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Going Concern" sheetId="7" state="visible" r:id="rId7"/>
    <sheet xmlns:r="http://schemas.openxmlformats.org/officeDocument/2006/relationships" name="Significant Accounting Policies" sheetId="8" state="visible" r:id="rId8"/>
    <sheet xmlns:r="http://schemas.openxmlformats.org/officeDocument/2006/relationships" name="Acquisition of TNS, Inc."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Loans Payable" sheetId="13" state="visible" r:id="rId13"/>
    <sheet xmlns:r="http://schemas.openxmlformats.org/officeDocument/2006/relationships" name="Convertible Debentures" sheetId="14" state="visible" r:id="rId14"/>
    <sheet xmlns:r="http://schemas.openxmlformats.org/officeDocument/2006/relationships" name="Derivative Liabilities" sheetId="15" state="visible" r:id="rId15"/>
    <sheet xmlns:r="http://schemas.openxmlformats.org/officeDocument/2006/relationships" name="Common Stock" sheetId="16" state="visible" r:id="rId16"/>
    <sheet xmlns:r="http://schemas.openxmlformats.org/officeDocument/2006/relationships" name="Preferred Stock" sheetId="17" state="visible" r:id="rId17"/>
    <sheet xmlns:r="http://schemas.openxmlformats.org/officeDocument/2006/relationships" name="Share Purchase Warrants and Sto"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egment Disclosure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Acquisition of TNS, Inc. (Table"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Related Party Transactions (Tab" sheetId="29" state="visible" r:id="rId29"/>
    <sheet xmlns:r="http://schemas.openxmlformats.org/officeDocument/2006/relationships" name="Loans Payable (Tables)" sheetId="30" state="visible" r:id="rId30"/>
    <sheet xmlns:r="http://schemas.openxmlformats.org/officeDocument/2006/relationships" name="Convertible Debentures (Tables)" sheetId="31" state="visible" r:id="rId31"/>
    <sheet xmlns:r="http://schemas.openxmlformats.org/officeDocument/2006/relationships" name="Derivative Liabilities (Tables)" sheetId="32" state="visible" r:id="rId32"/>
    <sheet xmlns:r="http://schemas.openxmlformats.org/officeDocument/2006/relationships" name="Share Purchase Warrants and S_2" sheetId="33" state="visible" r:id="rId33"/>
    <sheet xmlns:r="http://schemas.openxmlformats.org/officeDocument/2006/relationships" name="Leases (Tables)" sheetId="34" state="visible" r:id="rId34"/>
    <sheet xmlns:r="http://schemas.openxmlformats.org/officeDocument/2006/relationships" name="Segment Disclosures (Tables)" sheetId="35" state="visible" r:id="rId35"/>
    <sheet xmlns:r="http://schemas.openxmlformats.org/officeDocument/2006/relationships" name="Income Taxes (Tables)" sheetId="36" state="visible" r:id="rId36"/>
    <sheet xmlns:r="http://schemas.openxmlformats.org/officeDocument/2006/relationships" name="Organization and Going Concern "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Acquisition of TNS, Inc. (Detai" sheetId="42" state="visible" r:id="rId42"/>
    <sheet xmlns:r="http://schemas.openxmlformats.org/officeDocument/2006/relationships" name="Acquisition of TNS, Inc. (Det_2" sheetId="43" state="visible" r:id="rId43"/>
    <sheet xmlns:r="http://schemas.openxmlformats.org/officeDocument/2006/relationships" name="Acquisition of TNS, Inc. (Det_3"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Intangible Assets (Details)" sheetId="47" state="visible" r:id="rId47"/>
    <sheet xmlns:r="http://schemas.openxmlformats.org/officeDocument/2006/relationships" name="Intangible Assets (Details 1)" sheetId="48" state="visible" r:id="rId48"/>
    <sheet xmlns:r="http://schemas.openxmlformats.org/officeDocument/2006/relationships" name="Intangible Assets (Details Text" sheetId="49" state="visible" r:id="rId49"/>
    <sheet xmlns:r="http://schemas.openxmlformats.org/officeDocument/2006/relationships" name="Related Party Transactions (Det" sheetId="50" state="visible" r:id="rId50"/>
    <sheet xmlns:r="http://schemas.openxmlformats.org/officeDocument/2006/relationships" name="Related Party Transactions (D_2" sheetId="51" state="visible" r:id="rId51"/>
    <sheet xmlns:r="http://schemas.openxmlformats.org/officeDocument/2006/relationships" name="Loans Payable (Details)" sheetId="52" state="visible" r:id="rId52"/>
    <sheet xmlns:r="http://schemas.openxmlformats.org/officeDocument/2006/relationships" name="Loans Payable (Details Textual)" sheetId="53" state="visible" r:id="rId53"/>
    <sheet xmlns:r="http://schemas.openxmlformats.org/officeDocument/2006/relationships" name="Convertible Debentures (Details" sheetId="54" state="visible" r:id="rId54"/>
    <sheet xmlns:r="http://schemas.openxmlformats.org/officeDocument/2006/relationships" name="Convertible Debentures (Detai_2" sheetId="55" state="visible" r:id="rId55"/>
    <sheet xmlns:r="http://schemas.openxmlformats.org/officeDocument/2006/relationships" name="Convertible Debentures (Detai_3" sheetId="56" state="visible" r:id="rId56"/>
    <sheet xmlns:r="http://schemas.openxmlformats.org/officeDocument/2006/relationships" name="Convertible Debentures (Detai_4" sheetId="57" state="visible" r:id="rId57"/>
    <sheet xmlns:r="http://schemas.openxmlformats.org/officeDocument/2006/relationships" name="Derivative Liabilities (Details" sheetId="58" state="visible" r:id="rId58"/>
    <sheet xmlns:r="http://schemas.openxmlformats.org/officeDocument/2006/relationships" name="Derivative Liabilities (Detai_2" sheetId="59" state="visible" r:id="rId59"/>
    <sheet xmlns:r="http://schemas.openxmlformats.org/officeDocument/2006/relationships" name="Derivative Liabilities (Detai_3" sheetId="60" state="visible" r:id="rId60"/>
    <sheet xmlns:r="http://schemas.openxmlformats.org/officeDocument/2006/relationships" name="Common Stock (Details)" sheetId="61" state="visible" r:id="rId61"/>
    <sheet xmlns:r="http://schemas.openxmlformats.org/officeDocument/2006/relationships" name="Preferred Stock (Details)" sheetId="62" state="visible" r:id="rId62"/>
    <sheet xmlns:r="http://schemas.openxmlformats.org/officeDocument/2006/relationships" name="Share Purchase Warrants and S_3" sheetId="63" state="visible" r:id="rId63"/>
    <sheet xmlns:r="http://schemas.openxmlformats.org/officeDocument/2006/relationships" name="Share Purchase Warrants and S_4" sheetId="64" state="visible" r:id="rId64"/>
    <sheet xmlns:r="http://schemas.openxmlformats.org/officeDocument/2006/relationships" name="Share Purchase Warrants and S_5" sheetId="65" state="visible" r:id="rId65"/>
    <sheet xmlns:r="http://schemas.openxmlformats.org/officeDocument/2006/relationships" name="Share Purchase Warrants and S_6" sheetId="66" state="visible" r:id="rId66"/>
    <sheet xmlns:r="http://schemas.openxmlformats.org/officeDocument/2006/relationships" name="Share Purchase Warrants and S_7" sheetId="67" state="visible" r:id="rId67"/>
    <sheet xmlns:r="http://schemas.openxmlformats.org/officeDocument/2006/relationships" name="Leases (Details)" sheetId="68" state="visible" r:id="rId68"/>
    <sheet xmlns:r="http://schemas.openxmlformats.org/officeDocument/2006/relationships" name="Leases (Details 1)" sheetId="69" state="visible" r:id="rId69"/>
    <sheet xmlns:r="http://schemas.openxmlformats.org/officeDocument/2006/relationships" name="Leases (Details Textual)" sheetId="70" state="visible" r:id="rId70"/>
    <sheet xmlns:r="http://schemas.openxmlformats.org/officeDocument/2006/relationships" name="Commitments and Contingencies (" sheetId="71" state="visible" r:id="rId71"/>
    <sheet xmlns:r="http://schemas.openxmlformats.org/officeDocument/2006/relationships" name="Segment Disclosures (Details)" sheetId="72" state="visible" r:id="rId72"/>
    <sheet xmlns:r="http://schemas.openxmlformats.org/officeDocument/2006/relationships" name="Segment Disclosures (Details 1)" sheetId="73" state="visible" r:id="rId73"/>
    <sheet xmlns:r="http://schemas.openxmlformats.org/officeDocument/2006/relationships" name="Segment Disclosures (Details Te" sheetId="74" state="visible" r:id="rId74"/>
    <sheet xmlns:r="http://schemas.openxmlformats.org/officeDocument/2006/relationships" name="Income Taxes (Details)" sheetId="75" state="visible" r:id="rId75"/>
    <sheet xmlns:r="http://schemas.openxmlformats.org/officeDocument/2006/relationships" name="Income Taxes (Details 1)" sheetId="76" state="visible" r:id="rId76"/>
    <sheet xmlns:r="http://schemas.openxmlformats.org/officeDocument/2006/relationships" name="Income Taxes (Details 2)" sheetId="77" state="visible" r:id="rId77"/>
    <sheet xmlns:r="http://schemas.openxmlformats.org/officeDocument/2006/relationships" name="Income Taxes (Details 3)" sheetId="78" state="visible" r:id="rId78"/>
    <sheet xmlns:r="http://schemas.openxmlformats.org/officeDocument/2006/relationships" name="Income Taxes (Details Textual)" sheetId="79" state="visible" r:id="rId79"/>
    <sheet xmlns:r="http://schemas.openxmlformats.org/officeDocument/2006/relationships" name="Subsequent Events (Details)" sheetId="80" state="visible" r:id="rId80"/>
  </sheets>
  <definedNames/>
  <calcPr calcId="124519" fullCalcOnLoad="1"/>
</workbook>
</file>

<file path=xl/sharedStrings.xml><?xml version="1.0" encoding="utf-8"?>
<sst xmlns="http://schemas.openxmlformats.org/spreadsheetml/2006/main" uniqueCount="1189">
  <si>
    <t>Document and Entity Information - USD ($)</t>
  </si>
  <si>
    <t>12 Months Ended</t>
  </si>
  <si>
    <t>Dec. 31, 2019</t>
  </si>
  <si>
    <t>May 08, 2020</t>
  </si>
  <si>
    <t>Jun. 30, 2019</t>
  </si>
  <si>
    <t>Document and Entity Information [Abstract]</t>
  </si>
  <si>
    <t>Entity Registrant Name</t>
  </si>
  <si>
    <t>Spectrum Global Solutions, Inc.</t>
  </si>
  <si>
    <t>Entity Central Index Key</t>
  </si>
  <si>
    <t>0001413891</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Filer Category</t>
  </si>
  <si>
    <t>Non-accelerated Filer</t>
  </si>
  <si>
    <t>Entity Emerging Growth Company</t>
  </si>
  <si>
    <t>Entity Small Business</t>
  </si>
  <si>
    <t>true</t>
  </si>
  <si>
    <t>Entity Current Reporting Status</t>
  </si>
  <si>
    <t>Yes</t>
  </si>
  <si>
    <t>Entity Shell Company</t>
  </si>
  <si>
    <t>Entity Common Stock, Shares Outstanding</t>
  </si>
  <si>
    <t>Entity File Number</t>
  </si>
  <si>
    <t>000-53461</t>
  </si>
  <si>
    <t>Entity Interactive Data Current</t>
  </si>
  <si>
    <t>Entity Incorporation, State or Country Code</t>
  </si>
  <si>
    <t>NV</t>
  </si>
  <si>
    <t>Entity Well-known seasoned issuer</t>
  </si>
  <si>
    <t>No</t>
  </si>
  <si>
    <t>Entity Voluntary Filers</t>
  </si>
  <si>
    <t>Entity Public Float</t>
  </si>
  <si>
    <t>Consolidated Balance Sheets - USD ($)</t>
  </si>
  <si>
    <t>Dec. 31, 2018</t>
  </si>
  <si>
    <t>Current assets:</t>
  </si>
  <si>
    <t>Cash</t>
  </si>
  <si>
    <t>Accounts receivable, net of allowances of $504,785 and $502,868, respectively</t>
  </si>
  <si>
    <t>Contract assets</t>
  </si>
  <si>
    <t>Prepaid expenses and deposits</t>
  </si>
  <si>
    <t>Total current assets</t>
  </si>
  <si>
    <t>Property and equipment, net of accumulated depreciation of $1,058,973 and $1,020,959, respectively</t>
  </si>
  <si>
    <t>Goodwill</t>
  </si>
  <si>
    <t>Customer lists, net of accumulated amortization of $440,805 and $187,299, respectively</t>
  </si>
  <si>
    <t>Tradenames, net accumulated amortization of $212,226 and $118,810, respectively</t>
  </si>
  <si>
    <t>Operating lease right-of-use assets</t>
  </si>
  <si>
    <t xml:space="preserve"> </t>
  </si>
  <si>
    <t>Other assets</t>
  </si>
  <si>
    <t>Total assets</t>
  </si>
  <si>
    <t>Current liabilities:</t>
  </si>
  <si>
    <t>Accounts payable and accrued liabilities</t>
  </si>
  <si>
    <t>Contract liabilities</t>
  </si>
  <si>
    <t>Loans payable to related parties, net of debt discount of $0 and $458,306, respectively</t>
  </si>
  <si>
    <t>Loans payable, net of debt discount of $280,174 and $257,194, respectively</t>
  </si>
  <si>
    <t>Convertible debentures, current portion, net of discount of $352,055 and $1,311,821, respectively</t>
  </si>
  <si>
    <t>Derivative liability</t>
  </si>
  <si>
    <t>Warrant liability</t>
  </si>
  <si>
    <t>Operating lease liabilities</t>
  </si>
  <si>
    <t>Total current liabilities</t>
  </si>
  <si>
    <t>Long-term liabilities:</t>
  </si>
  <si>
    <t>Convertible debentures, net of current portion, net of debt discount of $98,176</t>
  </si>
  <si>
    <t>Total long-term liabilities</t>
  </si>
  <si>
    <t>Total liabilities</t>
  </si>
  <si>
    <t>Commitments and contingencies</t>
  </si>
  <si>
    <t>Total mezzanine equity</t>
  </si>
  <si>
    <t>Stockholders' deficit:</t>
  </si>
  <si>
    <t>Common stock; $0.00001 par value; 750,000,000 shares authorized; 195,715 and 25,703 issued and 193,644 and 23,632 outstanding as of December 31, 2019 and 2018, respectively</t>
  </si>
  <si>
    <t>Additional paid-in capital</t>
  </si>
  <si>
    <t>Treasury stock, at cost</t>
  </si>
  <si>
    <t>Common stock subscribed</t>
  </si>
  <si>
    <t>Accumulated deficit</t>
  </si>
  <si>
    <t>Total stockholders' deficit</t>
  </si>
  <si>
    <t>Total liabilities and stockholders' deficit</t>
  </si>
  <si>
    <t>Series A Preferred Stock</t>
  </si>
  <si>
    <t>Series B Preferred Stock</t>
  </si>
  <si>
    <t>Consolidated Balance Sheets (Parenthetical) - USD ($)</t>
  </si>
  <si>
    <t>Accounts receivable (net of allowance for doubtful accounts)</t>
  </si>
  <si>
    <t>Property and equipment, net of accumulated depreciation</t>
  </si>
  <si>
    <t>Customer lists (net of accumulated amortization)</t>
  </si>
  <si>
    <t>Tradenames (net of accumulated amortization)</t>
  </si>
  <si>
    <t>Loans payable, net of debt discount</t>
  </si>
  <si>
    <t>Loans payable to related parties, net of debt discount</t>
  </si>
  <si>
    <t>Convertible debentures, net of discount</t>
  </si>
  <si>
    <t>Common stock, par value</t>
  </si>
  <si>
    <t>Common stock, shares authorized</t>
  </si>
  <si>
    <t>Common stock, shares issued</t>
  </si>
  <si>
    <t>Common stock, shares outstanding</t>
  </si>
  <si>
    <t>Convertible debentures, net of current portion</t>
  </si>
  <si>
    <t>Preferred stock, par value</t>
  </si>
  <si>
    <t>Preferred stock, shares authorized</t>
  </si>
  <si>
    <t>Preferred stock, shares issued</t>
  </si>
  <si>
    <t>Preferred stock, shares outstanding</t>
  </si>
  <si>
    <t>Consolidated statements of operations - USD ($)</t>
  </si>
  <si>
    <t>Income Statement [Abstract]</t>
  </si>
  <si>
    <t>Revenue</t>
  </si>
  <si>
    <t>Operating expenses:</t>
  </si>
  <si>
    <t>Cost of revenues</t>
  </si>
  <si>
    <t>Depreciation and amortization</t>
  </si>
  <si>
    <t>General and administrative</t>
  </si>
  <si>
    <t>Salaries and wages</t>
  </si>
  <si>
    <t>Total operating expenses</t>
  </si>
  <si>
    <t>Loss from operations</t>
  </si>
  <si>
    <t>Other (expenses) income:</t>
  </si>
  <si>
    <t>Gain on settlement of debt</t>
  </si>
  <si>
    <t>Amortization of discounts on convertible debentures and loans payable</t>
  </si>
  <si>
    <t>Gain on change in fair value of derivatives</t>
  </si>
  <si>
    <t>Interest expense</t>
  </si>
  <si>
    <t>Foreign exchange loss</t>
  </si>
  <si>
    <t>Initial derivative expense</t>
  </si>
  <si>
    <t>Gain on extinguishment of preferred stock liability</t>
  </si>
  <si>
    <t>Gain on disposal of subsidiaries</t>
  </si>
  <si>
    <t>Total other (expense) income</t>
  </si>
  <si>
    <t>Net loss before income taxes</t>
  </si>
  <si>
    <t>Provision for income taxes</t>
  </si>
  <si>
    <t>Net loss</t>
  </si>
  <si>
    <t>Less: net loss attributable to the non-controlling interest</t>
  </si>
  <si>
    <t>Net loss attributable to Spectrum Global Solutions, Inc.</t>
  </si>
  <si>
    <t>Less: deemed dividend - Series A preferred stock modification</t>
  </si>
  <si>
    <t>Less: preferred stock extinguishment</t>
  </si>
  <si>
    <t>Net loss attributable to Spectrum Global Solutions, Inc. common shareholders</t>
  </si>
  <si>
    <t>Net loss per share attributable to Spectrum Global Solutions, Inc. common shareholders, basic and diluted:</t>
  </si>
  <si>
    <t>Weighted average common shares outstanding, basic and diluted:</t>
  </si>
  <si>
    <t>Consolidated statements of stockholder's deficit - USD ($)</t>
  </si>
  <si>
    <t>Common stock</t>
  </si>
  <si>
    <t>Treasury stock</t>
  </si>
  <si>
    <t>Subscriptions receivable</t>
  </si>
  <si>
    <t>Non-controlling interest</t>
  </si>
  <si>
    <t>Total</t>
  </si>
  <si>
    <t>Balance at Dec. 31, 2017</t>
  </si>
  <si>
    <t>Balance, in shares at Dec. 31, 2017</t>
  </si>
  <si>
    <t>Issuance of common stock to Dominion Capital</t>
  </si>
  <si>
    <t>Issuance of common stock to Dominion Capital, shares</t>
  </si>
  <si>
    <t>Issuance of common stock to RDW Capital</t>
  </si>
  <si>
    <t>Issuance of common stock to RDW Capital, shares</t>
  </si>
  <si>
    <t>Issuance of common stock to Silverback Capital</t>
  </si>
  <si>
    <t>Issuance of common stock to Silverback Capital, shares</t>
  </si>
  <si>
    <t>Shares issued upon conversion of preferred shares</t>
  </si>
  <si>
    <t>Shares issued upon conversion of preferred shares, shares</t>
  </si>
  <si>
    <t>Additional shares issued to Dominion upon conversion of preferred shares</t>
  </si>
  <si>
    <t>Pryor Cashman warrant for services</t>
  </si>
  <si>
    <t>Shares issued upon conversion of common shares to preferred</t>
  </si>
  <si>
    <t>Shares issued upon conversion of common shares to preferred, shares</t>
  </si>
  <si>
    <t>Shares issued for services</t>
  </si>
  <si>
    <t>Shares issued for services, shares</t>
  </si>
  <si>
    <t>Warrant issued to acquire non-controlling interest</t>
  </si>
  <si>
    <t>Shares returned by River North</t>
  </si>
  <si>
    <t>Shares returned by River North, shares</t>
  </si>
  <si>
    <t>Disposal of subsidiaries</t>
  </si>
  <si>
    <t>Deemed dividend - Series A preferred stock modification</t>
  </si>
  <si>
    <t>Net loss for the period</t>
  </si>
  <si>
    <t>Balance at Dec. 31, 2018</t>
  </si>
  <si>
    <t>Balance, in shares at Dec. 31, 2018</t>
  </si>
  <si>
    <t>Issuance of common stock to InterCloud Systems</t>
  </si>
  <si>
    <t>Issuance of common stock to InterCloud Systems, shares</t>
  </si>
  <si>
    <t>Issuance of common stock to M2B Funding</t>
  </si>
  <si>
    <t>Issuance of common stock to M2B Funding, shares</t>
  </si>
  <si>
    <t>Issuance of common stock to MZ Group for services</t>
  </si>
  <si>
    <t>Issuance of common stock to MZ Group for services, shares</t>
  </si>
  <si>
    <t>Issuance of common stock to Virtual Capital</t>
  </si>
  <si>
    <t>Issuance of common stock to Virtual Capital, shares</t>
  </si>
  <si>
    <t>Issuance of common stock to employees pursuant to the conversions of convertible debt</t>
  </si>
  <si>
    <t>Issuance of common stock to employees pursuant to the conversions of convertible debt, shares</t>
  </si>
  <si>
    <t>Impact of Dominion Capital beneficial conversion feature</t>
  </si>
  <si>
    <t>Cancellation of shares for services</t>
  </si>
  <si>
    <t>Cancellation of shares for services, shares</t>
  </si>
  <si>
    <t>Balance at Dec. 31, 2019</t>
  </si>
  <si>
    <t>Balance, in shares at Dec. 31, 2019</t>
  </si>
  <si>
    <t>Consolidated statements of cash flows - USD ($)</t>
  </si>
  <si>
    <t>Cash flows from operating activities:</t>
  </si>
  <si>
    <t>Adjustments to reconcile net loss to net cash used in operating activities:</t>
  </si>
  <si>
    <t>Gain on change in fair value of derivative liability</t>
  </si>
  <si>
    <t>Amortization of discounts on convertible debentures, loans payable, and loans payable to related parties</t>
  </si>
  <si>
    <t>Foreign exchange loss (gain)</t>
  </si>
  <si>
    <t>Derivative warrants issued for services</t>
  </si>
  <si>
    <t>Changes in operating assets and liabilities:</t>
  </si>
  <si>
    <t>Accounts receivable</t>
  </si>
  <si>
    <t>Due to related parties</t>
  </si>
  <si>
    <t>Net cash used in operating activities</t>
  </si>
  <si>
    <t>Cash flows from investing activities:</t>
  </si>
  <si>
    <t>Net cash paid upon acquisition</t>
  </si>
  <si>
    <t>Purchase of equipment</t>
  </si>
  <si>
    <t>Cash received upon acquisition of subsidiary</t>
  </si>
  <si>
    <t>Net cash (used in) provided by investing activities</t>
  </si>
  <si>
    <t>Cash flows from financing activities:</t>
  </si>
  <si>
    <t>Proceeds from loans payable</t>
  </si>
  <si>
    <t>Repayments of loans payable</t>
  </si>
  <si>
    <t>Proceeds from loans payable to related parties</t>
  </si>
  <si>
    <t>Repayments of loans payable to related parties</t>
  </si>
  <si>
    <t>Proceeds from convertible debentures</t>
  </si>
  <si>
    <t>Repayments of convertible debentures</t>
  </si>
  <si>
    <t>Repurchase of preferred shares</t>
  </si>
  <si>
    <t>Net cash provided by financing activities</t>
  </si>
  <si>
    <t>Net (decrease) increase in cash</t>
  </si>
  <si>
    <t>Cash, beginning of period</t>
  </si>
  <si>
    <t>Cash, end of period</t>
  </si>
  <si>
    <t>Supplemental disclosures of cash flow information:</t>
  </si>
  <si>
    <t>Cash paid for interest</t>
  </si>
  <si>
    <t>Cash paid for income taxes</t>
  </si>
  <si>
    <t>Non-cash investing and financing activities:</t>
  </si>
  <si>
    <t>Common stock issued for conversion of loans payable</t>
  </si>
  <si>
    <t>Common stock issued for conversion of Series A preferred stock</t>
  </si>
  <si>
    <t>Original issue discounts</t>
  </si>
  <si>
    <t>Third-party payment of third-party debt</t>
  </si>
  <si>
    <t>Addition to principal of convertible debenture due to Barn 11 default</t>
  </si>
  <si>
    <t>Addition to derivative liability due to Barn 11 default</t>
  </si>
  <si>
    <t>Right-of-use operating lease assets obtained in exchange for operating lease liabilities</t>
  </si>
  <si>
    <t>Accounts payable exchanged for convertible note</t>
  </si>
  <si>
    <t>Assignment of related party debt</t>
  </si>
  <si>
    <t>Original debt discount against derivative liability</t>
  </si>
  <si>
    <t>Convertible notes issued to settle contingent liability</t>
  </si>
  <si>
    <t>Common stock issued to settle accounts payable and debt</t>
  </si>
  <si>
    <t>Net assets acquired in ADEX acquisition</t>
  </si>
  <si>
    <t>Warrant issued for non-controlling interest</t>
  </si>
  <si>
    <t>Series A preferred stock issued to settle loans payable and accrued interest</t>
  </si>
  <si>
    <t>Preferred stock issued to settle derivative liabilities</t>
  </si>
  <si>
    <t>Preferred share extinguishment</t>
  </si>
  <si>
    <t>Preferred shares issued with convertible debt</t>
  </si>
  <si>
    <t>Organization and Going Concern</t>
  </si>
  <si>
    <t>Organization, Consolidation and Presentation of Financial Statements [Abstract]</t>
  </si>
  <si>
    <t>1. Organization and Going Concern Spectrum Global Solutions,
Inc., (the "Company") (f/k/a Mantra Venture Group Ltd.) was incorporated in the State of Nevada on January 22, 2007
to acquire and commercially exploit various new energy related technologies through licenses and purchases. On December 8, 2008,
the Company reincorporated in the province of British Columbia, Canada. On April 25, 2017,
the Company entered into and closed on an Asset Purchase Agreement with InterCloud Systems, Inc. ("InterCloud"). Pursuant
to the terms of the Asset Purchase Agreement, the Company purchased 80.1% of the assets associated with InterCloud's AW Solutions,
Inc., AW Solutions Puerto Rico, LLC, and Tropical Communications, Inc. (collectively "AWS" or the "AWS Entities")
subsidiaries. On November 15, 2017,
the Company changed its name to "Spectrum Global Solutions, Inc." and reincorporated in the state of Nevada. On February 14, 2018,
the Company entered into an agreement with InterCloud providing for the sale, transfer, conveyance and delivery to the Company
of the remaining 19.9% of the assets associated with InterCloud's AWS business not already purchased by the Company. On February 6, 2018,
the Company entered into and closed on a Stock Purchase Agreement with InterCloud Systems, Inc. ("InterCloud"). Pursuant
to the terms of the Stock Purchase Agreement, the Company purchased all of the issued and outstanding capital stock and membership
interests of ADEX Corporation, ADEX Puerto Rico LLC, ADEX Towers, Inc. and ADEX Telecom, Inc. (collectively "ADEX"
or the "ADEX Entities"). The Company completed the acquisition on February 27, 2018. On May 18, 2018, the
Company transferred all of its ownership interests in and to its subsidiaries Carbon Commodity Corporation, Mantra China Limited,
Mantra Media Corp., Mantra NextGen Power Inc., Mantra Wind Inc., Climate ESCO Ltd. and Mantra Energy Alternatives Ltd. to an entity
controlled by the Company's former Chief Executive Officer, Larry Kristof. The new owner of the aforementioned entities assumed
all liabilities and obligations with respect to such entities. On January 4, 2019,
the Company entered into a Stock Purchase Agreement with InterCloud. Pursuant to the terms of the Purchase Agreement, InterCloud
agreed to sell, and the Company agreed to purchase, all of the issued and outstanding capital stock of TNS, Inc. ("TNS"),
an Illinois corporation. During September 2019,
the Company formed ADEX Canada, which is included in the ADEX Entities. The Company's AWS Entities are professional, multi-service
line, telecommunications infrastructure companies that provide outsourced services to the wireless and wireline industry. The Company's
ADEX Entities are a leading outsource provider of engineering and installation services, staffing solutions and other services
which include consulting to the telecommunications industry, service providers and enterprise customers domestically and internationally.
The Company's TNS subsidiary is a Chicago-based structured cabling and next-generation DAS design and installation firm that
supports voice, data, video, security and multimedia systems within commercial office buildings, multi-building campus environments,
high-rise buildings, data centers and other structures. These consolidated
financial statements have been prepared on a going concern basis, which implies the Company will continue to realize its assets
and discharge its liabilities in the normal course of business. The recently acquired AWS and ADEX businesses have also incurred
losses and experienced negative cash flows from operations during their most recent fiscal years. The continuation of the Company
as a going concern is dependent upon the continued financial support from its shareholders, the ability of management to raise
additional equity capital through private and public offerings of its common stock, and the attainment of profitable operations.
As of December 31, 2019, the Company had an accumulated deficit of $30,492,435, and a working capital deficit of $9,790,032. These
factors raise substantial doubt regarding the Company's ability to continue as a going concern for a period of one year from
the issuance of these financial statements. These consolidated financial statements do not include any adjustments to the recoverability
and classification of recorded asset amounts and classification of liabilities that might be necessary should the Company be unable
to continue as a going concern. Management requires
additional funds over the next twelve months to fully implement its business plan. Management is currently seeking additional financing
through the sale of equity and from borrowings from private lenders to cover its operating expenditures. There can be no certainty
that these sources will provide the additional funds required for the next twelve months.</t>
  </si>
  <si>
    <t>Significant Accounting Policies</t>
  </si>
  <si>
    <t>Accounting Policies [Abstract]</t>
  </si>
  <si>
    <t>2. Significant Accounting Policies Basis of Presentation/Principles
of Consolidation These consolidated
financial statements and related notes are presented in accordance with accounting principles generally accepted in the United
States. These consolidated financial statements include the accounts of the Company and its subsidiaries, the AWS Entities (from
the date of acquisition, April 25, 2017), the ADEX Entities (from the date of acquisition, February 27, 2018), and TNS (from the
date of acquisition, January 4, 2019). All of the subsidiaries are wholly-owned. During the year ended
December 31, 2018, the Company disposed of the following subsidiaries; Carbon Commodity Corporation, Climate ESCO Ltd., Mantra
Energy Alternatives Ltd., Mantra China Inc., Mantra China Limited, Mantra Media Corp., Mantra NextGen Power Inc., and Mantra Wind
Inc. All inter-company balances
and transactions have been eliminated. Reverse Stock Split On April 14, 2020,
the Company filed a Certificate of Amendment to the Articles of Incorporation with the Secretary of State of the state of Nevada
to effect a 1-for-300 reverse stock split with respect to the outstanding shares of the Company's common stock. The Certificate
of Amendment became effective on April 14, 2020 with the state of Nevada, and on April 20, 2020, Financial Industry Regulatory
Authority, Inc. (FINRA) made the announcement of the reverse stock split. The reverse stock split
was previously approved by the board of directors and the majority of stockholders of the Company. The reverse stock split was
deemed effective at the open of business on April 21, 2020. As a result of the reverse stock split, every three hundred (300) shares
of outstanding common stock of the Company as of April 14, 2020 were converted into one (1) share of common stock. Fractional shares
resulting from the reverse stock split will be rounded up to the next whole number. All common share, warrant,
stock option, and per share information in the consolidated financial statements gives retroactive effect to the 1-for-300 reverse
stock split. There was no change to the number of authorized shares of common stock or preferred stock of the Company as a result
of the reverse stock split. The par value of the Company's common stock was unchanged at $0.00001 per share post-split.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Accounts Receivable Trade accounts receivable
are recorded at the invoiced amount and do not bear interest. The Company records unbilled receivables for services performed but
not billed.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and changes in customer creditworthiness, current economic trends,
customer payment activity and other relevant factors. Should any of these factors change, the estimate made by management may also
change. The allowance for doubtful accounts at December 31, 2019 and 2018 was $504,785 and $502,868, respectively. Property and Equipment Property and equipment
are stated at cost. The Company depreciates the cost of property and equipment over their estimated useful lives at the following
annual rates:
Automotive 3-5 years straight-line basis
Computer equipment and software 3-7 years straight-line basis
Leasehold improvements 5 years straight-line basis
Office equipment and furniture 5 years straight-line basis
Research equipment 5 years straight-line basis Goodwill Goodwill was generated
through the acquisition of AWS, ADEX and TNS as the total consideration paid exceeded the fair value of the net assets acquired. The Company tests its
goodwill for impairment at least annually on December 31st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e years ended December 31, 2019 and 2018. Intangible Assets At December 31, 2019
and 2018, definite-lived intangible assets primarily consisted of tradenames and customer relationships which are being amortized
over their estimated useful lives ranging from 5-35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There were no impairment charges during
the years ended December 31, 2019 and 2018.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here were no impairment charges recorded during
the years ended December 31, 2019 and 2019. Foreign Currency Translation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foreign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foreign exchange gains or losses are recognized in income. Income Taxes The Company accounts
for income taxes using the asset and liability method in accordance with ASC 740, " Accounting for Income Taxes The Company conducts
business, and files federal and state income, franchise or net worth, tax returns in Canada, the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0 to 2019. In certain
circumstances, the U.S. federal statute of limitations can reach beyond the standard three year period. U.S. state statutes of
limitations for income tax assessment vary from state to state. Tax authorities of Canada and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Topic 740, " Income Taxes The Company received
a tax notice from the Puerto Rican government requesting payment of taxes related to 2014. The amount due as of December 31, 2019
was $156,711 plus penalties and interest of $126,700 for a total obligation due of $283,411. The amount due as of December 31,
2018 was $156,711 plus penalties and interest of $111,200 for a total obligation due of $267,911. This tax assessment was included
in accrued expenses at December 31, 2019 and 2018. Revenue Recognition Adoption of New Accounting Guidance
on Revenue Recognition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Contract Types The Company's
contracts fall under three main types: 1) unit-price, 2) fixed-price, and 3) time-and-materials. Unit-price contracts relate to
services being performed and paid on a unit basis, such as per mile of construction completed. Fixed-price contracts are based
on purchase order line items that are billed on individual invoices as the project progresses and milestones are reached. Time-and-materials
contracts include employees working permanently at customer locations and materials costs incurred by those employees. A significant portion
of the Company's revenues come from customers with whom the Company has a master service agreement ("MSA"). These
MSA's generally contain customer specific service requirement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For professional services revenue, the performance obligation is met when the work is performed.
In certain cases this may be each day, or each week depending on the customer. For construction services, the performance obligation
is met when the work is completed and the customer has approved the work. Contract assets include unbilled amounts for costs of
services incurred on contracts with open performance obligations. These amounts are included in contract assets on the consolidated
balance sheets. Contract liabilities include costs incurred and are included in contract liabilities on the consolidated balance
sheets. Revenue Service Types The following is a
description of the Company's revenue service types, which include professional services and construction:
● Professional services are services provided to the clients where the Company delivers distinct contractual deliverables and/or services. Deliverables may include but are not be limited to: engineering drawings, designs, reports and specification. Services may include, but are not be limited to: consulting or professional staffing to support our client's objectives. Consulting or professional staffing services may be provided remotely or on client premises and under their direction and supervision.
● Construction Services are services provided to the client where the Company may self-perform or subcontract services that require the physical construction of infrastructure or installation of equipment and materials. Disaggregation of Revenues The Company disaggregates
its revenue from contracts with customers by service type, contract type, contract duration, and timing of transfer of goods or
services. See the below tables:
Revenue by service type Year Ended Year Ended
Professional Services $ 24,006,853 $ 21,472,410
Construction 10,003,744 13,076,747
Total $ 34,010,597 $ 34,549,157
Revenue by contract duration Year Ended Year Ended
Short-term $ 264,177 $ 251,735
Long-term 33,746,420 34,297,422
Total $ 34,010,597 $ 34,549,157
Revenue by contract type Year Ended Year Ended
Unit-price $ 5,007,541 $ 6,786,614
Fixed-price $ 4,996,203 $ 6,290,133
Time-and-materials 24,006,853 21,472,410
Total $ 34,010,597 $ 34,549,157 The Company also disaggregates
its revenue by operating segment and geographic location (refer to Note 15, Segment Disclosures, for additional information). Accounts Receivable Accounts receivable
include amounts from work completed in which the Company has billed. The amounts due are stated at their net estimated realizable
value. The Company maintains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Contract Assets and Liabilities Contract assets include
costs and services incurred on contracts with open performance obligations. These amounts are included in contract assets on the
consolidated balance sheets. At December 31, 2019 and 2018, contract assets totaled $461,681 and $1,861,895, respectively. Contract liabilities
include costs incurred and are included in contract liabilities on the consolidated balance sheets. At December 31, 2019 and 2018,
contract liabilities totaled $704,544 and $271,788, respectively. Cost of Revenues Cost of revenues includes
all direct costs of providing services under the Company's contracts, including costs for direct labor provided by employees,
services by independent subcontractors, operation of capital equipment (excluding depreciation and amortization), direct materials,
insurance claims and other direct costs. Research and Development Costs Research and development
costs are expensed as incurred. Stock-based
Compensation The Company records
stock-based compensation in accordance with ASC 718, " Compensation – Stock Compensation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Loss per Share The Company computes
loss per share in accordance with ASC 260, "Earnings per Share" which requires presentation of both basic and diluted
los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19 and 2018, respectively, the Company had 286,736 and
57,826 common stock equivalents outstanding. Leases The Company adopted
FASB Accounting Standards Codification, Topic 842, Leases ("ASC 842") electing the practical expedient that allows
the Company not to restate its comparative periods prior to the adoption of the standard on January 1, 2019. As such, the disclosures
required under ASC 842 are not presented for periods before the date of adoption. For the comparative periods prior to adoption,
the Company presented the disclosures which were required under ASC 840.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s its estimated incremental borrowing rate based on the information available
at commencement date in determining the present value of lease payments. The Company recognized
lease liabilities, with corresponding ROU assets, based on the present value of unpaid lease payments for existing operating leases
longer than twelve months as of January 1, 2019.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Recent Accounting Pronouncements In February 2016, the
FASB issued ASU 2016-02, Leases The Company adopted
ASU 2016-02 and its amendments and applied the transition provisions as of January 1, 2019, which included recognizing a cumulative-effect
adjustment through opening retained earnings as of that date. Prior year amounts were not recast under this transition approach
and, therefore, prior year amounts are excluded from the leased properties footnote. The Company elected the package of practical
expedients permitted under the transition guidance, which allowed the Company to carryforward its historical assessments of: (1)
whether contracts are or contain leases, (2) lease classification and (3) initial direct costs. In addition, the Company did not
elect the hindsight practical expedient to determine the reasonably certain lease term for existing leases. The Company elected
a policy of not recording leases on its consolidated balance sheets when the leases have a term of 12 months or less and the Company
is not reasonably certain to elect an option to purchase the leased asset. The Company recognizes payments on these leases within
selling, administrative and other expenses on a straight-line basis over the lease term. Refer to Note 13, Leases, for additional
detail on the adoption of ASU 2016-02. In June 2018, the FASB
issued ASU 2018-07, Compensation – "Stock Compensation (Topic 718): Improvements to Nonemployee Share-based Payment
Accounting", which addresses aspects of the accounting for nonemployee share-based payment transactions. This pronouncement
is effective for annual reporting periods and interim periods within those annual periods beginning after December 15, 2019. The
Company early adopted ASU 2018-07 on January 1, 2019. The adoption of this ASU did not have a material impact on the Company's
consolidated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 of operations Concentrations of Credit Risk Financial instruments
that potentially subject the Company to concentrations of credit risk consist principally of cash and accounts receivables. The
Company maintains its cash balances with high-credit-quality financial institutions. Deposits held with banks may exceed the amount
of insurance provided on such deposits. These deposits may be withdrawn upon demand and therefore bear minimal risk. The Company provides
credit to customers on an uncollateralized basis after evaluating client creditworthiness. For the year ended December 31, 2019,
three customers accounted for 27%, 14% and 11%, respectively, of consolidated revenues for the period. In addition, amounts due
from these customers represented 43%, 2% and 1%, respectively, of trade accounts receivable as of December 31, 2019. For the year
ended December 31, 2018, four customers accounted for 20%, 17%, 16% and 15%, respectively, of consolidated revenues for the period.
In addition, amounts due from these customers represented 7%, 23%, 27% and 2%, respectively, of trade accounts receivable as of
December 31, 2018. The Company's
customers are primarily located within the domestic United States of America and Puerto Rico. Revenues generated within the domestic
United States of America accounted for approximately 96% and 94% of consolidated revenues for the years ended December 31, 2019
and 2018, respectively. Revenues generated from customers in Puerto Rico accounted for approximately 4% and 6% of consolidated
revenues for the years ended December 31, 2019 and 2018, respectively.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Derivative liabilities are determined based on "Level 3" inputs, which are significant and unobservable
and have the lowest priority. There were no transfers into or out of "Level 3" during the years ended December 31,
2019 and 2018. The recorded values of all other financial instruments approximate their current fair values because of their nature
and respective relatively short maturity dates or durations. The Company's
financial assets and liabilities carried at fair value measured on a recurring basis as of December 31, 2019 and 2018 consisted
of the following:
Total fair value at Quoted prices in Quoted prices in Quoted prices in
Description:
Derivative liability (1) $ 992,733 $ - $ - $ 992,733
Total fair value at Quoted prices in Quoted prices in Quoted prices in
Description:
Derivative liability (1) $ 3,166,886 $ - $ - $ 3,166,886
(1) The Company has estimated the fair value of these derivatives using the Monte-Carlo model and/or a Binomial Model.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Refer to Note 9, Derivative Liabilities, for additional
information. Derivative Liabilities The Company accounts
for derivative instruments in accordance with ASC Topic 815, " Derivatives and Hedging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Reclassifications Certain balances in
previously issued consolidated financial statements have been reclassified to be consistent with the current period presentation.
The reclassification had no impact on total financial position, net income, or stockholders' equity.</t>
  </si>
  <si>
    <t>Acquisition of TNS, Inc.</t>
  </si>
  <si>
    <t>Business Combinations [Abstract]</t>
  </si>
  <si>
    <t>3. Acquisition of TNS, Inc. On January 4, 2019,
the Company entered into a Stock Purchase Agreement (the "Purchase Agreement") with InterCloud Systems, Inc., a Delaware
corporation ("InterCloud"). Pursuant to the terms of the Purchase Agreement, InterCloud agreed to sell, and the Company
agreed to purchase, all of the issued and outstanding capital stock of TNS, Inc., an Illinois corporation ("TNS").
The Company closed and completed the acquisition on January 4, 2019. The purpose of the acquisition was to extend the Company's
geographic reach to the Midwest area, as well as extend its client reach to end-users, such as multinational corporations, universities,
school districts and other large organizations and enterprise clientele that have significant ongoing next generation network
needs. The purchase price
paid by the Company includes $980,000 in cash, paid at closing, and the issuance to InterCloud of a convertible promissory
note in the aggregate principal amount of $620,000 (the "Note"). The Company has performed
a valuation analysis of the fair market value of TNS' assets and liabilities. The fair value of the purchase consideration
issued to the sellers of TNS was allocated to the net assets acquired. The Company accounted for the acquisition of TNS as the
purchase of a business under GAAP under the acquisition method of accounting, the assets and liabilities acquired were recorded
as of the acquisition date, at their respective fair values and consolidated with those of the Company. The excess of the aggregate
fair value of the net tangible assets has been allocated to intangible assets, value of customer accounts and tradenames, and
the remainder to goodwill. The purchase price allocation was based, in part, on management's knowledge of TNS' business. The following table
summarizes the allocation of the purchase price as of the acquisition date:
Purchase consideration
Cash $ 980,000
Seller's note 665,000
Total purchase price $ 1,645,000
Allocation of purchase price
Cash $ 38,407
Accounts receivable, net 65,166
Other assets 40,104
Contract assets 77,352
Customer lists 1,893,281
Tradenames 194,516
Goodwill 70,966
Accounts payable (275,331 )
Accrued expenses (459,461 )
Net assets acquired $ 1,645,000 The following table
summarizes the Company's consolidated results of operations for the years ended December 31, 2019 and 2018, as well as pro
forma consolidated results of operations as though the acquisition had occurred on January 1, 2018:
Year ended Year ended
As Reported Pro Forma As Reported Pro Forma
Net sales $ 34,010,597 $ 34,010,597 $ 34,549,157 $ 40,251,424
Net loss attributable to common shareholders (6,322,330 ) (6,329,884 ) (1,847,380 ) (939,566 )
Loss per common share, basic and diluted: (52.98 ) (53.04 ) (177.12 ) (90.08 )</t>
  </si>
  <si>
    <t>Property and Equipment</t>
  </si>
  <si>
    <t>Property, Plant and Equipment [Abstract]</t>
  </si>
  <si>
    <t>4. Property and Equipment Property and equipment
as of December 31, 2019 and 2018 consisted of the following:
December 31, December 31,
2019 2018
Computers and office equipment $ 349,271 $ 329,937
Equipment 382,140 382,140
Research equipment 143,129 143,129
Software 227,563 177,073
Vehicles 94,356 94,356
Vehicles under capital lease - -
Total 1,196,459 1,126,635
Less: impairment (44,419 ) (44,419 )
Less: accumulated depreciation (1,058,973 ) (1,020,959 )
Equipment, net $ 93,067 $ 61,257 During the years ended
December 31, 2019 and 2018, the Company recorded depreciation expense of $38,013 and $21,190, respectively.</t>
  </si>
  <si>
    <t>Intangible Assets</t>
  </si>
  <si>
    <t>Goodwill and Intangible Assets Disclosure [Abstract]</t>
  </si>
  <si>
    <t xml:space="preserve">5. Intangible Assets Intangible assets as
of December 31, 2019 and 2018 consisted of the following:
Cost Accumulated Amortization Impairment Net carrying value at December 31, Net carrying value at December 31,
Customer relationship and lists $ 2,930,829 $ 440,805 $ - $ 2,490,024 $ 850,249
Trade names 1,400,121 212,226 - 1,187,895 1,086,795
Total intangible assets $ 4,330,950 $ 653,031 $ - $ 3,677,919 $ 1,937,044 During the years ended
December 31, 2019 and 2018, the Company recorded amortization expense of $346,922 and $199,240, respectively. The estimated future amortization expense
for the next five years and thereafter is as follows:
Year ending December 31,
2020 $ 343,803
2021 343,803
2022 343,803
2023 343,803
2024 343,803
Thereafter 1,958,904
Total $ 3,677,919 </t>
  </si>
  <si>
    <t>Related Party Transactions</t>
  </si>
  <si>
    <t>Related Party Transactions [Abstract]</t>
  </si>
  <si>
    <t>6. Related Party Transactions Unsecured Amounts Due to InterCloud As of December 31,
2019 and 2018, the Company owed $50,577 and $51,889, respectively, to InterCloud, which is non-interest bearing, unsecured, and
due on demand and included in accounts payable and accrued liabilities. Exchange of Shares of Common Stock
for Series B Preferred Stock On April 23, 2018,
each of Roger Ponder, the Company’s Chief Executive Officer, and Keith Hayter, the Company’s President, exchanged
certain shares of common stock of the Company held by each of them for shares of the newly designated Series B preferred stock.
Mr. Ponder exchanged 1,809 shares of common stock for an aggregate of 500 shares of Series B preferred stock, and Mr. Hayter exchanged
1,809 shares of common stock for an aggregate of 500 shares of Series B preferred stock. The Company recorded the fair value of
the Series B preferred stock of $484,530 as mezzanine equity and reduced common shares and additional paid in capital an equal
amount (refer to Note 11, Preferred Stock, for additional information). InterCloud Related Party Reclassification During May 2019, as
a result of shares of common stock issued to InterCloud as a result of conversions of convertible debentures, the Company determined
that InterCloud is a related party. The effective date of the reclassification was January 1, 2018. WaveTech GmbH Related Party Reclassification During November 2019,
as a result of the Company acquiring 60% of the outstanding shares of WaveTech GmbH (refer to Note 14, Commitments and Contingencies,
for additional detail), the Company determined that WaveTech GmbH is a related party. The effective date of the reclassification
was January 1, 2019. The transaction is not considered closed for accounting purposes because as of the date of this report
the Company has not acquired 90% or more of the outstanding shares of WaveTech GmbH and the Series C preferred stock shares have
not been issued. Loans Payable to Related Parties As of December 31,
2019 and 2018, the Company had outstanding the following loans payable to related parties:
December 31, December 31,
2019 2018
Promissory note issued to Roger Ponder, 10% interest, unsecured, due on demand $ 18,858 $ 18,858
Promissory note issued to Keith Hayter, 10% interest, unsecured, due on demand 130,000 130,000
Promissory note issued to Keith Hayter, 10% and 8% interest, unsecured, matures April 13, 2020 85,000 85,000
Promissory note issued to Keith Hayter, 8% interest, unsecured, due on demand 80,000 80,000
Promissory note issued to Keith Hayter, 10% interest, unsecured, matures August 11, 2020 170,000 -
Loan with WaveTech GmbH, 8% interest, matures May 18, 2020 3,000,000 -
Convertible promissory note, InterCloud Systems, Inc., 8% interest, unsecured, matured April 27, 2018 - 1,645,625
Convertible promissory note, InterCloud Systems, Inc., 1% interest, unsecured, matures August 16, 2019, net of debt discount of $0 and $171,557 - 622,392
Convertible promissory note, InterCloud Systems, Inc., 6% interest, unsecured, matured March 27, 2019, net of debt discount of $0 and $286,749 - 1,515,674
Promissory note issued to InterCloud Systems, Inc., non-interest bearing, unsecured and due on demand 217,400 275,000
Total $ 3,701,258 $ 4,372,549 Promissory note issued to Roger Ponder,
10% interest, unsecured, matured on November 30, 2018 and extended to November 30, 2019 On November 30, 2017,
the Company received $18,858 pursuant to a promissory note issued to the Chief Executive Officer of the Company. The note issued
is unsecured, was due on November 30, 2018 and bears interest at a rate of 10% per annum. On November 30, 2018, the lender agreed
to extend the maturity of the loan to November 30, 2019. The Company accounted for the modification in accordance with ASC 470-50
“Modifications and Extinguishments”. In accordance with ASC 470-50, the Company accounted for the extension as a modification
and no gain or loss was recognized. The note matured on
November 30, 2019 and is now due on demand. Promissory note issued to Keith Hayter,
10% interest, unsecured, matured on November 30, 2018 and extended to November 30, 2019 On November 30, 2017,
the Company received $130,000 pursuant to a promissory note issued to the President of the Company. The note issued is unsecured,
due on November 30, 2018 and bears interest at a rate of 10% per annum. On November 30, 2018, the lender agreed to extend the maturity
of the loan to November 30, 2019. The Company accounted for the modification in accordance with ASC 470-50 “Modifications
and Extinguishments”. In accordance with ASC 470-50, the Company accounted for the extension as a modification and no gain
or loss was recognized. The note matured on
November 30, 2019 and is now due on demand. Promissory note issued to Keith Hayter,
10% and 8% interest, unsecured, matures April 13, 2020 On April 13, 2018,
the Company received $85,000 pursuant to a promissory note issued to the President of the Company. The note issued is unsecured,
due on April 13, 2019 and bears interest at a rate of 8% per annum. At December 31, 2018, the amount of $85,000 was owed. On April
13, 2019, the note was amended to a maturity date of April 13, 2020 and an interest rate of 10%. The Company accounted for the
modification in accordance with ASC 470-50 “Modifications and Extinguishments”. In accordance with ASC 470-50, the
Company accounted for the extension as a modification and no gain or loss was recognized. Promissory note issued to Keith Hayter,
8% interest, unsecured, matured October 1, 2019 On August 21, 2018,
the Company received $80,000 pursuant to a promissory note issued to the President of the Company. The note issued is unsecured,
was due on August 20, 2019 and bears interest at a rate of 8% per annum. On August 20, 2019, the note was amended to a maturity
date of October 1, 2019 and an interest rate of 10%. The Company accounted for the modification in accordance with ASC 470-50 “Modifications
and Extinguishments”. In accordance with ASC 470-50, the Company accounted for the extension as a modification and no gain
or loss was recognized. The note matured on
October 1, 2019 and is now due on demand. Promissory note issued to Keith Hayter,
10% interest, unsecured, matures August 11, 2020 On August 12, 2019,
the Company received $170,000 pursuant to a promissory note issued to the President of the Company. The note issued is unsecured,
is due on August 11, 2020 and bears interest at a rate of 10% per annum. Convertible promissory note, InterCloud
Systems, Inc, 8% interest, unsecured, matured April 27, 2018 On April 27, 2017,
the Company issued a convertible promissory note in the aggregate principal amount of $2,000,000. The interest on the outstanding
principal due under the unsecured note accrued at a rate of 8% per annum. All principal and accrued interest under the unsecured
note was due one year following the issue date of the unsecured note and was convertible into shares of common stock at a conversion
price equal to 75% of the lowest volume-weighted average price during the 15 trading days immediately preceding the date of conversion. The embedded conversion option qualified for derivative accounting
and bifurcation under ASC 815-15 “Derivatives and Hedging”. The initial fair value of the conversion feature of $1,174,000
resulted in a discount to the note payable of $943,299. On December 15, 2017, February 14, 2018, February 21, 2018, June 7, 2018,
January 24, 2019, and March 15, 2019 the holder of the convertible promissory note entered into agreement to sell and assign a
total of $105,000, $105,000, $105,000, $39,375, $100,000 and $100,000 of the outstanding principal, respectively to a third party.
The Company approved and was bound by the assignment and sale agreement. As a result of the assignment, the conversion price for
the total of $354,375 of notes assigned was equal to the lesser 70% of the lowest volume-weighted average price during the 15 trading
days immediately preceding the date of conversion and $2,400.00. The Company accounted for this assignment in accordance with ASC
470-50 “Modifications and Extinguishments”. In accordance with ASC 470-50, the Company accounted for the assignment
as a debt extinguishment and adjusted the fair value of the derivative to its fair value on the assignment date. Refer to Note
8, Convertible Debentures, for additional information on the assignments. On May 6, 2019, the
remaining principal balance of $1,445,625 was converted into shares of the Company’s common stock through an automatic forced
conversion (refer to Note 10, Common Stock, for additional information). As a result of the conversion, the Company recorded a
gain on settlement of debt of $252,261 to the consolidated statement of operations for the year ended December 31, 2019. Convertible promissory note, InterCloud
Systems, Inc, 1% interest, unsecured, matures August 16, 2019 On February 16, 2018,
the Company issued InterCloud a convertible note with a principal amount of $793,894 to settle a contingent liability of $793,894
owed to InterCloud as a result of the acquisition of AWS. The note was originally due on August 16, 2019 and bore interest at
1% per annum. The note was convertible into common shares of the Company at a conversion price equal to the 80% of the lowest
volume-weighted average price during the 5 trading days immediately preceding the date of conversion. The embedded conversion
option qualified for derivative accounting and bifurcation under ASC 815-15 “Derivatives and Hedging” (refer to Note
9, Derivative Liabilities, for additional information on embedded conversion features). The initial fair value of the conversion
feature of $348,000 resulted in a discount to the note payable of $348,000. On August 16, 2019,
the remaining principal balance of $793,894 was converted into shares of the Company’s common stock through an automatic
forced conversion (refer to Note 10, Common Stock, for additional information). As a result of the conversion, the Company recorded
a loss on settlement of debt of $182,128 to the consolidated statement of operations for the year ended December 31, 2019. Convertible promissory note, InterCloud
Systems, Inc, 6% interest, unsecured, matured March 27, 2019 On February 27, 2018,
the Company issued a convertible promissory note in the aggregate principal amount of $2,000,000. The interest on the outstanding
principal due under the ADEX note accrued at a rate of 6% per annum. All principal and accrued interest under the ADEX note was
due one year following the issue date of the ADEX note and was convertible into shares of common stock at a conversion price equal
to of the lowest volume-weighted average price during the 15 trading days immediately preceding the date of conversion, but in
no event ever lower than $1 (the “Floor”), unless the note was in default, at which time the Floor would have terminated. The embedded conversion
option qualified for derivative accounting and bifurcation under ASC 815-15 “Derivatives and Hedging”. The initial
fair value of the conversion feature of $2,455,000 resulted in a discount to the note payable of $639,000. On September 26, 2018,
the holder of the convertible promissory note entered into agreement to sell and assign a total of $75,000 of the outstanding
principal to a third party. The Company approved and was bound by the assignment and sale agreement. As a result of the assignment,
the assigned note bore interest at 5% and the conversion price for the $75,000 of notes assigned was equal to the lesser 75% of
the lowest volume-weighted average price during the 15 trading days immediately preceding the date of conversion and $2,400.00.
On December 3, 2018, the holder of the convertible promissory note entered into agreement to sell and assign a total of $50,000
of the outstanding principal to a third party. The Company accounted for the assignments in accordance with ASC 470-50 “Modifications
and Extinguishments”. In accordance with ASC 470-50, the Company accounted for the assignment as a debt extinguishment and
adjusted the fair value of the derivative to its fair value on the assignment date. Refer to Note 8, Convertible Debentures, for
additional information on the assignments. During the year ended
December 31, 2019, the Company repaid $55,124 of principal outstanding. During the year ended
December 31, 2019, the principal amount was reduced by $295,000 as a result of a working capital adjustment. On May 6, 2019, the
remaining principal balance of $1,452,299 was converted into shares of the Company’s common stock through an automatic forced
conversion (refer to Note 10, Common Stock, for additional information). As a result of the conversion, the Company recorded a
loss on settlement of debt of $1,473,560 to the consolidated statement of operations for the year ended December 31, 2019. Promissory note issued to InterCloud
Systems, Inc., non-interest bearing, unsecured and due on demand In connection with
the acquisition of ADEX from InterCloud, $500,000 of the purchase price was retained by the Company to satisfy any outstanding
liabilities of ADEX incurred prior to the closing date. During the year ended
December 31, 2018, the Company repaid $225,000 of this amount. During the year ended December 31, 2019, the Company repaid $57,600
of this amount. As of December 31,
2019, principal of $217,400 remains outstanding. Loan with WaveTech GmbH., 8%
interest, matures May 18, 2020 On July 15, 2019, the
Company entered into a share purchase agreement with WaveTech GmbH, a German Corporation (refer to Note 14, Commitments and Contingencies,
for additional detail). In connection with the share purchase agreement, the Company was to receive $3,000,000 in cash at or before
consummation of the transactions described in the agreement. The Company received $1,325,895 which was placed into escrow to satisfy
the amounts outstanding to WaveTech Global, Inc. The Company received an additional $1,664,083 during July 2019 to satisfy the
$3,000,000 of cash per the share purchase agreement. The remaining $10,022 was recorded as a foreign exchange loss in the consolidated
statement of operations for the year ended December 31, 2019. The loan bears interest at a rate of 8% per annum. On November 14, 2019,
the Company acquired 60% of the outstanding shares of WaveTech GmbH (refer to Note 14, Commitments and Contingencies, for additional
detail). As a result, the $1,325,895 in escrow was returned to the Company.</t>
  </si>
  <si>
    <t>Loans Payable</t>
  </si>
  <si>
    <t>Debt Disclosure [Abstract]</t>
  </si>
  <si>
    <t>7. Loans Payable As
of December 31, 2019 and 2018, the Company had outstanding the following loans payable:
December 31, December 31,
2019 2018
Promissory note issued to J. Thacker, non-interest bearing, unsecured and due on demand $ 41,361 $ 41,361
Promissory note issued to S. Kahn, non-interest bearing, unsecured and due on demand 7,760 7,760
Promissory note issued to 0738856 BC ltd non-interest bearing, unsecured and due on demand 2,636 2,636
Promissory note issued to 0738856 BC Ltd, non-interest bearing, unsecured and due on demand 15,000 15,000
Promissory note issued to Bluekey Energy, non-interest bearing, unsecured and due on demand 7,500 7,500
Subscription amount due to T. Warkentin non-interest bearing, unsecured and due on demand 50,000 50,000
Promissory note issued to Old Main Capital LLC, 10% interest, unsecured and due on demand 12,000 12,000
Loan with Heritage Bank of Commerce, interest rate of prime plus 2%, secured by all assets of the Company, matures October 20, 2020, net of debt discount of $149,180 and $257,194 2,973,458 3,225,821
Promissory note issued to C6 Capital, non-interest bearing, matures April 15, 2020, net of debt discount of $20,272 136,424 -
Promissory note issued to Pawn Funding, non-interest bearing, matures July 24, 2020, net of debt discount of $31,365 94,928 -
Promissory note issued to RDM Capital Funding, non-interest bearing, matures July 24, 2020, net of debt discount of $79,087 237,319 -
Total $ 3,578,386 $ 3,362,078 Promissory
note issued to J. Thacker, non-interest bearing, unsecured and due on demand The
Company owed $41,361 ($53,300 Canadian dollars) to a non-related party as of December 31, 2019 and 2018. This promissory note
is non-interest bearing, unsecured, and due on demand. Promissory
note issued to S. Kahn, non-interest bearing, unsecured and due on demand The
Company owed $7,760 ($10,000 Canadian dollars) to a non-related party as of December 31, 2019 and 2018. This promissory note is
non-interest bearing, unsecured, and due on demand. Promissory
note issued to 0738856 BC ltd non-interest bearing, unsecured and due on demand The
Company owed $2,636 ($3,400 Canadian dollars) to a non-related party as of December 31, 2019 and 2018. This promissory note is
non-interest bearing, unsecured, and due on demand. Promissory
note issued to 0738856 BC Ltd, non-interest bearing, unsecured and due on demand The
Company owed $15,000 to a non-related party as of December 31, 2019 and 2018. This promissory note is non-interest bearing, unsecured,
and due on demand. Promissory
note issued to Bluekey Energy, non-interest bearing, unsecured and due on demand The
Company owed $7,500 to a non-related party as of December 31, 2019 and 2018. This promissory note is non-interest bearing, unsecured,
and due on demand. Subscription
amount due to T. Warkentin non-interest bearing, unsecured and due on demand In
March 2012, the Company received $50,000 for the subscription of 167 shares of the Company's common stock. During
the year ended May 31, 2013, the Company and the subscriber agreed that the shares would not be issued and that the subscription
would be returned. The subscription has been reclassified as a non-interest bearing demand loan until the funds are refunded to
the subscriber. The Company owed $50,000 as of December 31, 2019 and 2018. Promissory
note issued to Old Main Capital LLC, 10% interest, unsecured and due on demand On
April 12, 2017, received $12,000 pursuant to a promissory note. The note issued is unsecured, due on demand and bears interest
at a rate of 10% per annum. The Company owed $12,000 as of December 31, 2019 and 2018. Loan
with Heritage Bank of Commerce, interest rate of prime plus 2%, secured by all assets of the Company, matures October 20, 2020 On
October 10, 2018, the Company's wholly-owned subsidiary, ADEX (the "Borrower"), entered into a Loan and Security
Agreement (the "Loan and Security Agreement") with Heritage Bank of Commerce (the "Lender"). Under the
Loan and Security Agreement, the Borrower may borrow an aggregate outstanding amount not to exceed the lesser of up to (i) $5,000,000
or (ii) the Borrowing Base (as defined in the Loan and Security Agreement) through one or more advances through October 10, 2020
(the "Maturity Date"), subject to the Lender's satisfactory annual review of the Borrower which is currently
ongoing. On the Maturity Date, all advances must be repaid. The Lender may, in its sole discretion and upon the Borrower's
request, make advances to the Borrower after the Maturity Date subject to the terms and conditions under the Loan and Security
Agreement. Part of the proceeds of the initial credit extension of the Loan and Security Agreement were used to pay off borrowings
owed to Prestige Capital Corporation described in Note 8, Convertible Debentures. Interest
is payable under the Loan and Security Agreement at a per annum rate equal to the Prime Rate (as defined in the Loan and Security
Agreement) plus 2%. The Borrower's obligations under the Loan and Security Agreement are secured by all assets of the Company.
In addition, the Company issued a warrant (the "Warrant") to the Lender to purchase an amount of shares of the Company's
common stock equal to $150,000 divided by the Warrant Price (as defined in the Warrant) at a price per share equal to 125% of
the prior day's closing price. The
Loan and Security Agreement provides that upon the occurrence of an event of default, among other things, all outstanding amounts
under the Loan and Security Agreement or any portion thereof becomes immediately due and payable. Events of default under the
Loan and Security Agreement include, among other items, the Borrower's failure to comply with certain affirmative and negative
covenants relating to the Company, its securities and its financial condition. In connection with
the financing, on October 10, 2018, the Company also issued a warrant to purchase 380 shares of the Company's common stock
at $375.00 per share for three years. The fair value of the warrants of $87,410 and $190,000 of debt issuance costs resulted in
a discount to the note payable of $277,410. At December 31, 2018, the Company owed $3,483,015 pursuant to this agreement and will
record accretion equal to the debt discount of $257,194 over the remaining term of the note. During the year ended
December 31, 2019, the Company received an aggregate of $26,772,037 and repaid an aggregate of $27,132,642, for a net repaid amount
of $360,605. At December 31, 2019, the Company owed $3,122,638 pursuant to this agreement and was to record accretion equal to
the debt discount of $149,180 over the remaining term of the note. On February 11, 2020,
pursuant to an assignment and consent agreement, Heritage sold, transferred and assigned to Bay View Funding all of Heritage's
right, title, and interest in the loan and security agreement (refer to Note 17, Subsequent Events, for additional detail). Loan
with Libertas Funding LLC On
January 4, 2019, the Company, together with its subsidiaries, AWS, ADEX, and TNS (collectively with the Company, the "Financing
Parties"), entered into an Agreement of Sale of Future Receipts (the "Financing Agreement") with Libertas Funding
LLC, a Connecticut limited liability company ("Libertas"). Under the Financing Agreement, the Financing Parties sold
to Libertas future receivables in an aggregate amount equal to $1,460,000 for a purchase price of $1,000,000. Pursuant
to the terms of the Financing Agreement, the Company agreed to pay Libertas $31,602 each week based upon an anticipated 20% of
its future receivables until such time as $1,460,000 had been paid, a period Libertas and the Financing Parties estimated to be
approximately eleven months. In the event that the Financing Agreement was paid off earlier than eleven months, there was to be
a discount to the sum owed. The Financing Agreement also contained customary affirmative and negative covenants, representations
and warranties, and default and termination provisions. The Company used the proceeds of the Financing Agreement for the acquisition
of TNS, as discussed in Note 3, Acquisition of TNS, Inc. On
February 1, 2019, the Company fully repaid the Financing Agreement. As a result, the amount owed at December 31, 2019 was $0. Loan
with WaveTech Global, Inc., matured April 28, 2019 On
February 4, 2019, the Company entered into a share purchase agreement with WaveTech Global. This agreement included a promissory
note in the principal amount of $1,325,895, which matured on April 28, 2019. On July 9, 2019, the share purchase agreement was
terminated. As a result, the Company placed the amount due to WaveTech Global into escrow using cash received from the WaveTech
GmbH share purchase agreement (refer to Note 14, Commitments and Contingencies for additional detail). In connection with the
WaveTech GmbH transaction dated November 14, 2019, the escrow amount was returned to the Company. Loan
with C6 Capital On
August 16, 2019, the Company, together with its subsidiaries, AWS, ADEX, and TNS (collectively with the Company, the "Financing
Parties"), entered into an Agreement of Sale of Future Receipts (the "Financing Agreement") with C6 Capital.
Under the Financing Agreement, the Financing Parties sold to C6 Capital future receivables in an aggregate amount equal to $337,500
for a purchase price of $250,000. The Company received cash of $242,500 and recorded a debt discount of $95,000. Pursuant
to the terms of the Financing Agreement, the Company agreed to pay C6 Capital $10,045 each week based upon an anticipated 20%
of its future receivables until such time as $337,500 has been paid, a period C6 Capital and the Financing Parties estimate to
be approximately eight months. In the event that the Financing Agreement is paid off earlier than eight months, there is to be
a discount to the sum owed. The Financing Agreement also contains customary affirmative and negative covenants, representations
and warranties, and default and termination provisions. During
the year ended December 31, 2019, the Company paid $180,804 of the original balance under the agreement. At
December 31, 2019, the Company owed $156,696 pursuant to this agreement and will record accretion equal to the debt discount of
$20,272 over the remaining term of the note. Loan
with Pawn Funding On
December 10, 2019, the Company, together with its subsidiaries, AWS, ADEX, and TNS (collectively with the Company, the "Financing
Parties"), entered into an Agreement of Sale of Future Receipts (the "Financing Agreement") with Pawn Funding.
Under the Financing Agreement, the Financing Parties sold to Pawn Funding future receivables in an aggregate amount equal to $135,000
for a purchase price of $100,000. The Company received cash of $97,000 and recorded a debt discount of $38,000. Pursuant
to the terms of the Financing Agreement, the Company agreed to pay Pawn Funding $4,219 each week based upon an anticipated 15%
of its future receivables until such time as $135,000 has been paid, a period Pawn Funding and the Financing Parties estimate
to be approximately eight months. In the event that the Financing Agreement is paid off earlier than eight months, there is to
be a discount to the sum owed. The Financing Agreement also contains customary affirmative and negative covenants, representations
and warranties, and default and termination provisions. During
the year ended December 31, 2019, the Company paid $8,437 of the original balance under the agreement. At
December 31, 2019, the Company owed $126,563 pursuant to this agreement and will record accretion equal to the debt discount of
$31,635 over the remaining term of the note. Loan
with RDM Capital Funding On
December 10, 2019, the Company, together with its subsidiaries, AWS, ADEX, and TNS (collectively with the Company, the "Financing
Parties"), entered into an Agreement of Sale of Future Receipts (the "Financing Agreement") with RDM Capital
Funding. Under the Financing Agreement, the Financing Parties sold to RDM Capital Funding future receivables in an aggregate amount
equal to $337,500 for a purchase price of $250,000. The Company received cash of $242,500 and recorded a debt discount of $95,000. Pursuant to the terms
of the Financing Agreement, the Company agreed to pay RDM Capital Funding $10,574 each week based upon an anticipated 3% of its
future receivables until such time as $337,500 has been paid, a period RDM Capital Funding and the Financing Parties estimate
to be approximately eight months. In the event that the Financing Agreement was paid off earlier than eight months, there was
to be a discount to the sum owed. The Financing Agreement also contains customary affirmative and negative covenants, representations
and warranties, and default and termination provisions. During
the year ended December 31, 2019, the Company paid $21,094 of the original balance under the agreement. At December 31, 2019,
the Company owed $316,406 pursuant to this agreement and was to record accretion equal to the debt discount of $79,087 over the
remaining term of the note. During the period
of January 1, 2020 through May 8, 2020, the Company repaid the full balance. This payment included the discount described above
(refer to Note 17, Subsequent Events, for additional detail).</t>
  </si>
  <si>
    <t>Convertible Debentures</t>
  </si>
  <si>
    <t>8. Convertible
Debentures As
of December 31, 2019 and 2018, the Company had outstanding the following convertible debentures:
December 31, December 31,
2019 2018
Convertible promissory note, Barn 11, 6% interest, unsecured, matured June 1, 2019, net of debt discount of $0 and $55,000 $ 594,362 $ 445,000
Convertible promissory note, Dominion Capital, 12% interest, unsecured, matures October 17, 2020, net of debt discount of $105,752 and $0 1,461,265 -
Convertible promissory note, Michael Roeske, 6% interest, unsecured, due on demand, net of debt discount of $3,512 and $0 112,488 -
Convertible promissory note, Joel Raven, 6% interest, unsecured, due on demand, net of debt discount of $8,658 and $0 355,342 -
Convertible promissory note, GS Capital Partners, LLC, 8% interest, secured. matures August 2, 2020, net of debt discount of $24,819 98,181 -
Convertible promissory note, SCS, LLC, 8% interest, unsecured, matured March 30, 2020, due on demand, net of debt discount of $13,005 38,025 -
Convertible promissory note, Power Up Lending Group LTD., 8% interest, unsecured, matures September 17, 2020, net of debt discount of $113,674 34,326 -
Convertible promissory note, Power Up Lending Group LTD., 8% interest, unsecured, matures January 22, 2021, net of debt discount of $53,051 15,449 -
Convertible promissory note, Power Up Lending Group LTD., 8% interest, unsecured, matures February 26, 2021, net of debt discount of $45,125 12,875 -
Convertible promissory note, GS Capital Partners, LLC, 8% interest, secured. matures October 24 2020, net of debt discount of $23,986 99,014 -
Convertible promissory note, Crown Bridge Partners, LLC, 10% interest, unsecured, matures November 21, 2020, net of debt discount of $58,648 16,352 -
Convertible promissory note, Dominion Capital, 18% interest, secured, matures October 23, 2019, net of debt discount of $0 and $1,009,630 - 240,370
Convertible promissory note, Dominion Capital, 12% interest, unsecured, matures May 18, 2019, net of debt discount of $0 and $172,570 - 123,176
Convertible promissory note, Silverback, 8% interest, unsecured, matures December 4, 2019, net of debt discount of $0 and $24,140 - 3,367
Convertible promissory note, RDW Capital, February 21, 2018 assignment - 50,000
Convertible promissory note, RDW Capital, June 7, 2018 assignment - 39,375
Convertible promissory note, Silverback Capital, December 3, 2018 assignment - 50,000
Convertible promissory note, M2B Funding, 12% interest, unsecured, matures March 15, 2019, net of debt discount of $0 and $9,087 - 69,860
Convertible promissory note, M2B Funding, 12% interest, unsecured, matures March 15, 2019, net of debt discount of $0 and $41,395 - 37,552
Total 2,837,679 1,058,700
Less: Long-term portion of convertible debentures, net of debt discount (28,324 ) -
Convertible debentures, current portion, net of debt discount $ 2,809,355 $ 1,058,700 Convertible
promissory note, Barn 11, 6% interest, unsecured, matured June 1, 2019 On February 21, 2018,
the Company issued a convertible note with a principal amount of $500,000 and a warrant with a term of three years to purchase
up to 417 shares of common stock of the Company at an exercise price of $480.00 per share to Barn 11. The exercise price of the
warrant was to reduce to 85% of the closing price of the Company's common stock if the closing price of the Company's
common stock was less than $480.00 on July 31, 2018. The note was due on January 15, 2019, and in February 2019, the maturity
date was extended to June 1, 2019, and bears interest at 6% per annum. The note is convertible into common shares of the Company
at a conversion price equal to the lower of 80% of the lowest volume-weighted average price during the 5 trading days immediately
preceding the date of conversion and $300.00 (the "Floor"), unless the note is in default, at which time the Floor
terminates. The
embedded conversion option and warrant qualified for derivative accounting and the conversion option qualified for bifurcation
under ASC 815-15 "Derivatives and Hedging". The initial fair value of the conversion feature of $571,079 and the warrant
of $158,772 resulted in a discount to the note payable of $500,000 and an initial derivative expense of $229,851. On
June 1, 2019, the Company was in default on the note. As a result of the default, a 15% premium was added to the balance owed,
including all accrued interest. Subsequent to the default, the new principal balance of the note is $619,362, with interest now
accruing at 18% per annum. Additionally, $466,000 was added to the derivative liability balance in connection with the default. During
the year ended December 31, 2019, the Company paid $25,000 of principal. The Company owed $594,362 as of December 31, 2019. Convertible
promissory note, Dominion Capital, 18% interest, secured, matures October 23, 2019 On
April 23, 2018, the Company entered into and closed on a Securities Purchase Agreement with an institutional investor, pursuant
to which the Company issued to the lender a senior secured convertible promissory note in the aggregate principal amount of $1,578,947
for an aggregate purchase price of $1,500,000. The interest on the
outstanding principal due under the secured note accrued at a rate of 12% per annum. All principal and accrued interest under
the secured note was originally due on October 23, 2019 and was convertible into shares of the Company's common stock at
a fixed conversion price of $300.00. While during the first three months that the secured note is outstanding, only interest payments
were due to the lender, beginning in month four, and on each monthly anniversary thereafter until maturity, amortization payments
were due for principal and interest due under the secured note. The secured note included customary events of default, including
non-payment of the principal or accrued interest due on the secured note. Upon an event of default, all obligations under the
secured note would become immediately due and payable. If the Company issued
any common stock or common stock equivalents at an effective price per share less than $300.00 then the conversion price of the
note would be reduced to the lower price. As long as the note was not in default the Company could repay the note at 110% of the
outstanding principal amount. If the Company defaulted upon the note it would accrue interest at 18% per annum. In
connection with the Purchase Agreement, the Company entered into a security agreement, dated as of April 23, 2018, with the Lender
(the "Security Agreement") and an intellectual property security agreement, dated as of April 23, 2018, with the Lender
pursuant to which the Company granted a security interest in substantially all of the assets of the Company, but for those assets
over which Prestige Capital Corporation holds a lien, to secure the Company's obligations under the secured note. In addition,
all of the Company's subsidiaries are guarantors of the Company's obligations to the Lender pursuant to the Secured
Note. The
embedded conversion option qualified for derivative accounting and the conversion option qualified for bifurcation under ASC 815-15
"Derivatives and Hedging". The initial fair value of the conversion feature of $3,325,000 resulted in a discount to
the note payable of $1,500,000 and an initial derivative expense of $1,825,000. On
April 17, 2019, the holder of the note exchanged this note for a new note (refer to the "Convertible promissory note, Dominion
Capital, 12% interest, unsecured, matures October 17, 2020" section of this note for additional detail). Convertible
promissory note, Dominion Capital, 12% interest, unsecured, matures May 18, 2019 On
May 18, 2018, the Company entered into and closed on a Securities Purchase Agreement with an institutional investor, pursuant
to which the Company issued to the investor a senior secured convertible promissory note in the aggregate principal amount of
$295,746 for an aggregate purchase price of $280,959. The interest on the
outstanding principal due under the secured note accrued at a rate of 12% per annum. All principal and accrued but unpaid interest
under the secured note was originally due on May 18, 2019. The secured note was convertible into shares of the Company's
common stock at a fixed conversion price of $300.00 per share. Interest was payable monthly on the 18th of each month. While interest
payments were to be made in cash during the first six months that the secured note was outstanding, beginning in month seven,
and on each monthly anniversary thereafter until maturity, the Company had the option to pay interest payments in stock, subject
to certain equity conditions being satisfied. Any payment of interest or principal scheduled after December 1, 2018 that was made
in cash would be subject to a 5% prepayment premium. Any other prepayment is subject to a 10% premium. The secured note included
customary events of default, including non-payment of the principal or accrued interest due on the secured note and cross default
to other notes owing to the investor. Upon an event of default, all obligations under the secured note and other notes owing to
the investor would become immediately due and payable. In connection with the issuance of the secured note, the Company issued
the investor 496,101 shares of Series A Preferred Stock with a fair value of $193,509 which was expensed. The investor was granted
a right to participate in future financing transactions of the Company while the secured note remains outstanding. If the Company issued any common stock or common stock equivalents
at an effective price per share less than $300.00 then the conversion price of the note would be reduced to the lower price. As
long as the note is not in default the Company could repay the note at 110% of the outstanding principal amount. If the Company
defaulted upon the note it would accrue interest at 18% per annum. In
connection with the Securities Purchase Agreement, the Company entered into an amendment to the existing Security Agreement described
in Note 10(o). Pursuant to the amendment, the Company agreed that obligations under the secured note and related documents will
be secured pursuant to the existing security interest in substantially all of the assets of the Company securing other notes issued
to the Investor (except for those assets over which Prestige Capital Corporation holds a lien). In addition, all of the Company's
subsidiaries are guarantors of the Company's obligations to the Investor pursuant to the Secured Note and have granted a
similar security interest over substantially their assets. The
embedded conversion option qualified for derivative accounting and the conversion option qualified for bifurcation under ASC 815-15
"Derivatives and Hedging". The initial fair value of the conversion feature of $468,000 resulted in a discount to
the note payable of $280,959 and an initial derivative expense of $187,041. On
April 17, 2019, the holder of the note exchanged this note for a new note (refer to the "Convertible promissory note, Dominion
Capital, 12% interest, unsecured, matures October 17, 2020" section of this note for additional detail). Convertible
promissory note, Dominion Capital, 12% interest, unsecured, matures October 17, 2020 On
April 17, 2019, Dominion Capital exchanged the notes described in the "Convertible promissory note, Dominion Capital, 18%
interest, secured, matures October 23, 2019" and "Convertible promissory note, Dominion Capital, 12% interest, unsecured,
matures May 18, 2019" sections above into a new note (the "Exchange Note") with a principal amount of $1,571,134.
Interest accrues on the new note at 12% per annum. All principal and accrued interest under the Exchange Note is due on October
17, 2020 and is convertible into shares of the Company's common stock. The conversion price in effect on the date such conversion
is effected shall be equal to (i) initially, $30.00 or (ii) on or after the date of the closing of the next public or private offering
of equity or equity-linked securities of the Company in which the Company receives gross proceeds in an amount greater than $100,000,
one hundred and five percent (105%) of the price of the common stock issuable in the offering. While during the first six months
that the Exchange Note is outstanding, only interest payments are due to the holder, beginning in October 2019, and on each monthly
anniversary thereafter until maturity, amortization payments are due for principal and interest due under the Exchange Note. The
Exchange Note includes customary events of default, including non-payment of the principal or accrued interest due on the Exchange
Note. Upon an event of default, all obligations under the Exchange Note will become immediately due and payable. The Holder was
granted a right to participate in future financing transactions of the Company while the Exchange Note remains outstanding. As
a result of the beneficial conversion feature associated with the Dominion notes, $314,228 was added to additional paid-in capital
during the year ended December 31, 2019. In connection with the exchange, the Company recorded a loss on settlement of debt of
$904,469 on the consolidated statement of operations for the year ended December 31, 2019. The
Company was to begin making principal payments in equal installments beginning on October 1, 2019. On October 22, 2019, the Company
reached an agreement with Dominion Capital to postpone the principal payments. In exchange for the extension, the Company will
pay to Dominion Capital an extension fee equal to 14% of the postponed payments. As a result of this agreement, the Company added
$47,731 of principal to note during the year ended December 31, 2019. During
the year ended December 31, 2019, the Company paid $51,848 of principal. The Company owed $1,567,017 as of December 31, 2019 and
will record accretion equal to the debt discount of $105,752 over the remaining term of the note. Convertible
promissory note, Silverback, 8% interest, unsecured, matures December 4, 2019 On
December 4, 2018, the Company entered into and closed on a Securities Purchase Agreement with an institutional investor, pursuant
to which the Company issued to the investor a senior secured convertible promissory note in the aggregate principal amount of
$27,500 for an aggregate purchase price of $25,000. The
interest on the outstanding principal due under the secured note accrues at a rate of 8% per annum. All principal and accrued
but unpaid interest under the secured note is due on December 4, 2019. The secured note is convertible into shares of the Company's
at 65% of lowest trading price for the fifteen trading days prior to the conversion date. The
Company may repay the note at 150% of the outstanding principal amount. If the Company defaults upon the note it bears interest
at 18% per annum. The
embedded conversion option qualified for derivative accounting and the conversion option qualified for bifurcation under ASC 815-15
"Derivatives and Hedging". The initial fair value of the conversion feature of $30,000 resulted in a discount to the
note payable of $25,000 and an initial derivative expense of $5,000. During
the year ended December 31, 2019, Silverback converted $27,500 of principal into shares of the Company's common stock (refer
to Note 10, Common Stock, for additional information). As a result of these conversions, the balance of the note was $0 as of
December 31, 2019. Convertible
promissory note issued in connection with the acquisition of TNS, Inc. On
January 4, 2019, as part of the acquisition described in Note 3, Acquisition of TNS, Inc., the Company issued to InterCloud a
convertible promissory note in the aggregate principal amount of $620,000 (the "Note"). The interest on the outstanding
principal due under the Note accrued at a rate of 6% per annum. All principal and accrued interest under the Note was due January
30, 2020, and was convertible, at any time at InterCloud's election, into shares of common stock of the Company at a conversion
price equal to the greater of 75% of the lowest volume-weighted average price during the 10 trading days immediately preceding
the date of conversion and $30.00. The
embedded conversion option qualifies for derivative accounting and bifurcation under ASC 815-15 "Derivatives and Hedging".
The initial fair value of the conversion feature of $189,000 resulted in a discount to the note payable of $144,000. On
January 28, 2019, the holder of the convertible promissory note entered into agreement to sell and assign a total of $620,000
of the $620,000 outstanding principal to two third parties, with $186,000 and $434,000 of principal assigned to each party (refer
to the "Convertible promissory note, Michael Roeske, 6% interest, unsecured, matures, January 30, 2020" and "Convertible
promissory note, Joel Raven, 6% interest, unsecured, matures January 30, 2020" sections of this note for further detail).
The Company approved and is bound by the assignment and sale agreement. Convertible
promissory note, Michael Roeske, 6% interest, unsecured, matures, January 30, 2020 On
January 28, 2019, InterCloud assigned $186,000 of the note issued in connection with the acquisition of TNS to Michael Roeske.
The note accrues interest at a rate of 6% per annum and had a maturity date of January 30, 2020. During
the year ended December 31, 2019, Mr. Roeske converted $70,000 of principal of the note into shares of the Company's common
stock (refer to Note 10, Common Stock, for additional information). At
December 31, 2019, the Company owed $116,000 pursuant to this agreement and will record accretion equal to the debt discount of
$3,512 over the remaining term of the note. The
note matured on January 30, 2020 and is now due on demand. Convertible
promissory note, Joel Raven, 6% interest, unsecured, matures January 30, 2020 On
January 28, 2019, InterCloud assigned $434,000 of the note issued in connection with the acquisition of TNS to Joel Raven. The
note accrues interest at a rate of 6% per annum and had a maturity date of January 30, 2020. During
the year ended December 31, 2019, Mr. Raven converted $70,000 of principal of the note into shares of the Company's common
stock (refer to Note 10, Common Stock, for additional information). At
December 31, 2019, the Company owed $364,000 pursuant to this agreement and will record accretion equal to the debt discount of
$8,658 over the remaining term of the note. The
note matured on January 30, 2020 and is now due on demand. Convertible
promissory note, GS Capital Partners, LLC, 8% interest, secured, matures August 2, 2020 On
August 2, 2019, the Company entered into and closed on a Securities Purchase Agreement with GS Capital Partners, LLC, pursuant
to which the Company issued to GS Capital Partners, LLC a senior secured convertible promissory note in the aggregate principal
amount of $123,000 for an aggregate purchase price of $112,000. The interest on the
outstanding principal due under the secured note accrued at a rate of 8% per annum. All principal and accrued but unpaid interest
under the secured note was originally due on August 2, 2020. The secured note was convertible into shares of the Company's
common stock at 71% of the average of the three lowest VWAPs in the 12 trading days prior to and including the conversion date.
The conversion price had a floor of $3.00 per share. The
embedded conversion option qualified for derivative accounting and the conversion option qualified for bifurcation under ASC 815-15
"Derivatives and Hedging". The initial fair value of the conversion feature of $28,000 resulted in an additional discount
to the note payable of $28,000, for a total debt discount of $39,000. At December 31, 2019,
the Company owed $123,000 pursuant to this agreement and was to record accretion equal to the debt discount of $24,819 over the
remaining term of the note. Between January 1, 2020 and May 8, 2020, the holder of the note
converted the full principal amount of the note along with the accrued interest (refer to Note 17, Subsequent Events, for additional
detail). Convertible promissory note, GS Capital
Partners, LLC, 8% interest, unsecured, matures October 24, 2020 On October 24, 2019,
the Company entered into and closed on a Securities Purchase Agreement with GS Capital Partners, LLC, pursuant to which the Company
issued to GS Capital Partners, LLC a convertible promissory note in the aggregate principal amount of $123,000 for an aggregate
purchase price of $112,000. The interest on the
outstanding principal due under the note accrues at a rate of 8% per annum. All principal and accrued but unpaid interest under
the note is due on October 24, 2020. The note is convertible into shares of the Company's common stock at 71% of the average
of the three lowest VWAPs in the 12 trading days prior to and including the conversion date. The conversion price has a floor of
$3.00 per share. The embedded conversion
option qualified for derivative accounting and the conversion option qualified for bifurcation under ASC 815-15 "Derivatives
and Hedging". The initial fair value of the conversion feature of $20,000 resulted in an additional discount to the note
payable of $20,000, for a total debt discount of $31,000. At December 31, 2019,
the Company owed $123,000 pursuant to this agreement and will record accretion equal to the debt discount of $23,986 over the remaining
term of the note. Convertible promissory note, SCS, LLC,
8% interest, unsecured, matured March 30, 2020 On September 1,
2019, the Company entered into and closed on a Securities Purchase Agreement with SCS, LLC, pursuant to which the Company issued
to SCS, LLC an unsecured convertible promissory note in the aggregate principal amount of $51,030 in exchange for rent. The interest on the
outstanding principal due under the unsecured note accrues at a rate of 8% per annum. All principal and accrued but unpaid interest
under the secured note and has a maturity date of March 30, 2020. The secured note is convertible into shares of the Company's
common stock at 75% of the lowest average VWAP in the 15 trading days prior to the conversion date. The conversion price
has a floor of $1.50 per share. The embedded conversion
option qualified for derivative accounting and the conversion option qualified for bifurcation under ASC 815-15 "Derivatives
and Hedging". The initial fair value of the conversion feature of $29,000 resulted in a discount to the note payable of $29,000. At December 31, 2019,
the Company owed $51,030 pursuant to this agreement and will record accretion equal to the debt discount of $13,005 over the remaining
term of the note. The note matured
on March 30, 2020 and is now due on demand. Convertible promissory note, Power Up
Lending Group LTD., 8% interest, unsecured, matures September 17, 2020 On September 17, 2019,
the Company entered into and closed on a Securities Purchase Agreement with Power Up Lending Group LTD. ("Power Up Lending"),
pursuant to which the Company issued to Power Up Lending a convertible promissory note in the aggregate principal amount of $148,000
for an aggregate purchase price of $135,000. The Company received the cash on October 1, 2019. The interest on the
outstanding principal due under the note accrues at a rate of 8% per annum. All principal and accrued but unpaid interest under
the note is due on September 17, 2020. The note is convertible into shares of the Company's common stock at 70% of the average
of the three lowest VWAPs in the 15 trading days prior to and including the conversion date. The conversion price has a floor
of $1.50 per share. The
embedded conversion option qualified for derivative accounting and the conversion option qualified for bifurcation under ASC 815-15
"Derivatives and Hedging". The initial fair value of the conversion feature of $159,000 resulted in an additional
discount to the note payable of $135,000, for a total debt discount of $148,000. The remaining $24,000 of the initial fair value
of the conversion feature was recorded as initial derivative expense on the consolidated statement of operations for the year
ended December 31, 2019. At
December 31, 2019, the Company owed $148,000 pursuant to this agreement and will record accretion equal to the debt discount of
$113,674 over the remaining term of the note. Convertible
promissory note, Power Up Lending Group LTD., 8% interest, unsecured, matures January 22, 2021 On
October 22, 2019, the Company entered into and closed on a Securities Purchase Agreement with Power Up Lending Group LTD. ("Power
Up Lending"), pursuant to which the Company issued to Power Up Lending a convertible promissory note in the aggregate principal
amount of $68,500 for an aggregate purchase price of $60,000. The
interest on the outstanding principal due under the note accrues at a rate of 8% per annum. All principal and accrued but unpaid
interest under the note is due on January 22, 2021. The note is convertible into shares of the Company's common stock at
70% of the average of the three lowest VWAPs in the 15 trading days prior to and including the conversion date. The conversion
price has a floor of $1.50 per share. The
embedded conversion option qualified for derivative accounting and the conversion option qualified for bifurcation under ASC 815-15
"Derivatives and Hedging". The initial fair value of the conversion feature of $56,000 resulted in an additional discount
to the note payable of $56,000, for a total debt discount of $64,500. At
December 31, 2019, the Company owed $68,500 pursuant to this agreement and will record accretion equal to the debt discount of
$53,051 over the remaining term of the note. Convertible
promissory note, Power Up Lending Group LTD., 8% interest, unsecured, matures February 26, 2021 On
November 27, 2019, the Company entered into and closed on a Securities Purchase Agreement with Power Up Lending Group LTD. ("Power
Up Lending"), pursuant to which the Company issued to Power Up Lending a convertible promissory note in the aggregate principal
amount of $58,000 for an aggregate purchase price of $50,000. The
interest on the outstanding principal due under the note accrues at a rate of 8% per annum. All principal and accrued but unpaid
interest under the note is due on February 26, 2021. The note is convertible into shares of the Company's common stock at
70% of the average of the three lowest VWAPs in the 15 trading days prior to and including the conversion date. The conversion
price has a floor of $1.50 per share. The
embedded conversion option qualified for derivative accounting and the conversion option qualified for bifurcation under ASC 815-15
"Derivatives and Hedging". The initial fair value of the conversion feature of $43,000 resulted in an additional discount
to the note payable of $43,000, for a total debt discount of $51,000. At
December 31, 2019, the Company owed $58,000 pursuant to this agreement and will record accretion equal to the debt discount of
$45,126 over the remaining term of the note. Convertible
promissory note, Crown Bridge Partners, LLC, 10% interest, unsecured, matures November 21, 2020 On November 12, 2019,
the Company entered into and closed on a Securities Purchase Agreement with Crown Bridge Partners, LLC, pursuant to which the
Company issued to Crown Bridge Partners, LLC a convertible promissory note in the aggregate principal amount of $225,000 for an
aggregate purchase price of $202,500. The Company received the first tranche of $75,000 on November 21, 2019 for an aggregate
purchase price of $65,500. The Company also issued a warrant equal to the face amount of the note with a term of three years to
purchase 2,500 shares of common stock at an exercise price of $30.00 per share. The
interest on the outstanding principal due under the first tranche of the note accrues at a rate of 10% per annum. All principal
and accrued but unpaid interest under the first tranche of the note is due on November 21, 2020. The first tranche of the note
is convertible into shares of the Company's common stock at 60% of the average of the three lowest VWAPs in the 20 trading
days prior to and including the conversion date. The
embedded conversion option and warrant qualified for derivative accounting and the conversion option qualified for bifurcation
under ASC 815-15 "Derivatives and Hedging". The initial fair value of the conversion option feature of $138,000 and
warrant feature of $20,138 resulted in an additional discount to the note payable of $65,500, for a total debt discount of $75,000.
The remaining $92,638 of the initial fair value of the conversion feature was recorded as initial derivative expense on the consolidated
statement of operations for the year ended December 31, 2019. At
December 31, 2019, the Company owed $75,000 pursuant to this agreement and will record accretion equal to the debt discount of
$58,648 over the remaining term of the note. Convertible
promissory note, M2B Funding, 12% interest, unsecured, matures March 15, 2019 On
July 3, 2018, the Company entered into and closed on a Securities Purchase Agreement with an institutional investor, pursuant
to which the Company issued to the investor a senior secured convertible promissory note in the aggregate principal amount of
$78,947 for an aggregate purchase price of $75,000. The interest on the
outstanding principal due under the secured note accrued at a rate of 12% per annum. All principal and accrued but unpaid interest
under the secured note was due on March 15, 2019. The secured note was convertible into shares of the Company's common stock
at the greater of $240.00 or 75% of the lowest VWAP in the 10 trading days prior to conversion. The
Company was allowed to repay the note at 115% of the outstanding principal amount. If the Company defaulted upon the note it would
have accrued interest at 18% per annum. The
embedded conversion option qualified for derivative accounting and the conversion option qualified for bifurcation under ASC 815-15
"Derivatives and Hedging". The initial fair value of the conversion feature of $23,000 resulted in a discount to the
note payable of $23,000. During
the year ended December 31, 2019, the Company repaid the note in full and recognized a loss on settlement of debt of $2,300 in
the consolidated statement of operations. Convertible
promissory note, M2B Funding, 12% interest, unsecured, matures March 15, 2019 On
July 31, 2018, the Company entered into and closed on a Securities Purchase Agreement with an institutional investor, pursuant
to which the Company issued to the investor a senior secured convertible promissory note in the aggregate principal amount of
$78,947 for an aggregate purchase price of $75,000. The
interest on the outstanding principal due under the secured note accrued at a rate of 12% per annum. All principal and accrued
but unpaid interest under the secured note was due on March 15, 2019. The secured note was convertible into shares of the Company's
common stock at the greater of $300.00 or 75% of the lowest VWAP in the 10 trading days prior to conversion. The
Company was allowed to repay the note at 115% of the outstanding principal amount. If the Company defaulted upon the note it would
have accrued interest at 18% per annum. The
embedded conversion option qualified for derivative accounting and the conversion option qualified for bifurcation under ASC 815-15
"Derivatives and Hedging". The initial fair value of the conversion feature of $103,000 resulted in a discount to
the note payable of $75,000 and an initial derivative expense of $28,000. During
the year ended December 31, 2019, the Company repaid the note in full and recognized a loss on settlement of debt of $90,000 in
the consolidated statement of operations. Assignments
of Convertible Related Party Debt to RDW Capital LLC On February 21, 2018,
the holder of the convertible promissory note described in Note 6, Related Party Transactions, entered into agreements to sell
and assign a total of $105,000 of the outstanding principal to a third party. During the year ended December 31, 2018, $55,000
of the note was converted. During the year ended December 31, 2019, the remaining $50,000 was converted into shares of the Company's
common stock (refer to Note 10, Common Stock, for additional information). On
June 7, 2018, the holder of the convertible promissory note described in Note 6, Related Party Transactions, entered into agreements
to sell and assign a total of $39,375 of the outstanding principal to a third party. During the year ended December 31, 2019,
the full $39,375 was converted into shares of the Company's common st</t>
  </si>
  <si>
    <t>Derivative Liabilities</t>
  </si>
  <si>
    <t>Derivative Instruments and Hedging Activities Disclosure [Abstract]</t>
  </si>
  <si>
    <t xml:space="preserve">9. Derivative
Liabilities The embedded conversion
options of the convertible debentures described in Note 8, Convertible Debentures, contain conversion features that qualify for
embedded derivative classification. The fair value of the liability is re-measured at the end of every reporting period and the
change in fair value is reported in the statement of operations as a gain or loss on change in fair value of derivatives. Derivative
liabilities also include the fair value of the Company's share purchase warrants and stock options discussed in Note 12,
Share Purchase Warrants and Stock Options. As of December 31, 2019, the derivative liability balance of $992,733 was comprised
of $801,000 of derivatives related to the Company's convertible debentures, ad $191,732 of derivatives related to the Company's
share purchase warrants and stock options. The
table below sets forth a summary of changes in the fair value of the Company's Level 3 financial liabilities for the years
ended December 31, 2019 and 2018:
December 31, December 31,
2019 2018
Balance at the beginning of the period $ 3,166,886 $ 4,749,712
Original discount limited to proceeds of notes 376,500 2,839,369
Conversion of derivative liability (1,281,888 ) (678,142 )
Repayment of convertible note (164,468 ) (310,041 )
Change in fair value of embedded conversion option (1,843,935 ) (6,049,473 )
Derivative issued as part of acquisition 189,000 302,800
Fair value of derivative liabilities in excess of notes proceeds received 116,638 2,274,892
Addition to derivative due to default penalty 466,000 -
Impact of note extinguishment (32,000 ) -
Derivative warrants issued for services and to acquire non-controlling interest - 328,833
Derivative liability settled through the issuance of preferred stock - (291,064 )
Balance at the end of the period $ 992,733 $ 3,166,886 The
Company uses Level 3 inputs for its valuation methodology for the embedded conversion option liabilities as their fair values
were determined by using Monte-Carlo model or a Binomial Model based on various assumptions.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At December 31, 2018 172 - 381 % 2.45 - 2.63 % 0 % 0.04 - 2.78
At December 31, 2019 230 - 304 % 1.55
- 1.75 % 0 % 0.25 - 1.16 </t>
  </si>
  <si>
    <t>Common Stock</t>
  </si>
  <si>
    <t>Equity [Abstract]</t>
  </si>
  <si>
    <t>10. Common
Stock Authorized
Shares On November 15, 2017,
the Company revised its authorized share capital to increase the number of authorized common shares from 275,000,000 common shares
with a par value of $0.00001, to 750,000,000 common shares with a par value of $0.00001. The reverse stock split discussed in
Note 2, Significant Accounting Policies, did not change the number of authorized shares of the Company's common stock. Treasury
Stock The Company holds
2,071 common shares in treasury at a cost of $277,436. Issuance
of Shares Pursuant to RDW Capital LLC Convertible Debentures On January 3, 2018,
the Company issued 342 shares of common stock to RDW Capital LLC upon the conversion of $67,703 of principal pursuant to the convertible
debenture described in Note 8, Convertible Debentures. On March 30, 2018,
the Company issued 110 shares of common stock to RDW Capital LLC upon the conversion of $25,000 of principal pursuant to the convertible
debenture described in Note 8, Convertible Debentures. On April 18, 2018,
the Company issued 57 shares of common stock to RDW Capital LLC upon the conversion of $12,297 of principal pursuant to the convertible
debenture described in Note 8, Convertible Debentures. On May 3, 2018, the
Company issued 93 shares of common stock to RDW Capital LLC upon the conversion of $20,000 of principal pursuant to the convertible
debenture described in Note 8, Convertible Debentures. On May 24, 2018, the
Company issued 70 shares of common stock to RDW Capital LLC upon the conversion of $20,000 of principal pursuant to the convertible
debenture described in Note 8, Convertible Debentures. On July 18, 2018, the
Company issued 93 shares of common stock to RDW Capital LLC upon the conversion of $15,000 of principal pursuant to the convertible
debenture described in Note 8, Convertible Debentures. On August 20, 2018,
the Company issued 100 shares of common stock to RDW Capital LLC upon the conversion of $15,000 of principal pursuant to the convertible
debenture described in Note 8, Convertible Debentures. On September 5, 2018,
the Company issued 68 shares of common stock to RDW Capital LLC upon the conversion of $15,000 of principal pursuant to the convertible
debenture described in Note 8, Convertible Debentures. On October 19, 2018,
the Company issued 208 shares of common stock to RDW Capital LLC upon the conversion of $20,000 of principal pursuant to the convertible
debenture described in Note 8, Convertible Debentures. On November 13, 2018,
the Company issued 295 shares of common stock to RDW Capital LLC upon the conversion of $25,000 of principal pursuant to the convertible
debenture described in Note 8, Convertible Debentures. On December 4, 2018,
the Company issued 219 shares of common stock to RDW Capital LLC upon the conversion of $10,000 of principal pursuant to the convertible
debenture described in Note 8, Convertible Debentures. On December 17, 2018,
the Company issued 236 shares of common stock to RDW Capital LLC upon the conversion of $10,000 of principal pursuant to the convertible
debenture described in Note 8, Convertible Debentures. On December 27, 2018,
the Company issued 320 shares of common stock to RDW Capital LLC upon the conversion of $10,000 of principal pursuant to the convertible
debenture described in Note 8, Convertible Debentures. On January 14, 2019,
the Company issued 370 shares of common stock to RDW Capital LLC upon the conversion of $10,000 of principal pursuant to the convertible
debenture described in Note 8, Convertible Debentures. On February 7, 2019,
the Company issued 575 shares of common stock to RDW Capital LLC upon the conversion of $12,500 of principal pursuant to the convertible
debenture described in Note 8, Convertible Debentures. On February 12, 2019,
the Company issued 1,000 shares of common stock to RDW Capital LLC upon the conversion of $21,750 of principal pursuant to the
convertible debenture described in Note 8, Convertible Debentures. On March 7, 2019, the
Company issued 1,922 shares of common stock to RDW Capital LLC upon the conversion of $39,375 of principal pursuant to the convertible
debenture described in Note 8, Convertible Debentures. On May 21, 2019, the
Company issued 259 shares of common stock to RDW Capital LLC upon the conversion of $5,750 of principal pursuant to the convertible
debenture described in Note 8, Convertible Debentures. Issuance of Shares Pursuant to Silverback
Capital Convertible Debentures On September 28, 2018,
the Company issued 100 shares of common stock to Silverback Capital upon the conversion of $9,833 of principal pursuant to the
convertible debenture described in Note 8, Convertible Debentures. On October 25, 2018,
the Company issued 134 shares of common stock to Silverback Capital upon the conversion of $13,008 of principal pursuant to the
convertible debenture described in Note 8, Convertible Debentures. On November 8, 2018,
the Company issued 200 shares of common stock to Silverback Capital upon the conversion of $18,206 of principal pursuant to the
convertible debenture described in Note 8, Convertible Debentures. On November 26, 2018,
the Company issued 250 shares of common stock to Silverback Capital upon the conversion of $18,206 of principal pursuant to the
convertible debenture described in Note 8, Convertible Debentures. On December 12, 2018,
the Company issued 389 shares of common stock to Silverback Capital upon the conversion of $17,858 of principal pursuant to the
convertible debenture described in Note 8, Convertible Debentures. On January 14, 2019,
the Company issued 334 shares of common stock to Silverback Capital upon the conversion of $9,746 of principal pursuant to the
convertible debenture described in Note 8, Convertible Debentures. On January 28, 2019,
the Company issued 667 shares of common stock to Silverback Capital upon the conversion of $15,552 of principal pursuant to the
convertible debenture described in Note 8, Convertible Debentures. On February 11, 2019,
the Company issued 1,059 shares of common stock to Silverback Capital upon the conversion of $24,697 of principal pursuant to the
convertible debenture described in Note 8, Convertible Debentures. On May 17, 2019, the
Company issued 667 shares of common stock to Silverback Capital upon the conversion of $13,000 of principal pursuant to the convertible
debenture described in Note 8, Convertible Debentures. On July 2, 2019, the
Company issued 1,000 shares of common stock to Silverback Capital upon the conversion of $8,500 of principal and $290 of accrued
interest pursuant to the convertible debenture described in Note 8, Convertible Debentures. On August 29, 2019,
the Company issued 2,167 shares of common stock to Silverback Capital upon the conversion of $6,000 of principal and $338 of accrued
interest pursuant to the convertible debenture described in Note 8, Convertible Debentures. On October 21, 2019,
the Company issued 1,806 shares of common stock to Silverback Capital upon the conversion of $627 of accrued interest pursuant
to the convertible debenture described in Note 8, Convertible Debentures. Issuance of Shares Pursuant to Virtual
Capital Convertible Debentures On February 7, 2019,
the Company issued 3,572 shares of common stock to Virtual Capital upon the conversion of $75,000 of principal and $7,499 of accrued
interest pursuant to the convertible debenture described in Note 8, Convertible Debentures. On April 1, 2019, the
Company issued 4,667 shares of common stock to Virtual Capital upon the conversion of $70,000 of principal and $6,930 of accrued
interest pursuant to the convertible debenture described in Note 8, Convertible Debentures. On April 25, 2019,
the Company issued 5,000 shares of common stock to Virtual Capital upon the conversion of $55,000 of principal and $19,998 of accrued
interest pursuant to the convertible debenture described in Note 8, Convertible Debentures. Issuance of Shares Pursuant to InterCloud
Convertible Debentures On May 6, 2019, the
Company issued 52,358 shares of common stock to InterCloud upon the conversion of $2,897,924 of principal and $429,135 of accrued
interest pursuant to the convertible debentures described in Note 6, Related Party Transactions. On August 16, 2019,
the Company issued 68,661 shares of common stock to InterCloud upon the conversion of $793,894 of principal and $12,063 of accrued
interest pursuant to the convertible debentures described in Note 6, Related Party Transactions. Issuance of Shares Pursuant to Employee
Convertible Debentures On February 14, 2019,
the Company issued 4,667 shares of common stock to employees of the Company upon the conversion of $140,000 principal pursuant
to the convertible debenture described in Note 8, Convertible Debentures. Issuance of Shares Pursuant to Dominion
Capital Convertible Debentures On March 12, 2018,
the Company issued 176 shares of common stock to Dominion Capital upon the conversion of $33,000 of principal and $2,640 of accrued
interest pursuant to the convertible debenture described in Note 8, Convertible Debentures. Issuance of Shares Pursuant to Conversion
of Series A Preferred Stock On May 2, 2018, the
Company issued 206 shares of common stock to RiverNorth Capital Management upon the conversion of 27,188 shares of Series A preferred
stock with a stated value of $1 per share. On May 18, 2018, the
Company issued 221 shares of common stock to RiverNorth Capital Management upon the conversion of 19,945 shares of Series A preferred
stock with a stated value of $1 per share. On June 22, 2018, the
Company issued 57 shares of common stock to Dominion Capital upon the conversion of 13,622 shares of Series A preferred stock with
a stated value of $1 per share. On July 2, 2018, the
Company issued 168 shares of common stock to M2B Funding upon the conversion of 47,520 shares of Series A preferred stock with
a stated value of $1 per share. On August 26, 2019,
the Company issued 880 shares of common stock to Dominion Capital upon the conversion of 10,000 shares of Series A preferred stock
with a stated value of $1 per share. On August 30, 2019,
the Company issued 1,112 shares of common stock to Dominion Capital upon the conversion of 10,000 shares of Series A preferred
stock with a stated value of $1 per share. On September 18, 2019,
the Company issued 1,112 shares of common stock to M2B Funding upon the conversion of 10,000 shares of Series A preferred stock
with a stated value of $1 per share. On September 27, 2019,
the Company issued 1,112 shares of common stock to M2B Funding upon the conversion of 10,000 shares of Series A preferred stock
with a stated value of $1 per share. On October 15, 2019,
the Company issued 1,112 shares of common stock to M2B Funding upon the conversion of 10,000 shares of Series A preferred stock
with a stated value of $1 per share. On October 21, 2019,
the Company issued 1,112 shares of common stock to Dominion Capital upon the conversion of 10,000 shares of Series A preferred
stock with a stated value of $1 per share. On October 24, 2019,
the Company issued 1,112 shares of common stock to M2B Funding upon the conversion of 10,000 shares of Series A preferred stock
with a stated value of $1 per share. Issuance of Shares for Services On September 28, 2018,
the Company issued 16,700 shares of common stock to employees and directors of the Company in exchange for services for the Company. On October 9, 2018,
the Company issued 1,734 shares of common stock to employees and directors of the Company in exchange for services for the Company. On February 1, 2019,
the Company issued 9,565 shares of common stock to employees and directors of the Company in exchange for services for the Company. On July 18, 2019, the
Company issued 2,778 shares of common stock to MZ Group in exchange for services for the Company. As of December 31,
2019, there was $2,137,874 of stock compensation expense that had not yet vested. Cancellation of Shares for Services On April 12, 2019,
the Company cancelled 300 shares of common stock issued to former employees for services. On May 22, 2019, the
Company cancelled 100 shares of common stock issued to former employees for services. On June 18, 2019, the
Company cancelled 67 shares of common stock issued to former employees for services. On December 4, 2019,
the Company cancelled 167 shares of common stock issued to a former employee for services. Cancellation of Shares Issued Pursuant
to Conversion of Series A Preferred Stock On October 1, 2018,
the Company cancelled 277 shares of common stock issued to RiverNorth Capital Management in error. Exchange
of Common Stock for Series B Preferred Stock On April 23, 2018,
each of Roger Ponder, the Company's Chief Executive Officer, and Keith Hayter, the Company's President, exchanged
certain shares of common stock of the Company held by each of them for shares of the newly designated Series B Preferred Stock.
Mr. Ponder exchanged 1,809 shares of common stock for an aggregate of 500 shares of Series B Preferred Stock, and Mr. Hayter exchanged
1,809 shares of common stock for an aggregate of 500 shares of Series B Preferred Stock. Of the 3,618 shares of common stock exchanged,
1,547 shares were unvested. The remaining 2,071 shares were fully vested and represent the shares of common stock held in treasury
by the Company.</t>
  </si>
  <si>
    <t>Preferred Stock</t>
  </si>
  <si>
    <t>11. Preferred
Stock Series
A On
November 15, 2017, the Company created one series of the 20,000,000 preferred shares it is authorized to issue, consisting of
8,000,000 shares, to be designated as Series A preferred stock. On October 29, 2018,
the Company made the first amendment to the Certificate of Designation of its Series A convertible preferred stock. This amendment
updated the conversion price to be equal to the greater of 75% of the lowest VWAP during the ten trading day period immediately
preceding the date a conversion notice is delivered or $120.00, subject to adjustment for any subdivision or combination of the
Company's outstanding shares of common stock. On
August 16, 2019, the Company made the second amendment to the Certificate of Designation of its Series A convertible preferred
stock. As a result of this amendment, the Company recorded a deemed dividend of $488,072 for the year ended December 31, 2019
in accordance with ASC 260-10-599-2. Subsequent to the second amendment, the principal terms of the Series A preferred stock shares
were as follows: Voting
rights Dividend
rights Conversion rights Liquidation
rights In
accordance with ASC 480 Distinguishing Liabilities from Equity Holders
of Series A preferred stock shares began converting into shares of common stock during May 2018 (refer to Note 10, Common Stock,
for additional detail). On April 8, 2020,
the Company made the third amendment to the Certificate of Designation of its Series A preferred stock which lowered the fixed
conversion price and the conversion price floor to $3.00 per share (refer to Note 17, Subsequent Events, for additional detail). Series
B On
April 16, 2018, the Company designated 1,000 shares of Series B preferred stock of the Company with a stated value of $3,500 per
share. The Series B preferred stock is neither redeemable nor convertible into common stock. The principal terms of the Series
B preferred stock shares are as follows: Issue
Price - Redemption
- Dividends
- Preference
of Liquidation - Voting
- Conversion
- In
accordance with ASC 480 Distinguishing Liabilities from Equity Series
C On
November 14, 2019, the Company designated 9,000,000 shares of Series C preferred stock of the Company with a stated value of $0.00001
per share. The principal terms of the Series C preferred stock shares are as follows: Issue
Price Redemption
Dividends
Preference
of Liquidation Voting
Conversion
For
purposes hereof, a "Triggering Event" shall include any liability arising from a breach of the representations or
warranties of WaveTech GmbH (as defined below) contained in the share purchase agreement dated July 15, 2019 and all amendments
thereto (as amended, the "SPA"), by and between the Company and WaveTech GmbH, a corporation organized under the laws
of the Republic of Germany. "Closing Date" shall have the meaning ascribed to the term in the SPA. "Strike Price"
shall mean the closing price per share of the Company's common stock on the trading day immediately preceding the Series
C Conversion Date. On April 14, 2020,
the Company entered into Amendment Number 2 of the share purchase agreement with WaveTech GmbH. As a result of the amendment, certain
terms of the Company's Series C preferred stock were changed (refer to Note 17, Subsequent Events, for additional detail). As of the date of
this report, the Series C shares have not been issued.</t>
  </si>
  <si>
    <t>Share Purchase Warrants and Stock Options</t>
  </si>
  <si>
    <t>Warrants and Rights Note Disclosure [Abstract]</t>
  </si>
  <si>
    <t xml:space="preserve">12. Share
Purchase Warrants and Stock Options From time to time,
the Company issues share purchase warrants and stock options, which are classified as liabilities. The total fair value of the
Company's share purchase warrants and stock options was $191,732 as of December 31, 2019. This amount is included in derivative
liabilities on the consolidated balance sheet. The valuation methodology, including the assumptions used in the valuation, are
discussed in Note 9, Derivative Liabilities. The weighted-average remaining life on the share purchase warrants as of December
31, 2019 was 1.3 years. The stock options outstanding at December 31, 2019 were not subject to any vesting terms. The
following table summarizes the activity of share purchase warrants for the year ended December 31, 2019:
Number of warrants Weighted average exercise price
Balance at December 31, 2018 5,638 $ 606.61
Issued 9,300 271.29
Expired (935 ) 1,635.10
Balance at December 31, 2019 14,003 $ 331.32 As
of December 31, 2019, the following share purchase warrants were outstanding:
Number of warrants Exercise price Issuance Date Expiry date
459 1,530.00 4/28/2017 4/28/2020
834 300.00 6/27/2017 6/27/2020
7,818 * 360.00 2/14/2018 2/13/2021
417 480.00 2/21/2018 2/21/2021
1,667 300.00 5/17/2018 5/17/2020
380 324.00 10/10/2018 10/10/2021
2,500 30.00 11/21/2019 11/21/2022
14,075
* This
warrant is convertible into 4% of the number of common shares of the Company outstanding. At December 31, 2019, it is 4% of the
193,644 shares outstanding as of that date. The
following table summarizes the activity of stock options for the year ended December 31, 2019:
Number of stock options Weighted average exercise price
Balance at December 31, 2018 - $ -
Issued 5,000 9.00
Expired - -
Balance at December 31, 2019 5,000 $ 9.00 As
of December 31, 2019, the following stock options were outstanding:
Number of stock options Exercise price Issuance Date Expiry date
5,000 9.00 11/25/2019 11/25/2021 </t>
  </si>
  <si>
    <t>Leases</t>
  </si>
  <si>
    <t>Leases [Abstract]</t>
  </si>
  <si>
    <t xml:space="preserve">13. Leases In
February 2016, the FASB issued ASU No. 2016-02, Leases The
depreciable lives of operating lease assets and leasehold improvements are limited by the expected lease term. The
Company's leases generally do not provide an implicit rate, and therefore the Company uses its incremental borrowing
rate as the discount rate when measuring operating lease liabilities. The Company used the incremental borrowing rates as of
January 1, 2019 for operating leases that commenced prior to that date. The
following table sets forth the operating lease right of use ("ROU") assets and liabilities as of December 31, 2019:
December 31,
2019
Operating lease assets $ 168,384
Operating lease liabilities:
Current operating lease liabilities 173,351
Total operating lease liabilities $ 173,351 Expense
related to leases is recorded on a straight-line basis over the lease term, including rent holidays. During the year ended December
31, 2019, the Company recognized operating lease expense of $234,315. Operating lease costs are included within selling,
administrative and other expenses on the consolidated statements of operations. During the year ended December 31, 2019, short-term
lease costs were $246,380. Cash
paid for amounts included in the measurement of operating lease liabilities was $229,348 for the year ended December
31, 2019, and this amount is included in operating activities in the consolidated statements of cash flows. During the year ended
December 31, 2019, the Company reduced its operating lease liabilities by $143,249 for cash paid. The operating lease
liabilities as of December 31, 2019 reflect a weighted average discount rate of 51%. The weighted average remaining term of the
leases is 2.66 years. Lease payments over the next five years and thereafter are as follows:
Year ending December 31,
2020 $ 122,001
2021 95,914
2022 86,681
2023 21,330
2024 -
Thereafter -
Total lease payments 325,926
Less: imputed interest (152,575 )
Total $ 173,351 </t>
  </si>
  <si>
    <t>Commitments and Contingencies</t>
  </si>
  <si>
    <t>Commitments and Contingencies Disclosure [Abstract]</t>
  </si>
  <si>
    <t>14. Commitments
and Contingencies Leases The Company leases
certain of its properties under leases that expire on various dates through 2023. Some of these agreements include escalation
clauses and provide for renewal options ranging from one to five years. Leases with an initial term of 12 months or less and immaterial
leases are not recorded on the balance sheet (refer to Note 13, Leases, for amount expensed during 2019). WaveTech
GmbH Share Purchase Agreement On
July 15, 2019, the Company entered into a share purchase agreement with WaveTech GmbH, a German corporation. The merger of WaveTech
GmbH into the Company shall be effected through a sale and exchange of shares and cash. Pursuant to the share purchase agreement,
in exchange for shares of common stock of the Company, the Company will acquire all right, title and interest in all of the issued
and outstanding shares of stock of WaveTech GmbH in exchange for the issuance of the Company's Series C preferred stock
as well as the assumption by the Company of $8,444,706 of WaveTech GmbH debt. The Company will also receive $3,000,000 in cash
at or before consummation of the transactions contemplated by the share purchase agreement (the "Transactions"). Upon
consummation of the Transactions, the current WaveTech GmbH shareholders will beneficially own a majority of the outstanding shares
of the Company. The
consummation of the Transactions is also subject to the satisfaction or waiver (if permitted by law) of certain closing conditions,
including, among other things, (i) the accuracy of the representations and warranties of the parties in all material respects
and (ii) the performance of and compliance with the covenants of the parties in all material respects. The
parties are required to use commercially reasonable efforts to cause to be taken and to do or cause to be done all actions and
things as are necessary under the terms of the share purchase agreement or under applicable law, in order to consummate the Transactions.
The parties are also required to, among other things, cooperate in all respects with each other in connection with any filing
or submission to any governmental authority in connection with the Transactions. The
share purchase agreement also contains certain termination rights for both the Company and WaveTech GmbH, including that the Company
or WaveTech GmbH may terminate the share purchase agreement if WaveTech GmbH has not obtained executed assignment agreements from
its shareholders holding an aggregate of (i) fifty one percent (51%) of the issued and outstanding shares of WaveTech GmbH by
the date that is ninety (90) days following the date of the share purchase agreement and (ii) ninety percent (90%) of the issued
and outstanding shares of WaveTech GmbH by March 31, 2020. As of the date of this report, the executed assignment agreements had
not been obtained and neither party had chosen to terminate the deal. On November 14, 2019,
the Company entered into Amendment Number 1 of the share purchase agreement and acquired approximately 60% of the outstanding shares
of WaveTech GmbH. In connection with the Company acquiring these shares, the Company's board appointed Dag Valand to be a
director of the Company and appointed Silas Poel to be the Company's Chief Operating Officer and director. Mr. Valand is
the CEO and co-founder of WaveTech GmbH and Mr. Poel is the Chief Operating Officer of WaveTech GmbH. Additionally, on February
19, 2020, the Company's board appointed Brynjar Meling to be a director of the Company. Mr. Meling previously served as a
director of WaveTech GmbH. As of December 31,
2019, the Company had not obtained executed assignment agreements from shareholders holding an aggregate of 90% of the issued and
outstanding shares of WaveTech GmbH. The Company determined that the acquisition had not been completed for accounting purposes
as of the year ended December 31, 2019 as the Series C preferred stock shares have not yet been issued. As of the date of this
report, the Company has received $2,989,978 in cash from WaveTech GmbH. Additionally, the Company recorded a foreign exchange loss
of $10,022 in the consolidated statement of operations for the year ended December 31, 2019. This $3,000,000 is included in loans
payable to related parties as of December 31, 2019. Additionally, as of the date of this report, the Company has not acquired 90%
or more of the outstanding shares of WaveTech GmbH and the Series C preferred stock shares have not been issued. On April 14, 2020,
the Company entered into Amendment Number 2 of the share purchase agreement (refer to Note 17, Subsequent Events, for additional
detail). Oasis
Capital, LLC Equity Purchase Agreement and Registration Rights Agreement On
August 29, 2019, the Company entered into an equity purchase agreement and registration rights agreement with Oasis Capital, LLC,
a Puerto Rico limited liability Company. Under the terms of the equity purchase agreement, Oasis Capital agreed to purchase from
the Company up to $2,500,000 of the Company's common stock upon effectiveness of a registration statement on Form S-1 (the
"Registration Statement") filed with the SEC and subject to certain limitations and conditions set forth in the equity
purchase agreement. Following
effectiveness of the Registration Statement, and subject to certain limitations and conditions set forth in the equity purchase
agreement, the Company shall have the discretion to deliver put notices to Oasis Capital and Oasis Capital will be obligated to
purchase shares of the Company's common stock, par value $0.00001 per share based on the investment amount specified in
each put notice. The maximum amount that the Company shall be entitled to put to Oasis Capital in each put notice shall not exceed
the lesser of $250,000 or two hundred percent (200%) of the average daily trading volume of the Company's common stock during
the ten (10) trading days preceding the put. Pursuant to the equity purchase agreement, Oasis Capital and its affiliates will
not be permitted to purchase and the Company may not put shares of the Company's common stock to Oasis Capital that would
result in Oasis Capital's beneficial ownership of the Company's outstanding common stock exceeding 9.99%. The price
of each put share shall be equal to eighty five percent (85%) of the market price (as defined in the equity purchase agreement).
Puts may be delivered by the Company to Oasis Capital until the earlier of (i) the date on which Oasis Capital has purchased an
aggregate of $2,500,000 worth of common stock under the terms of the equity purchase agreement, (ii) August 29, 2022, or (iii)
written notice of termination delivered by the Company to Oasis Capital, subject to certain equity conditions set forth in the
equity purchase agreement. As
of the date of this report, the Company has not received the funds described in the equity purchase agreement and has not filed
the Registration Statement with the SEC.</t>
  </si>
  <si>
    <t>Segment Disclosures</t>
  </si>
  <si>
    <t>Segment Reporting [Abstract]</t>
  </si>
  <si>
    <t>15. Segment
Disclosures During
the year ended December 31, 2019, the Company had two operating segments including:
● AWS/ADEX/TNS,
which is comprised of the AWS Entities, the ADEX Entities, and TNS.
● Spectrum
Global Solutions (SGS), which consists of the rest of the Company's operations. During
the year ended December 31, 2018, the Company had two operating segments including:
● AWS/ADEX,
which was comprised of the AWS Entities and the ADEX Entities.
● Spectrum
Global Solutions (SGS), which consists of the rest of the Company's operations. Factors
used to identify the Company's reportable segments include the organizational structure of the Company and the financial
information available for evaluation by the chief operating decision-maker in making decisions about how to allocate resources
and assess performance. The Company's operating segments have been broken out based on similar economic and other qualitative
criteria. The Company operates the SGS reporting segment in one geographical area (the United States) and the AWS/ADEX/TNS operating
segment in two geographical areas (the United States and Puerto Rico). Financial
statement information by operating segment for the year ended December 31, 2019 is presented below:
Year Ended December 31, 2019
Spectrum Global AWS/ADEX/TNS Total
Net sales $ - $ 34,010,597 $ 34,010,597
Operating (loss) income (3,768,757 ) (585,858 ) (4,354,615 )
Interest expense 1,208,441 490,871 1,699,312
Depreciation and amortization - 384,935 384,935
Total assets as of December 31, 2019 11,783 12,157,035 12,168,818 Geographic
information as of and for the year ended December 31, 2019 is presented below:
Revenues For Long-lived
Puerto Rico $ 1,423,313 $ 9,698
United States 32,587,284 5,861,240
Consolidated total 34,010,597 5,870,938 Financial
statement information by operating segment for the year ended December 31, 2018 is presented below:
Year Ended December 31, 2018
Spectrum Global AWS/ADEX Total
Net sales $ - $ 34,549,157 $ 34,549,157
Operating (loss) income (3,863,089 ) 1,323,432 (2,539,657 )
Interest expense 556,888 561,465 1,118,353
Depreciation and amortization - 220,431 220,431
Total assets as of December 31, 2018 12,626 12,917,770 12,930,396 Geographic
information as of and for the year ended December 31, 2018 is presented below:
Revenues For The Year Ended December 31, Long-lived Assets as of December 31,
Puerto Rico $ 2,208,461 $ 3,657
United States 32,340,696 3,859,387
Consolidated total 34,549,157 3,863,044</t>
  </si>
  <si>
    <t>Income Taxes</t>
  </si>
  <si>
    <t>Income Tax Disclosure [Abstract]</t>
  </si>
  <si>
    <t xml:space="preserve"> 16. Income
Taxes The
Company's pre-tax loss for the years ended December 31, 2019 and 2018 consisted of the following:
Years Ended December 31,
2019 2018
Domestic $ (5,612,010 ) $ (1,626,136 )
Foreign (18,017 ) 528,060
Pre-tax Loss $ (5,630,027 ) $ (1,098,076 ) The
provision for income taxes for the years ended December 31, 2019 and 2018 was as follows:
Years Ended December 31,
2019 2018
Federal $ - $ -
State 49,038 63,171
Foreign 155,193 184,387
Total current $ 204,231 $ 247,558
Deferred:
Federal $ -
State -
Total deferred - -
Total provision for income taxes $ 204,231 $ 247,558 The Company's
income taxes were calculated on the basis of foreign and domestic pre-tax loss of $18,017 and $5,612,010, respectively, for the
year ended December 31, 2019. The Company's income taxes were calculated on the basis of foreign pre-tax income and domestic
pre-tax loss of $528,060 and $1,626,136, respectively, for the year ended December 31, 2018. The
Company's effective tax rate for the years ended December 31, 2019 and 2018 differed from the U.S. federal statutory rate
as follows:
Years Ended December 31,
2019 2018
% %
Federal tax benefit at statutory rate (21.0 ) (21.0 )
Permanent differences (22.2 ) (17.8 )
State tax benefit, net of Federal benefits 4.5 6.3
Other - -
Effect of foreign income taxed in rates other than the U.S. Federal statutory rate 14.1 18.5
Net change in valuation allowance 43.2 38.8
Provision 18.6 24.8 The
tax effects of temporary differences and carryforwards that gave rise to significant portions of the deferred tax assets and liabilities
were as follows:
Years Ended December 31,
2019 2018
Net operating loss carryforwards $ 17,212,941 $ 13,248,096
Depreciation 10,935 28,448
Total assets 17,223,876 13,276,544
Total liabilities - -
Less: Valuation allowance (17,223,876 ) (13,276,544 )
Net deferred tax liabilities $ - $ - As of December 31,
2019 and 2018, the Company had federal net operating loss carryforwards ("NOL's") of $17,212,941 and $13,248,096,
respectively that will be available to reduce future taxable income, if any. These NOL's begin to expire in 2027. Sections
382 and 383 of the Internal Revenue Code of 1986, as amended, provide for annual limitations on the utilization of net operating
loss, capital loss and credit carryforwards if the Company were to undergo an ownership change, as defined in Section 382 of the
Code. In general, an ownership change occurs whenever the percentage of the shares of a corporation owned, directly or indirectly,
by 5-percent shareholders, as defined in Section 382 of the Code, increases by more than 50 percentage points over the lowest
percentage of the shares of such corporation owned, directly or indirectly, by such 5-percent shareholders at any time over the
preceding three years. In the event such ownership change occurs, the annual limitation may result in the expiration of net operating
losses capital losses and credits prior to full utilization. The
Company has not completed a study to assess whether ownership change has occurred as a result of the Company's acquisition
of AWS and related issuance of shares. However, as a result of the issuance of common shares in 2017, the Company believes an
ownership change under Sec. 382 may have occurred. As a result of this ownership change certain of the Company's net operating
loss, capital loss and credit carryforwards will expire prior to full utilization. Additionally, further share issuances such
as the shares issuances to InterCloud Systems, Inc. may result in additional ownership changes. The
Company performs an analysis each year to determine whether the expected future income will more likely than not be sufficient
to realize the deferred tax assets. The Company's recent operating results and projections of future income weighed heavily
in the Company's overall assessment. Prior to 2017, there were no provisions (or benefits) for income taxes because the
Company had sustained cumulative losses since the commencement of operations. The
Company's continuing practice is to recognize interest and/or penalties related to income tax matters as a component of
income tax expense. As of December 31, 2019 and 2018, there was no accrued interest and penalties related to uncertain tax positions. The
Company is subject to U.S. federal income taxes and to income taxes in various states in the United States. Tax regulations within
each jurisdiction are subject to the interpretation of the related tax laws and regulations and require significant judgment to
apply. Due to the Company's net operating loss carryforwards all years remain open to examination by the major domestic
taxing jurisdictions to which the Company is subject. In addition, all of the net operating loss and credit carryforwards that
may be used in future years are still subject to adjustment.</t>
  </si>
  <si>
    <t>Subsequent Events</t>
  </si>
  <si>
    <t>Subsequent Events [Abstract]</t>
  </si>
  <si>
    <t>17. Subsequent
Events Issuance of Shares Pursuant to Conversion
of Series A Preferred Stock On January 7, 2020
the Company issued 1,112 shares of common stock to M2B Funding upon the conversion of 10,000 shares of Series A preferred stock
with a stated value of $1 per share. On February 11, 2020,
the Company issued 2,778 shares of common stock to Dominion Capital upon the conversion of 25,000 shares of Series A preferred
stock with a stated value of $1 per share. On April 9, 2020, the
Company issued 8,334 shares of common stock to Dominion Capital upon the conversion of 25,000 shares of Series A preferred stock
with a stated value of $1 per share. On April 29, 2020,
the Company issued 8,334 shares of common stock to Dominion Capital upon the conversion of 25,000 shares of Series A preferred
stock with a stated value of $1 per share. Convertible promissory note, CCAG Investments,
LLC, 20% interest, secured, matures June 30, 2020 On February 7, 2020,
the Company entered into and closed on a Securities Purchase Agreement with CCAG Investments, LLC, pursuant to which the Company
issued to CCAG Investments, LLC a secured convertible redeemable note in the aggregate principal amount of $175,000 for an aggregate
purchase price of $157,500. The Company also issued a warrant equal to 50% of the face amount of the note with a term of three
years to purchase 9,723 shares of common stock at an initial exercise price of $9.00 per share. The interest on the
outstanding principal due under the note accrued at a rate of 20% per annum. All principal and accrued but unpaid under the secured
note was originally due on June 30, 2020. The note was convertible into shares of the Company's common stock at 70% of the
average of the three lowest VWAPs in the 12 trading days prior to and including the conversion date. In connection with
the issuance of the note, the Company also issued to CCAG Investments, LLC 9,755 shares of common stock. The Company had the
option of repaying 120% of the principal balance if paid within 90 days of issuance, or 125% of the principal if paid greater than
90 days after issuance. On May 6, 2020, the
Company repaid 120% of the principal balance. The total payment was $218,534, which included accrued interest of $8,534. Convertible promissory note, FJ Vulis
and Associates LLC, 20% interest, secured, matures June 30, 2020 On February 7, 2020,
the Company entered into and closed on a Securities Purchase Agreement with FJ Vulis and Associates LLC, pursuant to which the
Company issued to FJ Vulis and Associates LLC a secured convertible redeemable note in the aggregate principal amount of $175,000
for an aggregate purchase price of $157,500. The Company also issued a warrant equal to 50% of the face amount of the note with
a term of three years to purchase 9,723 shares of common stock at an initial exercise price of $9.00 per share. The interest on the
outstanding principal due under the note accrued at a rate of 20% per annum. All principal and accrued but unpaid under the secured
note was originally due on June 30, 2020. The note was convertible into shares of the Company's common stock at 70% of the
average of the three lowest VWAPs in the 12 trading days prior to and including the conversion date. In connection with
the issuance of the note, the Company also issued to FJ Vulis and Associates LLC 9,755 shares of common stock. The Company had the
option of repaying 120% of the principal balance if paid within 90 days of issuance, or 125% of the principal if paid greater than
90 days after issuance. On May 6, 2020, the
Company repaid 120% of the principal balance. The total payment was $218,247, which included accrued interest of $8,247. Factoring Agreement with Bay View Funding On February 11, 2020,
pursuant to an assignment and consent agreement, Bay View Funding was sold, transferred and assigned all of Heritage's right,
title, and interest in the loan and security agreement with the Company's wholly-owned subsidiary, ADEX, discussed in Note
7, Loans Payable. The beginning balance owed under the factoring agreement was $3,024,532, which was the outstanding balance due
to Heritage at the time of the assignment and consent agreement. The initial term of the factoring agreement is twelve months from
the initial funding date. Under the factoring
agreement, the Company's ADEX subsidiary may borrow up to the lesser of $5,000,000 or an amount equal to the sum of all undisputed
purchased receivables multiplied by the advance percentage, less any funds in reserve. ADEX will pay to Bay View Funding a factoring
fee upon purchase of receivables by Bay View Funding equal to 0.75% of the gross face value of the purchased receivable for the
first 30 day period from the date said purchased receivable is first purchased by Bay View Funding, and a factoring fee of 0.35%
per 15 days thereafter until the date said purchased receivable is paid in full or otherwise repurchased by ADEX or otherwise written
off by Bay View Funding within the write off period. ADEX will also pay a finance fee to Bay View Funding on the outstanding advances
under the agreement at a floating rate per annum equal to the Prime Rate plus 3%. The finance rate will increase or decrease monthly,
on the first day of each month, by the amount of any increase or decrease in the Prime Rate, but at no time will the finance fee
be less than 7.75%. Issuance of Shares Pursuant to GS Capital
Partners, LLC Convertible Debentures On February 12, 2020,
the Company issued 1,647 shares of common stock to GS Capital Partners, LLC upon the conversion of $8,000 of principal and $323
of accrued interest pursuant to the convertible debenture described in Note 8, Convertible Debentures. On Mach 13, 2020, the
Company issued 11,212 shares of common stock to GS Capital Partners, LLC upon the conversion of $15,000 of principal and $704 of
accrued interest pursuant to the convertible debenture described in Note 8, Convertible Debentures. On April 30,
2020, the Company issued 302,121 shares of common stock to GS Capital Partners, LLC upon the conversion of $100,000 of principal
and $5,742 of accrued interest pursuant to the convertible debenture described in Note 8, Convertible Debentures. Issuance of shares to WaveTech GmbH
shareholders On February 18, 2020,
the Company issued 1,082,731 shares of common stock to debt holders of WaveTech GmbH in connection with the Company acquiring
60% of WaveTech GmbH shares on November 14, 2019. As of the date of the issuance, the debt holders held a total of $8,444,706
of WaveTech GmbH debt. This debt was converted at a per share price of $7.80. Issuance of Shares Pursuant to Power
Up Lending Group LTD. Convertible Debentures On April 1, 2020,
the Company issued 5,715 shares of common stock to Power Up Lending Group LTD. upon the conversion of $12,000 of principal pursuant
to the convertible debenture described in Note 8, Convertible Debentures. On April 13,
2020, the Company issued 9,196 shares of common stock to Power Up Lending Group LTD. upon the conversion of $16,000 of principal
pursuant to the convertible debenture described in Note 8, Convertible Debentures. On April 16,
2020, the Company issued 8,621 shares of common stock to Power Up Lending Group LTD. upon the conversion of $15,000 of principal
pursuant to the convertible debenture described in Note 8, Convertible Debentures. On April 16,
2020, the Company issued 8,621 shares of common stock to Power Up Lending Group LTD. upon the conversion of $15,000 of principal
pursuant to the convertible debenture described in Note 8, Convertible Debentures. On April 20,
2020, the Company issued 12,122 shares of common stock to Power Up Lending Group LTD. upon the conversion of $20,000 of principal
pursuant to the convertible debenture described in Note 8, Convertible Debentures. On April 30,
2020, the Company issued 58,434 shares of common stock to Power Up Lending Group LTD. upon the conversion of $15,000 of principal
pursuant to the convertible debenture described in Note 8, Convertible Debentures. Dominion Capital Modification On April 2, 2020, in
connection with the convertible debenture outstanding to Dominion Capital, the Company paid a $20,000 modification fee in order
to avoid an event of default under the note and receive payment forbearance for a period of 30 days. Third Amendment to the Certificate of
Designation of the Company's Series A Preferred Stock On April 8, 2020,
the Company made the third amendment to the Certificate of Designation of its Series A preferred stock which lowered the fixed
conversion price and the conversion price floor to $3.00 per share (refer to Note 17, Subsequent Events, for additional detail). Reverse Stock Split On April 14, 2020,
the Company filed a Certificate of Amendment to the Articles of Incorporation with the Secretary of State of the state of Nevada
to effect a 1-for-300 reverse stock split with respect to the outstanding shares of the Company's common stock. The Certificate
of Amendment became effective on April 14, 2020 with the state of Nevada, and on April 20, 2020, Financial Industry Regulatory
Authority, Inc. (FINRA) made the announcement of the reverse stock split. The reverse stock split
was previously approved by the board of directors and the majority of stockholders of the Company. The reverse stock split was
deemed effective at the open of business on April 21, 2020. As a result of the reverse stock split, every three hundred (300) shares
of outstanding common stock of the Company as of April 14, 2020 were converted into one (1) share of common stock. Fractional shares
resulting from the reverse stock split will be rounded up to the next whole number. All common share, warrant,
stock option, and per share information in the consolidated financial statements gives retroactive effect to the 1-for-300 reverse
stock split. There was no change to the number of authorized shares of common stock or preferred stock of the Company as a result
of the reverse stock split. The par value of the Company's common stock was unchanged at $0.00001 per share post-split. Amendment Number 2 of the Share Purchase
Agreement with WaveTech GmbH On April 14, 2020,
the Company entered into Amendment Number 2 of the share purchase agreement with WaveTech GmbH. Amendment Number 2 replaced the
conversion terms of the Series C preferred stock included with Amendment Number 1 with the following: Conversion For purposes hereof, a "Triggering
Event" shall include any liability arising from a breach by WaveTech GmbH, a corporation organized under the laws of the Republic
of Germany, of any of its representations or warranties contained in that certain Share Purchase Agreement (the "SPA"),
by and between the Corporation and WaveTech GmbH. "Losses" shall have the meaning set forth in the SPA. Additionally, Amendment
Number 2 adjusted the amount of common stock issued on the Series C Conversion Date as follows: If on the earlier of (a) the
tenth (l0th) business day prior to the listing of the Company on a national securities exchange ("Uplisting"), or (b)
December 15, 2020, the aggregate value of the shares of common stock issued upon conversion of the Series C (the "Conversion
Shares") is less than 95% of the aggregate value of the Conversion Shares on the Series C Conversion Date (such difference
in value, the "First Value Differential"), then the Company shall make a pro-rata issuance of additional shares of common
stock to each holder in an aggregate amount equal to the First Value Differential (such additional shares, the "First True-Up
Shares"). In the event (i) an Uplisting does not occur until sometime in 2021, and (ii) on such date in 2021 as the Board
may determine, but in no event later than the tenth (10th) business day prior to the Uplisting (the "Second True-Up Date"),
the aggregate value of the Conversion Shares as of the Second True-Up Date is less than 95% of the aggregate value of the Conversion
Shares as of December 15, 2020 (such difference in value, the "Second Value Differential"), the Company shall, at the
Board's discretion, make a pro-rata issuance of additional shares of common stock to each holder in an aggregate amount equal to
the Second Value Differential (such additional shares, the "Second True-Up Shares"). To the extent any shares of Series
C are issued after the Series C Conversion Date, then the holder(s) of such shares shall receive the same number of Conversion
Shares such holder(s) would have received had they held the Series C on the Series C Conversion Date. Payments to RDM Capital Funding During the period of January 1, 2020 through May 8, 2020, the
Company repaid the full balance. Total cash payments during this period were $253,754, with a discount of $62,652 as a result
of the Company paying the note off in under eight months from issuance. COVID-19 Beginning in early
2020, there has been an outbreak of coronavirus ("COVID-19"), initially in China and which has spread globally. The
full extent of the outbreak, related business and travel restrictions and changes to behavior intended to reduce its spread are
evolving. Therefore, the full extent to which COVID-19 may impact Company's results of operations, liquidity or financial
position is uncertain. Management continues to monitor the impact that the COVID-19 pandemic is having on the Company and the economies
in which the Company operates. On April 21 and April 27, 2020, our AWS and ADEX subsidiaries
received $672,400 and $2,682,125, respectively (the "PPP Funds"). AWS entered into a loan agreement with Iberia Bank,
and ADEX entered into a loan agreement with Heritage Bank of Commerce. These loan agreements were pursuance to the CARES Act. The
CARES Act was established in order to enable small businesses to pay employees during the economic slowdown caused by COVID-19
by providing forgivable loans to qualifying businesses for up to 2.5 times their average monthly payroll costs. The amount borrowed
under the CARES Act is eligible to be forgiven provided that (a) the Company uses the PPP Funds during the eight week period after
receipt thereof, and (b) the PPP Funds are only used to cover payroll costs (including benefits), rent, mortgage interest, and
utility costs. The amount of loan forgiveness will be reduced if, among other reasons, the Company does not maintain staffing or
payroll levels. Principal and interest payments on any unforgiven portion of the PPP Funds (the "PPP Loan") will be
deferred for six months and will accrue interest at a fixed annual rate of 1.0% and carry a two year maturity date. There is no
prepayment penalty on the CARES Act Loan.</t>
  </si>
  <si>
    <t>Significant Accounting Policies (Policies)</t>
  </si>
  <si>
    <t>Basis of Presentation/Principles of Consolidation</t>
  </si>
  <si>
    <t>Basis of Presentation/Principles
of Consolidation These consolidated
financial statements and related notes are presented in accordance with accounting principles generally accepted in the United
States. These consolidated financial statements include the accounts of the Company and its subsidiaries, the AWS Entities (from
the date of acquisition, April 25, 2017), the ADEX Entities (from the date of acquisition, February 27, 2018), and TNS (from the
date of acquisition, January 4, 2019). All of the subsidiaries are wholly-owned. During the year ended
December 31, 2018, the Company disposed of the following subsidiaries; Carbon Commodity Corporation, Climate ESCO Ltd., Mantra
Energy Alternatives Ltd., Mantra China Inc., Mantra China Limited, Mantra Media Corp., Mantra NextGen Power Inc., and Mantra Wind
Inc. All inter-company balances
and transactions have been eliminated.</t>
  </si>
  <si>
    <t>Reverse Stock Split</t>
  </si>
  <si>
    <t>Reverse Stock Split On April 14, 2020,
the Company filed a Certificate of Amendment to the Articles of Incorporation with the Secretary of State of the state of Nevada
to effect a 1-for-300 reverse stock split with respect to the outstanding shares of the Company's common stock. The Certificate
of Amendment became effective on April 14, 2020 with the state of Nevada, and on April 20, 2020, Financial Industry Regulatory
Authority, Inc. (FINRA) made the announcement of the reverse stock split. The reverse stock split
was previously approved by the board of directors and the majority of stockholders of the Company. The reverse stock split was
deemed effective at the open of business on April 21, 2020. As a result of the reverse stock split, every three hundred (300) shares
of outstanding common stock of the Company as of April 14, 2020 were converted into one (1) share of common stock. Fractional shares
resulting from the reverse stock split will be rounded up to the next whole number. All common share, warrant,
stock option, and per share information in the consolidated financial statements gives retroactive effect to the 1-for-300 reverse
stock split. There was no change to the number of authorized shares of common stock or preferred stock of the Company as a result
of the reverse stock split. The par value of the Company's common stock was unchanged at $0.00001 per share post-split.</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ash and Cash Equivalents The Company considers
all highly liquid instruments with maturity of three months or less at the time of issuance to be cash equivalents.</t>
  </si>
  <si>
    <t>Accounts Receivable</t>
  </si>
  <si>
    <t>Accounts Receivable Trade accounts receivable
are recorded at the invoiced amount and do not bear interest. The Company records unbilled receivables for services performed but
not billed.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and changes in customer creditworthiness, current economic trends,
customer payment activity and other relevant factors. Should any of these factors change, the estimate made by management may also
change. The allowance for doubtful accounts at December 31, 2019 and 2018 was $504,785 and $502,868, respectively.</t>
  </si>
  <si>
    <t>Property and Equipment Property and equipment
are stated at cost. The Company depreciates the cost of property and equipment over their estimated useful lives at the following
annual rates:
Automotive 3-5 years straight-line basis
Computer equipment and software 3-7 years straight-line basis
Leasehold improvements 5 years straight-line basis
Office equipment and furniture 5 years straight-line basis
Research equipment 5 years straight-line basis</t>
  </si>
  <si>
    <t>Goodwill Goodwill was generated
through the acquisition of AWS, ADEX and TNS as the total consideration paid exceeded the fair value of the net assets acquired. The Company tests its
goodwill for impairment at least annually on December 31st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e years ended December 31, 2019 and 2018.</t>
  </si>
  <si>
    <t>Intangible Assets At December 31, 2019
and 2018, definite-lived intangible assets primarily consisted of tradenames and customer relationships which are being amortized
over their estimated useful lives ranging from 5-35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There were no impairment charges during
the years ended December 31, 2019 and 2018.</t>
  </si>
  <si>
    <t>Long-lived Assets</t>
  </si>
  <si>
    <t>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here were no impairment charges recorded during
the years ended December 31, 2019 and 2019.</t>
  </si>
  <si>
    <t>Foreign Currency Translation</t>
  </si>
  <si>
    <t>Foreign Currency Translation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foreign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foreign exchange gains or losses are recognized in income.</t>
  </si>
  <si>
    <t>Income Taxes The Company accounts
for income taxes using the asset and liability method in accordance with ASC 740, " Accounting for Income Taxes The Company conducts
business, and files federal and state income, franchise or net worth, tax returns in Canada, the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0 to 2019. In certain
circumstances, the U.S. federal statute of limitations can reach beyond the standard three year period. U.S. state statutes of
limitations for income tax assessment vary from state to state. Tax authorities of Canada and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Topic 740, " Income Taxes The Company received
a tax notice from the Puerto Rican government requesting payment of taxes related to 2014. The amount due as of December 31, 2019
was $156,711 plus penalties and interest of $126,700 for a total obligation due of $283,411. The amount due as of December 31,
2018 was $156,711 plus penalties and interest of $111,200 for a total obligation due of $267,911. This tax assessment was included
in accrued expenses at December 31, 2019 and 2018.</t>
  </si>
  <si>
    <t>Revenue Recognition</t>
  </si>
  <si>
    <t>Revenue Recognition Adoption of New Accounting Guidance
on Revenue Recognition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Contract Types The Company's
contracts fall under three main types: 1) unit-price, 2) fixed-price, and 3) time-and-materials. Unit-price contracts relate to
services being performed and paid on a unit basis, such as per mile of construction completed. Fixed-price contracts are based
on purchase order line items that are billed on individual invoices as the project progresses and milestones are reached. Time-and-materials
contracts include employees working permanently at customer locations and materials costs incurred by those employees. A significant portion
of the Company's revenues come from customers with whom the Company has a master service agreement ("MSA"). These
MSA's generally contain customer specific service requirement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For professional services revenue, the performance obligation is met when the work is performed.
In certain cases this may be each day, or each week depending on the customer. For construction services, the performance obligation
is met when the work is completed and the customer has approved the work. Contract assets include unbilled amounts for costs of
services incurred on contracts with open performance obligations. These amounts are included in contract assets on the consolidated
balance sheets. Contract liabilities include costs incurred and are included in contract liabilities on the consolidated balance
sheets. Revenue Service Types The following is a
description of the Company's revenue service types, which include professional services and construction:
● Professional services are services provided to the clients where the Company delivers distinct contractual deliverables and/or services. Deliverables may include but are not be limited to: engineering drawings, designs, reports and specification. Services may include, but are not be limited to: consulting or professional staffing to support our client's objectives. Consulting or professional staffing services may be provided remotely or on client premises and under their direction and supervision.
● Construction Services are services provided to the client where the Company may self-perform or subcontract services that require the physical construction of infrastructure or installation of equipment and materials. Disaggregation of Revenues The Company disaggregates
its revenue from contracts with customers by service type, contract type, contract duration, and timing of transfer of goods or
services. See the below tables:
Revenue by service type Year Ended Year Ended
Professional Services $ 24,006,853 $ 21,472,410
Construction 10,003,744 13,076,747
Total $ 34,010,597 $ 34,549,157
Revenue by contract duration Year Ended Year Ended
Short-term $ 264,177 $ 251,735
Long-term 33,746,420 34,297,422
Total $ 34,010,597 $ 34,549,157
Revenue by contract type Year Ended Year Ended
Unit-price $ 5,007,541 $ 6,786,614
Fixed-price $ 4,996,203 $ 6,290,133
Time-and-materials 24,006,853 21,472,410
Total $ 34,010,597 $ 34,549,157 The Company also disaggregates
its revenue by operating segment and geographic location (refer to Note 15, Segment Disclosures, for additional information). Accounts Receivable Accounts receivable
include amounts from work completed in which the Company has billed. The amounts due are stated at their net estimated realizable
value. The Company maintains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Contract Assets and Liabilities Contract assets include
costs and services incurred on contracts with open performance obligations. These amounts are included in contract assets on the
consolidated balance sheets. At December 31, 2019 and 2018, contract assets totaled $461,681 and $1,861,895, respectively. Contract liabilities
include costs incurred and are included in contract liabilities on the consolidated balance sheets. At December 31, 2019 and 2018,
contract liabilities totaled $704,544 and $271,788, respectively.</t>
  </si>
  <si>
    <t>Cost of Revenues</t>
  </si>
  <si>
    <t>Cost of Revenues Cost of revenues includes
all direct costs of providing services under the Company's contracts, including costs for direct labor provided by employees,
services by independent subcontractors, operation of capital equipment (excluding depreciation and amortization), direct materials,
insurance claims and other direct costs.</t>
  </si>
  <si>
    <t>Research and Development Costs</t>
  </si>
  <si>
    <t>Research and Development Costs Research and development
costs are expensed as incurred.</t>
  </si>
  <si>
    <t>Stock-based Compensation</t>
  </si>
  <si>
    <t>Stock-based
Compensation The Company records
stock-based compensation in accordance with ASC 718, " Compensation – Stock Compensation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t>
  </si>
  <si>
    <t>Loss Per Share</t>
  </si>
  <si>
    <t>Loss per Share The Company computes
loss per share in accordance with ASC 260, "Earnings per Share" which requires presentation of both basic and diluted
los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19 and 2018, respectively, the Company had 286,736 and
57,826 common stock equivalents outstanding.</t>
  </si>
  <si>
    <t>Leases The Company adopted
FASB Accounting Standards Codification, Topic 842, Leases ("ASC 842") electing the practical expedient that allows
the Company not to restate its comparative periods prior to the adoption of the standard on January 1, 2019. As such, the disclosures
required under ASC 842 are not presented for periods before the date of adoption. For the comparative periods prior to adoption,
the Company presented the disclosures which were required under ASC 840.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s its estimated incremental borrowing rate based on the information available
at commencement date in determining the present value of lease payments. The Company recognized
lease liabilities, with corresponding ROU assets, based on the present value of unpaid lease payments for existing operating leases
longer than twelve months as of January 1, 2019.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t>
  </si>
  <si>
    <t>Recent Accounting Pronouncements</t>
  </si>
  <si>
    <t>Recent Accounting Pronouncements In February 2016, the
FASB issued ASU 2016-02, Leases The Company adopted
ASU 2016-02 and its amendments and applied the transition provisions as of January 1, 2019, which included recognizing a cumulative-effect
adjustment through opening retained earnings as of that date. Prior year amounts were not recast under this transition approach
and, therefore, prior year amounts are excluded from the leased properties footnote. The Company elected the package of practical
expedients permitted under the transition guidance, which allowed the Company to carryforward its historical assessments of: (1)
whether contracts are or contain leases, (2) lease classification and (3) initial direct costs. In addition, the Company did not
elect the hindsight practical expedient to determine the reasonably certain lease term for existing leases. The Company elected
a policy of not recording leases on its consolidated balance sheets when the leases have a term of 12 months or less and the Company
is not reasonably certain to elect an option to purchase the leased asset. The Company recognizes payments on these leases within
selling, administrative and other expenses on a straight-line basis over the lease term. Refer to Note 13, Leases, for additional
detail on the adoption of ASU 2016-02. In June 2018, the FASB
issued ASU 2018-07, Compensation – "Stock Compensation (Topic 718): Improvements to Nonemployee Share-based Payment
Accounting", which addresses aspects of the accounting for nonemployee share-based payment transactions. This pronouncement
is effective for annual reporting periods and interim periods within those annual periods beginning after December 15, 2019. The
Company early adopted ASU 2018-07 on January 1, 2019. The adoption of this ASU did not have a material impact on the Company's
consolidated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 of operations</t>
  </si>
  <si>
    <t>Concentrations of Credit Risk</t>
  </si>
  <si>
    <t>Concentrations of Credit Risk Financial instruments
that potentially subject the Company to concentrations of credit risk consist principally of cash and accounts receivables. The
Company maintains its cash balances with high-credit-quality financial institutions. Deposits held with banks may exceed the amount
of insurance provided on such deposits. These deposits may be withdrawn upon demand and therefore bear minimal risk. The Company provides
credit to customers on an uncollateralized basis after evaluating client creditworthiness. For the year ended December 31, 2019,
three customers accounted for 27%, 14% and 11%, respectively, of consolidated revenues for the period. In addition, amounts due
from these customers represented 43%, 2% and 1%, respectively, of trade accounts receivable as of December 31, 2019. For the year
ended December 31, 2018, four customers accounted for 20%, 17%, 16% and 15%, respectively, of consolidated revenues for the period.
In addition, amounts due from these customers represented 7%, 23%, 27% and 2%, respectively, of trade accounts receivable as of
December 31, 2018. The Company's
customers are primarily located within the domestic United States of America and Puerto Rico. Revenues generated within the domestic
United States of America accounted for approximately 96% and 94% of consolidated revenues for the years ended December 31, 2019
and 2018, respectively. Revenues generated from customers in Puerto Rico accounted for approximately 4% and 6% of consolidated
revenues for the years ended December 31, 2019 and 2018, respectively.</t>
  </si>
  <si>
    <t>Fair Value Measurements</t>
  </si>
  <si>
    <t>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Derivative liabilities are determined based on "Level 3" inputs, which are significant and unobservable
and have the lowest priority. There were no transfers into or out of "Level 3" during the years ended December 31,
2019 and 2018. The recorded values of all other financial instruments approximate their current fair values because of their nature
and respective relatively short maturity dates or durations. The Company's
financial assets and liabilities carried at fair value measured on a recurring basis as of December 31, 2019 and 2018 consisted
of the following:
Total fair value at Quoted prices in Quoted prices in Quoted prices in
Description:
Derivative liability (1) $ 992,733 $ - $ - $ 992,733
Total fair value at Quoted prices in Quoted prices in Quoted prices in
Description:
Derivative liability (1) $ 3,166,886 $ - $ - $ 3,166,886
(1) The Company has estimated the fair value of these derivatives using the Monte-Carlo model and/or a Binomial Model.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Refer to Note 9, Derivative Liabilities, for additional
information.</t>
  </si>
  <si>
    <t>Derivative Liabilities The Company accounts
for derivative instruments in accordance with ASC Topic 815, " Derivatives and Hedging</t>
  </si>
  <si>
    <t>Sequencing Policy</t>
  </si>
  <si>
    <t>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t>
  </si>
  <si>
    <t>Reclassifications</t>
  </si>
  <si>
    <t>Reclassifications Certain balances in
previously issued consolidated financial statements have been reclassified to be consistent with the current period presentation.
The reclassification had no impact on total financial position, net income, or stockholders' equity.</t>
  </si>
  <si>
    <t>Significant Accounting Policies (Tables)</t>
  </si>
  <si>
    <t>Schedule of property and equipment estimated useful lives</t>
  </si>
  <si>
    <t>Automotive 3-5 years straight-line basis
Computer equipment and software 3-7 years straight-line basis
Leasehold improvements 5 years straight-line basis
Office equipment and furniture 5 years straight-line basis
Research equipment 5 years straight-line basis</t>
  </si>
  <si>
    <t>Schedule of disaggregates its revenue from contracts with customers by service type</t>
  </si>
  <si>
    <t xml:space="preserve">Revenue by service type Year Ended Year Ended
Professional Services $ 24,006,853 $ 21,472,410
Construction 10,003,744 13,076,747
Total $ 34,010,597 $ 34,549,157
Revenue by contract duration Year Ended Year Ended
Short-term $ 264,177 $ 251,735
Long-term 33,746,420 34,297,422
Total $ 34,010,597 $ 34,549,157
Revenue by contract type Year Ended Year Ended
Unit-price $ 5,007,541 $ 6,786,614
Fixed-price $ 4,996,203 $ 6,290,133
Time-and-materials 24,006,853 21,472,410
Total $ 34,010,597 $ 34,549,157 </t>
  </si>
  <si>
    <t>Schedule of financial assets and liabilities fair value measured on a recurring basis</t>
  </si>
  <si>
    <t xml:space="preserve"> Total fair value at Quoted prices in Quoted prices in Quoted prices in
Description:
Derivative liability (1) $ 992,733 $ - $ - $ 992,733
Total fair value at Quoted prices in Quoted prices in Quoted prices in
Description:
Derivative liability (1) $ 3,166,886 $ - $ - $ 3,166,886
(1) The Company has estimated the fair value of these derivatives using the Monte-Carlo model and/or a Binomial Model.</t>
  </si>
  <si>
    <t>Acquisition of TNS, Inc. (Tables)</t>
  </si>
  <si>
    <t>Schedule of allocation of purchase price</t>
  </si>
  <si>
    <t xml:space="preserve">Purchase consideration
Cash $ 980,000
Seller's note 665,000
Total purchase price $ 1,645,000
Allocation of purchase price
Cash $ 38,407
Accounts receivable, net 65,166
Other assets 40,104
Contract assets 77,352
Customer lists 1,893,281
Tradenames 194,516
Goodwill 70,966
Accounts payable (275,331 )
Accrued expenses (459,461 )
Net assets acquired $ 1,645,000 </t>
  </si>
  <si>
    <t>Schedule of unaudited pro forma consolidated of operations</t>
  </si>
  <si>
    <t>Year ended Year ended
As Reported Pro Forma As Reported Pro Forma
Net sales $ 34,010,597 $ 34,010,597 $ 34,549,157 $ 40,251,424
Net loss attributable to common shareholders (6,322,330 ) (6,329,884 ) (1,847,380 ) (939,566 )
Loss per common share, basic and diluted: (52.98 ) (53.04 ) (177.12 ) (90.08 )</t>
  </si>
  <si>
    <t>Property and Equipment (Tables)</t>
  </si>
  <si>
    <t>Schedule of property and equipment</t>
  </si>
  <si>
    <t xml:space="preserve">December 31, December 31,
2019 2018
Computers and office equipment $ 349,271 $ 329,937
Equipment 382,140 382,140
Research equipment 143,129 143,129
Software 227,563 177,073
Vehicles 94,356 94,356
Vehicles under capital lease - -
Total 1,196,459 1,126,635
Less: impairment (44,419 ) (44,419 )
Less: accumulated depreciation (1,058,973 ) (1,020,959 )
Equipment, net $ 93,067 $ 61,257 </t>
  </si>
  <si>
    <t>Intangible Assets (Tables)</t>
  </si>
  <si>
    <t>Schedule of intangible assets</t>
  </si>
  <si>
    <t xml:space="preserve">Cost Accumulated Amortization Impairment Net carrying value at December 31, Net carrying value at December 31,
Customer relationship and lists $ 2,930,829 $ 440,805 $ - $ 2,490,024 $ 850,249
Trade names 1,400,121 212,226 - 1,187,895 1,086,795
Total intangible assets $ 4,330,950 $ 653,031 $ - $ 3,677,919 $ 1,937,044 </t>
  </si>
  <si>
    <t>Schedule of estimated future amortization expense</t>
  </si>
  <si>
    <t xml:space="preserve">Year ending December 31,
2020 $ 343,803
2021 343,803
2022 343,803
2023 343,803
2024 343,803
Thereafter 1,958,904
Total $ 3,677,919 </t>
  </si>
  <si>
    <t>Related Party Transactions (Tables)</t>
  </si>
  <si>
    <t>Schedule of related party transactions</t>
  </si>
  <si>
    <t xml:space="preserve"> December 31, December 31,
2019 2018
Promissory note issued to Roger Ponder, 10% interest, unsecured, due on demand $ 18,858 $ 18,858
Promissory note issued to Keith Hayter, 10% interest, unsecured, due on demand 130,000 130,000
Promissory note issued to Keith Hayter, 10% and 8% interest, unsecured, matures April 13, 2020 85,000 85,000
Promissory note issued to Keith Hayter, 8% interest, unsecured, due on demand 80,000 80,000
Promissory note issued to Keith Hayter, 10% interest, unsecured, matures August 11, 2020 170,000 -
Loan with WaveTech GmbH, 8% interest, matures May 18, 2020 3,000,000 -
Convertible promissory note, InterCloud Systems, Inc., 8% interest, unsecured, matured April 27, 2018 - 1,645,625
Convertible promissory note, InterCloud Systems, Inc., 1% interest, unsecured, matures August 16, 2019, net of debt discount of $0 and $171,557 - 622,392
Convertible promissory note, InterCloud Systems, Inc., 6% interest, unsecured, matured March 27, 2019, net of debt discount of $0 and $286,749 - 1,515,674
Promissory note issued to InterCloud Systems, Inc., non-interest bearing, unsecured and due on demand 217,400 275,000
Total $ 3,701,258 $ 4,372,549 </t>
  </si>
  <si>
    <t>Loans Payable (Tables)</t>
  </si>
  <si>
    <t>Schedule of loans payable</t>
  </si>
  <si>
    <t xml:space="preserve">December 31, December 31,
2019 2018
Promissory note issued to J. Thacker, non-interest bearing, unsecured and due on demand $ 41,361 $ 41,361
Promissory note issued to S. Kahn, non-interest bearing, unsecured and due on demand 7,760 7,760
Promissory note issued to 0738856 BC ltd non-interest bearing, unsecured and due on demand 2,636 2,636
Promissory note issued to 0738856 BC Ltd, non-interest bearing, unsecured and due on demand 15,000 15,000
Promissory note issued to Bluekey Energy, non-interest bearing, unsecured and due on demand 7,500 7,500
Subscription amount due to T. Warkentin non-interest bearing, unsecured and due on demand 50,000 50,000
Promissory note issued to Old Main Capital LLC, 10% interest, unsecured and due on demand 12,000 12,000
Loan with Heritage Bank of Commerce, interest rate of prime plus 2%, secured by all assets of the Company, matures October 20, 2020, net of debt discount of $149,180 and $257,194 2,973,458 3,225,821
Promissory note issued to C6 Capital, non-interest bearing, matures April 15, 2020, net of debt discount of $20,272 136,424 -
Promissory note issued to Pawn Funding, non-interest bearing, matures July 24, 2020, net of debt discount of $31,365 94,928 -
Promissory note issued to RDM Capital Funding, non-interest bearing, matures July 24, 2020, net of debt discount of $79,087 237,319 -
Total $ 3,578,386 $ 3,362,078 </t>
  </si>
  <si>
    <t>Convertible Debentures (Tables)</t>
  </si>
  <si>
    <t>Schedule of convertible promissory note</t>
  </si>
  <si>
    <t xml:space="preserve">December 31, December 31,
2019 2018
Convertible promissory note, Barn 11, 6% interest, unsecured, matured June 1, 2019, net of debt discount of $0 and $55,000 $ 594,362 $ 445,000
Convertible promissory note, Dominion Capital, 12% interest, unsecured, matures October 17, 2020, net of debt discount of $105,752 and $0 1,461,265 -
Convertible promissory note, Michael Roeske, 6% interest, unsecured, due on demand, net of debt discount of $3,512 and $0 112,488 -
Convertible promissory note, Joel Raven, 6% interest, unsecured, due on demand, net of debt discount of $8,658 and $0 355,342 -
Convertible promissory note, GS Capital Partners, LLC, 8% interest, secured. matures August 2, 2020, net of debt discount of $24,819 98,181 -
Convertible promissory note, SCS, LLC, 8% interest, unsecured, matured March 30, 2020, due on demand, net of debt discount of $13,005 38,025 -
Convertible promissory note, Power Up Lending Group LTD., 8% interest, unsecured, matures September 17, 2020, net of debt discount of $113,674 34,326 -
Convertible promissory note, Power Up Lending Group LTD., 8% interest, unsecured, matures January 22, 2021, net of debt discount of $53,051 15,449 -
Convertible promissory note, Power Up Lending Group LTD., 8% interest, unsecured, matures February 26, 2021, net of debt discount of $45,125 12,875 -
Convertible promissory note, GS Capital Partners, LLC, 8% interest, secured. matures October 24 2020, net of debt discount of $23,986 99,014 -
Convertible promissory note, Crown Bridge Partners, LLC, 10% interest, unsecured, matures November 21, 2020, net of debt discount of $58,648 16,352 -
Convertible promissory note, Dominion Capital, 18% interest, secured, matures October 23, 2019, net of debt discount of $0 and $1,009,630 - 240,370
Convertible promissory note, Dominion Capital, 12% interest, unsecured, matures May 18, 2019, net of debt discount of $0 and $172,570 - 123,176
Convertible promissory note, Silverback, 8% interest, unsecured, matures December 4, 2019, net of debt discount of $0 and $24,140 - 3,367
Convertible promissory note, RDW Capital, February 21, 2018 assignment - 50,000
Convertible promissory note, RDW Capital, June 7, 2018 assignment - 39,375
Convertible promissory note, Silverback Capital, December 3, 2018 assignment - 50,000
Convertible promissory note, M2B Funding, 12% interest, unsecured, matures March 15, 2019, net of debt discount of $0 and $9,087 - 69,860
Convertible promissory note, M2B Funding, 12% interest, unsecured, matures March 15, 2019, net of debt discount of $0 and $41,395 - 37,552
Total 2,837,679 1,058,700
Less: Long-term portion of convertible debentures, net of debt discount (28,324 ) -
Convertible debentures, current portion, net of debt discount $ 2,809,355 $ 1,058,700 </t>
  </si>
  <si>
    <t>Derivative Liabilities (Tables)</t>
  </si>
  <si>
    <t>Schedule of changes in the fair value of the Company's Level 3 financial liabilities</t>
  </si>
  <si>
    <t xml:space="preserve">December 31, December 31,
2019 2018
Balance at the beginning of the period $ 3,166,886 $ 4,749,712
Original discount limited to proceeds of notes 376,500 2,839,369
Conversion of derivative liability (1,281,888 ) (678,142 )
Repayment of convertible note (164,468 ) (310,041 )
Change in fair value of embedded conversion option (1,843,935 ) (6,049,473 )
Derivative issued as part of acquisition 189,000 302,800
Fair value of derivative liabilities in excess of notes proceeds received 116,638 2,274,892
Addition to derivative due to default penalty 466,000 -
Impact of note extinguishment (32,000 ) -
Derivative warrants issued for services and to acquire non-controlling interest - 328,833
Derivative liability settled through the issuance of preferred stock - (291,064 )
Balance at the end of the period $ 992,733 $ 3,166,886 </t>
  </si>
  <si>
    <t>Schedule of assumptions used in the calculations</t>
  </si>
  <si>
    <t xml:space="preserve">Expected volatility Risk-free interest rate Expected dividend yield Expected life
At December 31, 2018 172 - 381 % 2.45 - 2.63 % 0 % 0.04 - 2.78
At December 31, 2019 230 - 304 % 1.55
- 1.75 % 0 % 0.25 - 1.16 </t>
  </si>
  <si>
    <t>Share Purchase Warrants and Stock Options (Tables)</t>
  </si>
  <si>
    <t>Schedule of share purchase warrants</t>
  </si>
  <si>
    <t xml:space="preserve">Number of warrants Weighted average exercise price
Balance at December 31, 2018 5,638 $ 606.61
Issued 9,300 271.29
Expired (935 ) 1,635.10
Balance at December 31, 2019 14,003 $ 331.32 </t>
  </si>
  <si>
    <t>Schedule of share purchase warrants outstanding</t>
  </si>
  <si>
    <t>Number of warrants Exercise price Issuance Date Expiry date
459 1,530.00 4/28/2017 4/28/2020
834 300.00 6/27/2017 6/27/2020
7,818 * 360.00 2/14/2018 2/13/2021
417 480.00 2/21/2018 2/21/2021
1,667 300.00 5/17/2018 5/17/2020
380 324.00 10/10/2018 10/10/2021
2,500 30.00 11/21/2019 11/21/2022
14,075
* This
warrant is convertible into 4% of the number of common shares of the Company outstanding. At December 31, 2019, it is 4% of the
193,644 shares outstanding as of that date.</t>
  </si>
  <si>
    <t>Schedule of activity of stock options</t>
  </si>
  <si>
    <t xml:space="preserve">Number of stock options Weighted average exercise price
Balance at December 31, 2018 - $ -
Issued 5,000 9.00
Expired - -
Balance at December 31, 2019 5,000 $ 9.00 </t>
  </si>
  <si>
    <t>Schedule of stock options outstanding</t>
  </si>
  <si>
    <t xml:space="preserve">Number of stock options Exercise price Issuance Date Expiry date
5,000 9.00 11/25/2019 11/25/2021 </t>
  </si>
  <si>
    <t>Leases (Tables)</t>
  </si>
  <si>
    <t>Schedule of operating leases related to assets and liabilities</t>
  </si>
  <si>
    <t xml:space="preserve">December 31,
2019
Operating lease assets $ 168,384
Operating lease liabilities:
Current operating lease liabilities 173,351
Total operating lease liabilities $ 173,351 </t>
  </si>
  <si>
    <t>Schedule of weighted-average discount rate</t>
  </si>
  <si>
    <t xml:space="preserve">Year ending December 31,
2020 $ 122,001
2021 95,914
2022 86,681
2023 21,330
2024 -
Thereafter -
Total lease payments 325,926
Less: imputed interest (152,575 )
Total $ 173,351 </t>
  </si>
  <si>
    <t>Segment Disclosures (Tables)</t>
  </si>
  <si>
    <t>Schedule of information by operating segment</t>
  </si>
  <si>
    <t xml:space="preserve">Year Ended December 31, 2019
Spectrum Global AWS/ADEX/TNS Total
Net sales $ - $ 34,010,597 $ 34,010,597
Operating (loss) income (3,768,757 ) (585,858 ) (4,354,615 )
Interest expense 1,208,441 490,871 1,699,312
Depreciation and amortization - 384,935 384,935
Total assets as of December 31, 2019 11,783 12,157,035 12,168,818
Year Ended December 31, 2018
Spectrum Global AWS/ADEX Total
Net sales $ - $ 34,549,157 $ 34,549,157
Operating (loss) income (3,863,089 ) 1,323,432 (2,539,657 )
Interest expense 556,888 561,465 1,118,353
Depreciation and amortization - 220,431 220,431
Total assets as of December 31, 2018 12,626 12,917,770 12,930,396 </t>
  </si>
  <si>
    <t>Schedule of geographic information</t>
  </si>
  <si>
    <t xml:space="preserve">Revenues For Long-lived
Puerto Rico $ 1,423,313 $ 9,698
United States 32,587,284 5,861,240
Consolidated total 34,010,597 5,870,938
Revenues For The Year Ended December 31, Long-lived Assets as of December 31,
Puerto Rico $ 2,208,461 $ 3,657
United States 32,340,696 3,859,387
Consolidated total 34,549,157 3,863,044 </t>
  </si>
  <si>
    <t>Income Taxes (Tables)</t>
  </si>
  <si>
    <t>Schedule of pre-tax loss</t>
  </si>
  <si>
    <t>Years Ended December 31,
2019 2018
Domestic $ (5,612,010 ) $ (1,626,136 )
Foreign (18,017 ) 528,060
Pre-tax Loss $ (5,630,027 ) $ (1,098,076 )</t>
  </si>
  <si>
    <t>Schedule of provision for income taxes</t>
  </si>
  <si>
    <t xml:space="preserve">Years Ended December 31,
2019 2018
Federal $ - $ -
State 49,038 63,171
Foreign 155,193 184,387
Total current $ 204,231 $ 247,558
Deferred:
Federal $ -
State -
Total deferred - -
Total provision for income taxes $ 204,231 $ 247,558 </t>
  </si>
  <si>
    <t>Schedule of effective income tax rate</t>
  </si>
  <si>
    <t xml:space="preserve">Years Ended December 31,
2019 2018
% %
Federal tax benefit at statutory rate (21.0 ) (21.0 )
Permanent differences (22.2 ) (17.8 )
State tax benefit, net of Federal benefits 4.5 6.3
Other - -
Effect of foreign income taxed in rates other than the U.S. Federal statutory rate 14.1 18.5
Net change in valuation allowance 43.2 38.8
Provision 18.6 24.8 </t>
  </si>
  <si>
    <t>Schedule of deferred tax assets and liabilities</t>
  </si>
  <si>
    <t xml:space="preserve">Years Ended December 31,
2019 2018
Net operating loss carryforwards $ 17,212,941 $ 13,248,096
Depreciation 10,935 28,448
Total assets 17,223,876 13,276,544
Total liabilities - -
Less: Valuation allowance (17,223,876 ) (13,276,544 )
Net deferred tax liabilities $ - $ - </t>
  </si>
  <si>
    <t>Organization and Going Concern (Details) - USD ($)</t>
  </si>
  <si>
    <t>Feb. 14, 2018</t>
  </si>
  <si>
    <t>Apr. 25, 2017</t>
  </si>
  <si>
    <t>Collaborative Arrangement and Arrangement Other than Collaborative [Line Items]</t>
  </si>
  <si>
    <t>Working capital deficit</t>
  </si>
  <si>
    <t>Inter Cloud [Member]</t>
  </si>
  <si>
    <t>Business acquisition, percentage</t>
  </si>
  <si>
    <t>19.90%</t>
  </si>
  <si>
    <t>Inter Cloud [Member] | Financial Support, Purchase Agreement of Financial Assets [Member]</t>
  </si>
  <si>
    <t>80.10%</t>
  </si>
  <si>
    <t>Significant Accounting Policies (Details)</t>
  </si>
  <si>
    <t>Office equipment and furniture [Member]</t>
  </si>
  <si>
    <t>Property, Plant and Equipment [Line Items]</t>
  </si>
  <si>
    <t>Property and equipment, useful lives</t>
  </si>
  <si>
    <t>5 years</t>
  </si>
  <si>
    <t>Automotive [Member] | Minimum [Member]</t>
  </si>
  <si>
    <t>3 years</t>
  </si>
  <si>
    <t>Automotive [Member] | Maximum [Member]</t>
  </si>
  <si>
    <t>Computer equipment and software [Member] | Minimum [Member]</t>
  </si>
  <si>
    <t>Computer equipment and software [Member] | Maximum [Member]</t>
  </si>
  <si>
    <t>7 years</t>
  </si>
  <si>
    <t>Research equipment [Member]</t>
  </si>
  <si>
    <t>Leasehold improvements [Member]</t>
  </si>
  <si>
    <t>Significant Accounting Policies (Details 1) - USD ($)</t>
  </si>
  <si>
    <t>Revenue by service type</t>
  </si>
  <si>
    <t>Professional Services</t>
  </si>
  <si>
    <t>Construction</t>
  </si>
  <si>
    <t>Revenue by contract duration</t>
  </si>
  <si>
    <t>Short-term</t>
  </si>
  <si>
    <t>Long-term</t>
  </si>
  <si>
    <t>Revenue by contract type</t>
  </si>
  <si>
    <t>Unit-price [Member]</t>
  </si>
  <si>
    <t>Fixed-price [Member]</t>
  </si>
  <si>
    <t>Time-and-materials [Member]</t>
  </si>
  <si>
    <t>Significant Accounting Policies (Details 2) - USD ($)</t>
  </si>
  <si>
    <t>Fair Value, Assets and Liabilities Measured on Recurring and Nonrecurring Basis [Line Items]</t>
  </si>
  <si>
    <t>[1]</t>
  </si>
  <si>
    <t>Quoted prices in active markets (Level 1) [Member]</t>
  </si>
  <si>
    <t>Quoted prices in active markets (Level 2) [Member]</t>
  </si>
  <si>
    <t>Quoted prices in active markets (Level 3) [Member]</t>
  </si>
  <si>
    <t>The Company has estimated the fair value of these derivatives using the Monte-Carlo model and/or a Binomial Model.</t>
  </si>
  <si>
    <t>Significant Accounting Policies (Details Textual) - USD ($)</t>
  </si>
  <si>
    <t>Apr. 14, 2020</t>
  </si>
  <si>
    <t>Consolidation, Less than Wholly Owned Subsidiary, Parent Ownership Interest, Effects of Changes, Net [Line Items]</t>
  </si>
  <si>
    <t>Unbilled receivables</t>
  </si>
  <si>
    <t>Definite-lived intangible assets useful lives</t>
  </si>
  <si>
    <t>35 years</t>
  </si>
  <si>
    <t>Allowance for doubtful accounts</t>
  </si>
  <si>
    <t>Dilutive potential shares outstanding</t>
  </si>
  <si>
    <t>Reverse stock split</t>
  </si>
  <si>
    <t>1-for-300</t>
  </si>
  <si>
    <t>Subsequent Event [Member]</t>
  </si>
  <si>
    <t>Shares of outstanding</t>
  </si>
  <si>
    <t>Split per share</t>
  </si>
  <si>
    <t>Puerto Rico [Member]</t>
  </si>
  <si>
    <t>Income taxes, description</t>
  </si>
  <si>
    <t>A tax notice from the Puerto Rican government requesting payment of taxes related to 2014. The amount due as of December 31, 2019 was $156,711 plus penalties and interest of $126,700 for a total obligation due of $283,411. The amount due as of December 31, 2018 was $156,711 plus penalties and interest of $111,200 for a total obligation due of $267,911. This tax assessment was included in accrued expenses at December 31, 2019 and 2018.</t>
  </si>
  <si>
    <t>Sales Revenue, Net [Member] | United States [Member]</t>
  </si>
  <si>
    <t>Customers risk, percentage</t>
  </si>
  <si>
    <t>96.00%</t>
  </si>
  <si>
    <t>94.00%</t>
  </si>
  <si>
    <t>Sales Revenue, Net [Member] | Puerto Rico [Member]</t>
  </si>
  <si>
    <t>4.00%</t>
  </si>
  <si>
    <t>6.00%</t>
  </si>
  <si>
    <t>Sales Revenue, Net [Member] | Customer One [Member]</t>
  </si>
  <si>
    <t>27.00%</t>
  </si>
  <si>
    <t>20.00%</t>
  </si>
  <si>
    <t>Sales Revenue, Net [Member] | Customer Two [Member]</t>
  </si>
  <si>
    <t>14.00%</t>
  </si>
  <si>
    <t>17.00%</t>
  </si>
  <si>
    <t>Sales Revenue, Net [Member] | Customer Three [Member]</t>
  </si>
  <si>
    <t>11.00%</t>
  </si>
  <si>
    <t>16.00%</t>
  </si>
  <si>
    <t>Sales Revenue, Net [Member] | Customer Four [Member]</t>
  </si>
  <si>
    <t>15.00%</t>
  </si>
  <si>
    <t>Accounts Receivable [Member] | Customer One [Member]</t>
  </si>
  <si>
    <t>43.00%</t>
  </si>
  <si>
    <t>7.00%</t>
  </si>
  <si>
    <t>Accounts Receivable [Member] | Customer Two [Member]</t>
  </si>
  <si>
    <t>2.00%</t>
  </si>
  <si>
    <t>23.00%</t>
  </si>
  <si>
    <t>Accounts Receivable [Member] | Customer Three [Member]</t>
  </si>
  <si>
    <t>1.00%</t>
  </si>
  <si>
    <t>Accounts Receivable [Member] | Customer Four [Member]</t>
  </si>
  <si>
    <t>Acquisition of TNS, Inc. (Details) - USD ($)</t>
  </si>
  <si>
    <t>Jan. 04, 2019</t>
  </si>
  <si>
    <t>Business Acquisition, Pro Forma Information, Nonrecurring Adjustment [Line Items]</t>
  </si>
  <si>
    <t>Allocation of purchase price</t>
  </si>
  <si>
    <t>Acquisition-related Costs [Member]</t>
  </si>
  <si>
    <t>Seller's note</t>
  </si>
  <si>
    <t>Total purchase price</t>
  </si>
  <si>
    <t>Accounts receivable, net</t>
  </si>
  <si>
    <t>Customer lists</t>
  </si>
  <si>
    <t>Tradenames</t>
  </si>
  <si>
    <t>Accounts payable</t>
  </si>
  <si>
    <t>Accrued expenses</t>
  </si>
  <si>
    <t>Net assets acquired</t>
  </si>
  <si>
    <t>Acquisition of TNS, Inc. (Details 1) - USD ($)</t>
  </si>
  <si>
    <t>Business Combination, Separately Recognized Transactions [Line Items]</t>
  </si>
  <si>
    <t>Net sales</t>
  </si>
  <si>
    <t>Net loss attributable to common shareholders</t>
  </si>
  <si>
    <t>Loss per common share, basic and diluted:</t>
  </si>
  <si>
    <t>Pro Forma [Member]</t>
  </si>
  <si>
    <t>Acquisition of TNS, Inc. (Details Textual)</t>
  </si>
  <si>
    <t>Jan. 04, 2019USD ($)</t>
  </si>
  <si>
    <t>Aggregate principal amount</t>
  </si>
  <si>
    <t>Business acquisition, description</t>
  </si>
  <si>
    <t>The purchase price paid by the Company for the includes $980,000 in cash, paid at closing, and the issuance to InterCloud of a convertible promissory note in the aggregate principal amount of $620,000 (the “Note”).</t>
  </si>
  <si>
    <t>Property and Equipment (Details) - USD ($)</t>
  </si>
  <si>
    <t>Less: impairment</t>
  </si>
  <si>
    <t>Less: accumulated depreciation</t>
  </si>
  <si>
    <t>Equipment, net</t>
  </si>
  <si>
    <t>Computers and office equipment [Member]</t>
  </si>
  <si>
    <t>Equipment [Member]</t>
  </si>
  <si>
    <t>Software [Member]</t>
  </si>
  <si>
    <t>Vehicles [Member]</t>
  </si>
  <si>
    <t>Vehicles under capital lease [Member]</t>
  </si>
  <si>
    <t>Property and Equipment (Details Textual) - USD ($)</t>
  </si>
  <si>
    <t>Property and Equipment (Textual)</t>
  </si>
  <si>
    <t>Depreciation expense</t>
  </si>
  <si>
    <t>Intangible Assets (Details) - USD ($)</t>
  </si>
  <si>
    <t>Finite-Lived Intangible Assets [Line Items]</t>
  </si>
  <si>
    <t>Net carrying value</t>
  </si>
  <si>
    <t>Trade names [Member]</t>
  </si>
  <si>
    <t>Cost</t>
  </si>
  <si>
    <t>Accumulated amortization</t>
  </si>
  <si>
    <t>Impairment</t>
  </si>
  <si>
    <t>Total intangible assets [Member]</t>
  </si>
  <si>
    <t>Customer relationship and lists [Member]</t>
  </si>
  <si>
    <t>Intangible Assets (Details 1)</t>
  </si>
  <si>
    <t>Dec. 31, 2019USD ($)</t>
  </si>
  <si>
    <t>2020</t>
  </si>
  <si>
    <t>2021</t>
  </si>
  <si>
    <t>2022</t>
  </si>
  <si>
    <t>2023</t>
  </si>
  <si>
    <t>2024</t>
  </si>
  <si>
    <t>Thereafter</t>
  </si>
  <si>
    <t>Intangible Assets (Details Textual) - USD ($)</t>
  </si>
  <si>
    <t>Intangible Assets (Textual)</t>
  </si>
  <si>
    <t>Amortization expense</t>
  </si>
  <si>
    <t>Related Party Transactions (Details) - USD ($)</t>
  </si>
  <si>
    <t>Promissory note issued to Roger Ponder [Member]</t>
  </si>
  <si>
    <t>Promissory note issued to Keith Hayter [Member]</t>
  </si>
  <si>
    <t>Promissory note issued to Keith Hayter One [Member]</t>
  </si>
  <si>
    <t>Promissory note issued to Keith Hayter Two [Member]</t>
  </si>
  <si>
    <t>Promissory note issued to Keith Hayter Three [Member]</t>
  </si>
  <si>
    <t>Loan with WaveTech GmbH, non-interest bearing [Member]</t>
  </si>
  <si>
    <t>Convertible promissory note, InterCloud Systems, Inc. One [Member]</t>
  </si>
  <si>
    <t>Convertible promissory note, InterCloud Systems, Inc. Two [Member]</t>
  </si>
  <si>
    <t>Convertible promissory note, InterCloud Systems, Inc. Three [Member]</t>
  </si>
  <si>
    <t>Promissory note issued to InterCloud Systems, Inc. [Member]</t>
  </si>
  <si>
    <t>Related Party Transactions (Details Textual) - USD ($)</t>
  </si>
  <si>
    <t>Nov. 30, 2019</t>
  </si>
  <si>
    <t>Nov. 14, 2019</t>
  </si>
  <si>
    <t>Aug. 16, 2019</t>
  </si>
  <si>
    <t>Aug. 12, 2019</t>
  </si>
  <si>
    <t>Jul. 15, 2019</t>
  </si>
  <si>
    <t>Mar. 15, 2019</t>
  </si>
  <si>
    <t>Dec. 03, 2018</t>
  </si>
  <si>
    <t>Jun. 07, 2018</t>
  </si>
  <si>
    <t>Apr. 13, 2018</t>
  </si>
  <si>
    <t>Dec. 15, 2017</t>
  </si>
  <si>
    <t>Nov. 30, 2017</t>
  </si>
  <si>
    <t>Aug. 21, 2019</t>
  </si>
  <si>
    <t>Aug. 20, 2019</t>
  </si>
  <si>
    <t>Jul. 31, 2019</t>
  </si>
  <si>
    <t>May 06, 2019</t>
  </si>
  <si>
    <t>Jan. 24, 2019</t>
  </si>
  <si>
    <t>Sep. 26, 2018</t>
  </si>
  <si>
    <t>Aug. 21, 2018</t>
  </si>
  <si>
    <t>Apr. 23, 2018</t>
  </si>
  <si>
    <t>Feb. 27, 2018</t>
  </si>
  <si>
    <t>Feb. 21, 2018</t>
  </si>
  <si>
    <t>Feb. 16, 2018</t>
  </si>
  <si>
    <t>Apr. 27, 2017</t>
  </si>
  <si>
    <t>Related Party Transactions (Textual)</t>
  </si>
  <si>
    <t>Gain loss on settlement of debt</t>
  </si>
  <si>
    <t>Description of convertible debentures</t>
  </si>
  <si>
    <t>The Company agreed to pay Libertas $31,602 each week based upon an anticipated 20% of its future receivables until such time as $1,460,000 had been paid, a period Libertas and the Financing Parties estimated to be approximately eleven months.</t>
  </si>
  <si>
    <t>The Company paid $51,848 of principal. The Company owed $1,567,017 as of December 31, 2019 and will record accretion equal to the debt discount of $105,752 over the remaining term of the note.</t>
  </si>
  <si>
    <t>Debt discount</t>
  </si>
  <si>
    <t>Acquiring outstanding shares</t>
  </si>
  <si>
    <t>60.00%</t>
  </si>
  <si>
    <t>Loan received in cash</t>
  </si>
  <si>
    <t>Acquiring percentage</t>
  </si>
  <si>
    <t>90.00%</t>
  </si>
  <si>
    <t>Additional loan received</t>
  </si>
  <si>
    <t>Settlement of debt</t>
  </si>
  <si>
    <t>Adex [Member]</t>
  </si>
  <si>
    <t>Repaid loan amount</t>
  </si>
  <si>
    <t>Purchase price</t>
  </si>
  <si>
    <t>Convertible promissory note, InterCloud Systems, Inc. [Member]</t>
  </si>
  <si>
    <t>The remaining principal balance of $1,445,625 was converted into shares of the Company’s common stock through an automatic forced conversion</t>
  </si>
  <si>
    <t>Debt instrument, interest rate terms, description</t>
  </si>
  <si>
    <t>The holder of the convertible promissory note entered into agreement to sell and assign a total of $50,000 of the outstanding principal to a third party. The Company accounted for the assignments in accordance with ASC 470-50 “Modifications and Extinguishments”. In accordance with ASC 470-50, the Company accounted for the assignment as a debt extinguishment and adjusted the fair value of the derivative to its fair value on the assignment date.</t>
  </si>
  <si>
    <t>The holder of the convertible promissory note entered into agreement to sell and assign a total of $75,000 of the outstanding principal to a third party. The Company approved and is bound by the assignment and sale agreement. As a result of the assignment, the assigned note bears interest at 5% and the conversion price for the $75,000 of notes assigned is now equal to the lesser 75% of the lowest volume-weighted average price during the 15 trading days immediately preceding the date of conversion and $8.</t>
  </si>
  <si>
    <t>Notes payable</t>
  </si>
  <si>
    <t>The remaining principal balance of $1,452,299 was converted into shares of the Company’s common stock through an automatic forced conversion.</t>
  </si>
  <si>
    <t>The Company issued a convertible promissory note in the aggregate principal amount of $2,000,000. The interest on the outstanding principal due under the ADEX Note accrues at a rate of 6% per annum. All principal and accrued interest under the ADEX Note is due one year following the issue date of the ADEX Note and is convertible into shares of common stock at a conversion price equal to of the lowest volume-weighted average price during the 15 trading days immediately preceding the date of conversion, but in no event ever lower than $1 (the “Floor”), unless the note is in default, at which time the Floor terminates.</t>
  </si>
  <si>
    <t>Fair value of the warrants</t>
  </si>
  <si>
    <t>Working capital adjustment</t>
  </si>
  <si>
    <t>Bearing interest rate, per annum</t>
  </si>
  <si>
    <t>10.00%</t>
  </si>
  <si>
    <t>Due date</t>
  </si>
  <si>
    <t>Oct. 1,
		2019</t>
  </si>
  <si>
    <t>Nov. 30,
		2018</t>
  </si>
  <si>
    <t>Commercial Paper Five [Member]</t>
  </si>
  <si>
    <t>Aug. 11,
		2020</t>
  </si>
  <si>
    <t>Convertible Promissory Notes [Member]</t>
  </si>
  <si>
    <t>Fair value of the conversion feature</t>
  </si>
  <si>
    <t>Outstanding principal amount</t>
  </si>
  <si>
    <t>Amount of conversion price</t>
  </si>
  <si>
    <t>Convertible Promissory Notes [Member] | Unsecured Debt [Member]</t>
  </si>
  <si>
    <t>The lesser 70% of the lowest volume-weighted average price during the 15 trading days immediately preceding the date of conversion and $8.</t>
  </si>
  <si>
    <t>Convertible Note [Member] | Designated as Hedging Instrument [Member]</t>
  </si>
  <si>
    <t>Base compensation</t>
  </si>
  <si>
    <t>The note is due on August 16, 2019 and bears interest at 1% per annum. The note is convertible into common shares of the Company at a conversion price equal to the 80% of the lowest volume-weighted average price during the 5 trading days immediately preceding the date of conversion.</t>
  </si>
  <si>
    <t>Series B Preferred Stock [Member]</t>
  </si>
  <si>
    <t>Fair value of Series B Preferred Stock</t>
  </si>
  <si>
    <t>Chief Executive Officer [Member]</t>
  </si>
  <si>
    <t>Proceeds from issuance of promissory notes</t>
  </si>
  <si>
    <t>President [Member]</t>
  </si>
  <si>
    <t>President One [Member]</t>
  </si>
  <si>
    <t>8.00%</t>
  </si>
  <si>
    <t>Apr. 13,
		2019</t>
  </si>
  <si>
    <t>Apr. 13,
		2020</t>
  </si>
  <si>
    <t>President Two [Member]</t>
  </si>
  <si>
    <t>Aug. 20,
		2019</t>
  </si>
  <si>
    <t>Ponder [Member] | Series B Preferred Stock [Member]</t>
  </si>
  <si>
    <t>Common stock exchanged, shares</t>
  </si>
  <si>
    <t>Common stock aggregate, shares</t>
  </si>
  <si>
    <t>Hayter [Member] | Series B Preferred Stock [Member]</t>
  </si>
  <si>
    <t>Contingent liability</t>
  </si>
  <si>
    <t>Aug. 16,
		2019</t>
  </si>
  <si>
    <t>Roger Ponder [Member] | Extended Maturity [Member]</t>
  </si>
  <si>
    <t>Nov. 30,
		2019</t>
  </si>
  <si>
    <t>Keith Hayter [Member]</t>
  </si>
  <si>
    <t>Debt instrument, interest rate</t>
  </si>
  <si>
    <t>Keith Hayter [Member] | Extended Maturity [Member]</t>
  </si>
  <si>
    <t>WaveTech Global, Inc [Member]</t>
  </si>
  <si>
    <t>May 18,
		2020</t>
  </si>
  <si>
    <t>WaveTech GmbH [Member]</t>
  </si>
  <si>
    <t>InterCloudSystemsIncOneMember</t>
  </si>
  <si>
    <t>Loans Payable (Details) - USD ($)</t>
  </si>
  <si>
    <t>Loans payable</t>
  </si>
  <si>
    <t>Subscription amount due to T. Warkentin [Member]</t>
  </si>
  <si>
    <t>Loan with Heritage Bank of Commerce [Member]</t>
  </si>
  <si>
    <t>Promissory note issued to J. Thacker [Member]</t>
  </si>
  <si>
    <t>Promissory note issued to S. Kahn [Member]</t>
  </si>
  <si>
    <t>Promissory note issued to 0738856 BC ltd [Member]</t>
  </si>
  <si>
    <t>Promissory note issued to 0738856 BC Ltd [Member]</t>
  </si>
  <si>
    <t>Promissory note issued to Bluekey Energy [Member]</t>
  </si>
  <si>
    <t>Promissory note issued to Old Main Capital LLC [Member]</t>
  </si>
  <si>
    <t>Promissory note issued to C6 Capital [Member]</t>
  </si>
  <si>
    <t>Promissory note issued to Pawn Funding [Member]</t>
  </si>
  <si>
    <t>Promissory note issued to RDM Capital Funding [Member]</t>
  </si>
  <si>
    <t>Loans Payable (Details Textual) - USD ($)</t>
  </si>
  <si>
    <t>Dec. 10, 2019</t>
  </si>
  <si>
    <t>Oct. 10, 2018</t>
  </si>
  <si>
    <t>Feb. 04, 2019</t>
  </si>
  <si>
    <t>Apr. 12, 2017</t>
  </si>
  <si>
    <t>Mar. 31, 2012</t>
  </si>
  <si>
    <t>Loans Payable (Textual)</t>
  </si>
  <si>
    <t>Description of loan payable</t>
  </si>
  <si>
    <t>Owed to a non-related party</t>
  </si>
  <si>
    <t>Exchange loss</t>
  </si>
  <si>
    <t>Repaid on aggregate amount</t>
  </si>
  <si>
    <t>Promissory note issued to J. Thacker [Member] | Canadian [Member]</t>
  </si>
  <si>
    <t>Promissory note issued to 0738856 BC ltd [Member] | Canadian [Member]</t>
  </si>
  <si>
    <t>Loan with Heritage Bank [Member]</t>
  </si>
  <si>
    <t>Loan with Heritage Bank [Member] | Secured Debt [Member]</t>
  </si>
  <si>
    <t>Interest rate</t>
  </si>
  <si>
    <t>Maturity date</t>
  </si>
  <si>
    <t>Oct. 20,
		2020</t>
  </si>
  <si>
    <t>Promissory note</t>
  </si>
  <si>
    <t>10% interest, unsecured and due on demand.</t>
  </si>
  <si>
    <t>Promissory note issued to Old Main Capital LLC [Member] | Unsecured Debt [Member]</t>
  </si>
  <si>
    <t>Interest rate of prime plus 2%, secured by all assets of the Company, matures October 20, 2020</t>
  </si>
  <si>
    <t>Loan with WaveTech Global, Inc [Member]</t>
  </si>
  <si>
    <t>Matured April 28, 2019.</t>
  </si>
  <si>
    <t>Promissory note issued to S. Kahn [Member] | Canadian [Member]</t>
  </si>
  <si>
    <t>Loan with C6 Capital [Member]</t>
  </si>
  <si>
    <t>Pursuant to the terms of the Financing Agreement, the Company agreed to pay C6 Capital $10,045 each week based upon an anticipated 20% of its future receivables until such time as $337,500 has been paid, a period C6 Capital and the Financing Parties estimate to be approximately eight months</t>
  </si>
  <si>
    <t>Aggregate amount</t>
  </si>
  <si>
    <t>Original balance</t>
  </si>
  <si>
    <t>Apr. 15,
		2020</t>
  </si>
  <si>
    <t>Loan with Pawn Funding [Member]</t>
  </si>
  <si>
    <t>Pursuant to the terms of the Financing Agreement, the Company agreed to pay Pawn Funding $4,219 each week based upon an anticipated 15% of its future receivables until such time as $135,000 has been paid, a period Pawn Funding and the Financing Parties estimate to be approximately eight months.</t>
  </si>
  <si>
    <t>Loan with RDM Capital Funding [Member]</t>
  </si>
  <si>
    <t>Pursuant to the terms of the Financing Agreement, the Company agreed to pay RDM Capital Funding $10,574 each week based upon an anticipated 3% of its future receivables until such time as $337,500 has been paid, a period RDM Capital Funding and the Financing Parties estimate to be approximately eight months.</t>
  </si>
  <si>
    <t>Jul. 24,
		2020</t>
  </si>
  <si>
    <t>Common stock share subscriptions</t>
  </si>
  <si>
    <t>Loan and Security Agreement [Member]</t>
  </si>
  <si>
    <t>(i) $5,000,000 or (ii) the Borrowing Base (as defined in the Loan and Security Agreement) through one or more advances through October 10, 2020 (the “Maturity Date”), subject to the Lender’s satisfactory annual review of the Borrower which is currently ongoing.</t>
  </si>
  <si>
    <t>Interest payable prime rate percent</t>
  </si>
  <si>
    <t>Loan and Security Agreement [Member] | Warrant [Member]</t>
  </si>
  <si>
    <t>Price per share equal to 125% of the prior day's closing price.</t>
  </si>
  <si>
    <t>Received on aggregate amount</t>
  </si>
  <si>
    <t>Repaid net amount</t>
  </si>
  <si>
    <t>Loan and Security Agreement [Member] | Common Stock [Member]</t>
  </si>
  <si>
    <t>The Company also issued a warrant to purchase 113,953 shares of the Company's common stock at $1.25 per share for three years. The fair value of the warrants of $87,410 and $190,000 of debt issuance costs resulted in a discount to the note payable of $277,410.</t>
  </si>
  <si>
    <t>Financing Agreement [Member]</t>
  </si>
  <si>
    <t>The Financing Parties sold to Libertas future receivables in an aggregate amount equal to $1,460,000 for a purchase price of $1,000,000.</t>
  </si>
  <si>
    <t>Convertible Debentures (Details) - USD ($)</t>
  </si>
  <si>
    <t>Convertible promissory note</t>
  </si>
  <si>
    <t>Less: Long-term portion of convertible debentures, net of debt discount</t>
  </si>
  <si>
    <t>Convertible debentures, current portion, net of debt discount</t>
  </si>
  <si>
    <t>Barn [Member]</t>
  </si>
  <si>
    <t>Dominion Capital One [Member]</t>
  </si>
  <si>
    <t>Michael Roeske [Member]</t>
  </si>
  <si>
    <t>Joel Raven [Member]</t>
  </si>
  <si>
    <t>GS Capital Partners, LLC [Member]</t>
  </si>
  <si>
    <t>SCS, LLC [Member]</t>
  </si>
  <si>
    <t>Dominion Capital Two [Member]</t>
  </si>
  <si>
    <t>Dominion Capital Three [Member]</t>
  </si>
  <si>
    <t>Silverback [Member]</t>
  </si>
  <si>
    <t>RDW Capital [Member]</t>
  </si>
  <si>
    <t>RDW Capital One [Member]</t>
  </si>
  <si>
    <t>Silverback Capital [Member]</t>
  </si>
  <si>
    <t>M2B Funding [Member]</t>
  </si>
  <si>
    <t>M2B Funding One [Member]</t>
  </si>
  <si>
    <t>Power Up Lending Group LTD [Member]</t>
  </si>
  <si>
    <t>Power Up Lending Group One LTD [Member]</t>
  </si>
  <si>
    <t>Power Up Lending Group Two LTD [Member]</t>
  </si>
  <si>
    <t>Crown Bridge Partners, LLC [Member]</t>
  </si>
  <si>
    <t>Convertible Debentures (Details Textual) - USD ($)</t>
  </si>
  <si>
    <t>Apr. 17, 2019</t>
  </si>
  <si>
    <t>Jun. 01, 2019</t>
  </si>
  <si>
    <t>May 18, 2018</t>
  </si>
  <si>
    <t>Short-term Debt [Line Items]</t>
  </si>
  <si>
    <t>Accretion expense</t>
  </si>
  <si>
    <t>Proceeds from issuance of convertible debentures</t>
  </si>
  <si>
    <t>Derivative expenses</t>
  </si>
  <si>
    <t>Beneficial conversion feature</t>
  </si>
  <si>
    <t>Convertible Note One [Member] | Barn [Member]</t>
  </si>
  <si>
    <t>Face owed amount</t>
  </si>
  <si>
    <t>Convertible Note One [Member] | DominionCapitalTwoMember</t>
  </si>
  <si>
    <t>The Company issued any common stock or common stock equivalents at an effective price per share less than $300.00 then the conversion price of the note would be reduced to the lower price. As long as the note is not in default the Company could repay the note at 110% of the outstanding principal amount. If the Company defaulted upon the note it would accrue interest at 18% per annum.</t>
  </si>
  <si>
    <t>Convertible Note One [Member] | DominionCapitalTwoMember | Securities Purchase Agreement One [Member]</t>
  </si>
  <si>
    <t>Cash prepayment premium</t>
  </si>
  <si>
    <t>5.00%</t>
  </si>
  <si>
    <t>The holder of the note exchanged this note for a new note (refer to the "Convertible promissory note, Dominion Capital, 12% interest, unsecured, matures October 17, 2020"".</t>
  </si>
  <si>
    <t>The interest on the outstanding principal due under the secured note accrued at a rate of 12% per annum. All principal and accrued but unpaid interest under the secured note was originally due on May 18, 2019. The secured note was convertible into shares of the Company's common stock at a fixed conversion price of $1 per share. Interest was payable monthly on the 18th of each month. While interest payments were to be made in cash during the first six months that the secured note was outstanding, beginning in month seven, and on each monthly anniversary thereafter until maturity, the Company had the option to pay interest payments in stock, subject to certain equity conditions being satisfied.</t>
  </si>
  <si>
    <t>The Company issued any common stock or common stock equivalents at an effective price per share less than $300.00 then the conversion price of the note would be reduced to the lower price. As long as the note was not in default the Company could repay the note at 110% of the outstanding principal amount. If the Company defaulted upon the note it would accrue interest at 18% per annum.</t>
  </si>
  <si>
    <t>Initial fair value conversion discount</t>
  </si>
  <si>
    <t>Aggregate purchase price</t>
  </si>
  <si>
    <t>Other prepayment premium</t>
  </si>
  <si>
    <t>Share, issued</t>
  </si>
  <si>
    <t>Convertible Note One [Member] | DominionCapitalTwoMember | Securities Purchase Agreement One [Member] | Series A Preferred Stock [Member]</t>
  </si>
  <si>
    <t>Convertible Note One [Member] | Derivative And Hedging [Member] | Barn [Member]</t>
  </si>
  <si>
    <t>Issued shares of common stock</t>
  </si>
  <si>
    <t>Exercise price</t>
  </si>
  <si>
    <t>Premium balance owed percentage</t>
  </si>
  <si>
    <t>Accrued interest, percentage</t>
  </si>
  <si>
    <t>18.00%</t>
  </si>
  <si>
    <t>The exercise price of the warrant was to reduce to 85% of the closing price of the Company’s common stock if the closing price of the Company’s common stock was less than $480.00 on July 31, 2018. The note was due on January 15, 2019, and in February 2019, the maturity date was extended to June 1, 2019, and bears interest at 6% per annum. The note is convertible into common shares of the Company at a conversion price equal to the lower of 80% of the lowest volume-weighted average price during the 5 trading days immediately preceding the date of conversion and $1.</t>
  </si>
  <si>
    <t>Convertible Note One [Member] | Derivative And Hedging [Member] | Dominion Capital [Member]</t>
  </si>
  <si>
    <t>Convertible promissory note exchange, description</t>
  </si>
  <si>
    <t>The holder of the note exchanged this note for a new note (refer to the "Convertible promissory note, Dominion Capital, 12% interest, unsecured, matures October 17, 2020.</t>
  </si>
  <si>
    <t>Convertible Note One [Member] | Derivative And Hedging [Member] | DominionCapitalTwoMember</t>
  </si>
  <si>
    <t>Convertible Promissory Notes [Member] | Dominion Capital [Member] | Securities Purchase Agreement One [Member]</t>
  </si>
  <si>
    <t>12.00%</t>
  </si>
  <si>
    <t>All principal and accrued interest under the secured note was originally due on October 23, 2019 and was convertible into shares of the Company’s common stock at a fixed conversion price of $1.00. While during the first three months that the secured note is outstanding, only interest payments were due to the lender, beginning in month four, and on each monthly anniversary thereafter until maturity, amortization payments were due for principal and interest due under the secured note.</t>
  </si>
  <si>
    <t>Convertible Debentures (Details Textual 1) - USD ($)</t>
  </si>
  <si>
    <t>Jan. 28, 2019</t>
  </si>
  <si>
    <t>Dec. 04, 2018</t>
  </si>
  <si>
    <t>Mar. 31, 2019</t>
  </si>
  <si>
    <t>Debt Instrument, description</t>
  </si>
  <si>
    <t>Fair value of conversion feature</t>
  </si>
  <si>
    <t>Loss on settlement of debt</t>
  </si>
  <si>
    <t>Principal note</t>
  </si>
  <si>
    <t>Convertible Note Two [Member] | Dominion Capital Three [Member]</t>
  </si>
  <si>
    <t>The conversion price in effect on the date such conversion is effected shall be equal to (i) initially, $0.30 or (ii) on or after the date of the closing of the next public or private offering of equity or equity-linked securities of the Company in which the Company receives gross proceeds in an amount greater than $100,000, one hundred and five percent (105%) of the price of the common stock issuable in the offering. While during the first six months that the Exchange Note is outstanding, only interest payments are due to the holder, beginning in October 2019, and on each monthly anniversary thereafter until maturity, amortization payments are due for principal and interest due under the Exchange Note.</t>
  </si>
  <si>
    <t>The Company was to begin making principal payments in equal installments beginning on October 1, 2019. On October 22, 2019, the Company reached an agreement with Dominion Capital to postpone the principal payments. In exchange for the extension, the Company will pay to Dominion Capital an extension fee equal to 14% of the postponed payments.</t>
  </si>
  <si>
    <t>The "Convertible promissory note, Dominion Capital, 18% interest, secured, matures October 23, 2019" and "Convertible promissory note, Dominion Capital, 12% interest, unsecured, matures May 18, 2019.</t>
  </si>
  <si>
    <t>Accrued interest maturity date</t>
  </si>
  <si>
    <t>Oct. 17,
		2020</t>
  </si>
  <si>
    <t>Convertible note principal amount</t>
  </si>
  <si>
    <t>Convertible Note Two [Member] | Silverback [Member]</t>
  </si>
  <si>
    <t>Convertible Note Two [Member] | Silverback [Member] | Securities Purchase Agreement One [Member]</t>
  </si>
  <si>
    <t>The secured note is convertible into shares of the Company's at 65% of lowest trading price for the fifteen trading days prior to the conversion date.</t>
  </si>
  <si>
    <t>The Company may repay the note at 150% of the outstanding principal amount. If the Company defaults upon the note it bears interest at 18% per annum.</t>
  </si>
  <si>
    <t>Convertible debentures carrying value</t>
  </si>
  <si>
    <t>Dec. 4,
		2019</t>
  </si>
  <si>
    <t>Convertible Note Two [Member] | TNS, Inc. [Member]</t>
  </si>
  <si>
    <t>The Company at a conversion price equal to the greater of 75% of the lowest volume-weighted average price during the 10 trading days immediately preceding the date of conversion and $30.00.</t>
  </si>
  <si>
    <t>Jan. 30,
		2020</t>
  </si>
  <si>
    <t>Convertible Note Two [Member] | TNS, Inc. [Member] | Derivative And Hedging [Member]</t>
  </si>
  <si>
    <t>Convertible Note Two [Member] | TNS, Inc. [Member] | Third Party [Member]</t>
  </si>
  <si>
    <t>Convertible Note Two [Member] | TNS, Inc. [Member] | Third Party One [Member]</t>
  </si>
  <si>
    <t>Convertible Note Two [Member] | Michael Roeske [Member]</t>
  </si>
  <si>
    <t>Convertible Note Two [Member] | Joel Raven [Member]</t>
  </si>
  <si>
    <t>Convertible Debentures (Details Textual 2) - USD ($)</t>
  </si>
  <si>
    <t>Oct. 22, 2019</t>
  </si>
  <si>
    <t>Nov. 27, 2019</t>
  </si>
  <si>
    <t>Oct. 24, 2019</t>
  </si>
  <si>
    <t>Sep. 17, 2019</t>
  </si>
  <si>
    <t>Aug. 31, 2019</t>
  </si>
  <si>
    <t>Aug. 06, 2019</t>
  </si>
  <si>
    <t>Jul. 31, 2018</t>
  </si>
  <si>
    <t>Jul. 03, 2018</t>
  </si>
  <si>
    <t>Nov. 21, 2019</t>
  </si>
  <si>
    <t>Nov. 12, 2019</t>
  </si>
  <si>
    <t>Sep. 01, 2019</t>
  </si>
  <si>
    <t>Aug. 02, 2018</t>
  </si>
  <si>
    <t>Convertible Note Three [Member] | Michael Roeske [Member]</t>
  </si>
  <si>
    <t>Face amount</t>
  </si>
  <si>
    <t>Convertible Note Three [Member] | Joel Raven [Member]</t>
  </si>
  <si>
    <t>Convertible Note Three [Member] | M2B Funding [Member] | Securities Purchase Agreement One [Member]</t>
  </si>
  <si>
    <t>The Company was allowed to repay the note at 115% of the outstanding principal amount. If the Company defaulted upon the note it would have accrued interest at 18% per annum.</t>
  </si>
  <si>
    <t>The secured note was convertible into shares of the Company's common stock at the greater of $240.00 or 75% of the lowest VWAP in the 10 trading days prior to conversion.</t>
  </si>
  <si>
    <t>Mar. 15,
		2019</t>
  </si>
  <si>
    <t>Debenture holders to settle convertible debenture</t>
  </si>
  <si>
    <t>Convertible Note Three [Member] | MTwoBFundingOneMember | Securities Purchase Agreement One [Member]</t>
  </si>
  <si>
    <t>The secured note was convertible into shares of the Company's common stock at the greater of $300.00 or 75% of the lowest VWAP in the 10 trading days prior to conversion.</t>
  </si>
  <si>
    <t>Convertible Note Three [Member] | RDW Capital LLC [Member]</t>
  </si>
  <si>
    <t>The holder of the convertible promissory note described in Note 6, Related Party Transactions, entered into agreements to sell and assign a total of $50,000 of the outstanding principal to a third party. During the year ended December 31, 2019, the full $50,000 was converted into shares of the Company's common stock (refer to Note 10, Common Stock, for additional information).</t>
  </si>
  <si>
    <t xml:space="preserve">The convertible promissory note described in Note 6, Related Party Transactions, entered into agreements to sell and assign a total of $105,000 of the outstanding principal to a third party. During the year ended December 31, 2018, $55,000 of the note was converted. During the year ended December 31, 2019, the remaining $50,000 was converted into shares of the Company's common stock (refer to Note 10, Common Stock, for additional information). </t>
  </si>
  <si>
    <t>Convertible Note Three [Member] | Silverback [Member]</t>
  </si>
  <si>
    <t>The holder of the convertible promissory note described in Note 6, Related Party Transactions, entered into agreements to sell and assign a total of $50,000 of the outstanding principal to a third party. During the nine months ended September 30, 2019, the full $50,000 was converted into shares of the Company’s common stock (refer to Note 10, Common Stock, for additional information).</t>
  </si>
  <si>
    <t>The holder of the convertible promissory note described in Note 6, Related Party Transactions, entered into agreement to sell and assign a total of $75,000 of the outstanding principal to a third party. The Company approved and is bound by the assignment and sale agreement. As a result of the assignment, the assigned note bore interest at 5% and the conversion price for the $75,000 of notes assigned was equal to the lesser 75% of the lowest volume-weighted average price during the 15 trading days immediately preceding the date of conversion and $2,400. During the year ended December 31, 2018, the full $75,000 was converted into shares of the Company's common stock.</t>
  </si>
  <si>
    <t>Convertible Note Three [Member] | Virtual Capital [Member]</t>
  </si>
  <si>
    <t>The holder of the convertible promissory note described in Note 6, Related Party Transactions, entered into agreements to sell and assign a total of $200,000 of the outstanding principal to a third party. During the nine months ended September 30, 2019, the full $200,000 was converted into shares of the Company’s common stock (refer to Note 10, Common Stock, for additional information).</t>
  </si>
  <si>
    <t>The holder of the convertible promissory note described in Note 6, Related Party Transactions, entered into agreements to sell and assign a total of $200,000 of the outstanding principal to a third party. During the year ended December 31, 2019, the full $200,000 was converted into shares of the Company's common stock (refer to Note 10, Common Stock, for additional information).</t>
  </si>
  <si>
    <t>Convertible Note [Member] | Michael Roeske [Member]</t>
  </si>
  <si>
    <t>Convertible Note [Member] | Joel Raven [Member]</t>
  </si>
  <si>
    <t>Convertible Note [Member] | M2B Funding [Member]</t>
  </si>
  <si>
    <t>Convertible promissory note, maturity date</t>
  </si>
  <si>
    <t>Convertible Note [Member] | MTwoBFundingOneMember</t>
  </si>
  <si>
    <t>Convertible Note [Member] | Silverback [Member]</t>
  </si>
  <si>
    <t>Convertible Note [Member] | Barn [Member]</t>
  </si>
  <si>
    <t>Jun. 1,
		2019</t>
  </si>
  <si>
    <t>Convertible Note [Member] | Dominion Capital [Member]</t>
  </si>
  <si>
    <t>Convertible Note [Member] | Dominion Capital Two [Member]</t>
  </si>
  <si>
    <t>Oct. 23,
		2019</t>
  </si>
  <si>
    <t>Convertible Note [Member] | Dominion Capital Three [Member]</t>
  </si>
  <si>
    <t>May 18,
		2019</t>
  </si>
  <si>
    <t>Convertible Note Four [Member] | GS Capital Partners LLC [Member] | Securities Purchase Agreement One [Member]</t>
  </si>
  <si>
    <t>Aug. 2,
		2020</t>
  </si>
  <si>
    <t>The note is convertible into shares of the Company's common stock at 71% of the average of the three lowest VWAPs in the 12 trading days prior to and including the conversion date. The conversion price has a floor of $3.00 per share.</t>
  </si>
  <si>
    <t>The secured note is convertible into shares of the Company’s common stock at 71% of the average of the three lowest VWAPs in the 12 trading days prior to and including the conversion date. The conversion price has a floor of $3.00 per share.</t>
  </si>
  <si>
    <t>Oct. 24,
		2020</t>
  </si>
  <si>
    <t>Convertible Note Five [Member] | SCS, LLC [Member] | Securities Purchase Agreement One [Member]</t>
  </si>
  <si>
    <t>Financing fees, description</t>
  </si>
  <si>
    <t>F</t>
  </si>
  <si>
    <t>Mar. 30,
		2020</t>
  </si>
  <si>
    <t>The secured note is convertible into shares of the Company's common stock at 75% of the lowest average VWAP in the 15 trading days prior to the conversion date. The conversion price has a floor of $1.50 per share.</t>
  </si>
  <si>
    <t>Convertible Note Six [Member] | Power Up Lending Group LTD [Member] | Securities Purchase Agreement One [Member]</t>
  </si>
  <si>
    <t>Received additional tranches</t>
  </si>
  <si>
    <t>Conversion price</t>
  </si>
  <si>
    <t>Sep. 17,
		2020</t>
  </si>
  <si>
    <t>The note is convertible into shares of the Company’s common stock at 70% of the average of the three lowest VWAPs in the 15 trading days prior to and including the conversion date. The conversion price has a floor of $1.50 per share.</t>
  </si>
  <si>
    <t>The note is convertible into shares of the Company’s common stock at 70% of the average of the three lowest VWAPs in the 15 trading days prior to and including the conversion date. The conversion price has a floor of $0.005 per share.</t>
  </si>
  <si>
    <t>The note is convertible into shares of the Company's common stock at 70% of the average of the three lowest VWAPs in the 15 trading days prior to and including the conversion date. The conversion price has a floor of $1.50 per share.</t>
  </si>
  <si>
    <t>Convertible Note Six [Member] | Power Up Lending Group LTD Two [Member] | Securities Purchase Agreement One [Member]</t>
  </si>
  <si>
    <t>Jan. 22,
		2021</t>
  </si>
  <si>
    <t>The note accrues at a rate of 10% per annum. All principal and accrued but unpaid interest under the first tranche of the note is due on November 21, 2020. The first tranche of the note is convertible into shares of the Company’s common stock at 60% of the average of the three lowest VWAPs in the 20 trading days prior to and including the conversion date.</t>
  </si>
  <si>
    <t>Convertible Note Six [Member] | Power Up Lending Group LTD Three [Member] | Securities Purchase Agreement One [Member]</t>
  </si>
  <si>
    <t>Feb. 26,
		2021</t>
  </si>
  <si>
    <t>Convertible Note Six [Member] | GS Capital Partners, LLC Two [Member] | Securities Purchase Agreement One [Member]</t>
  </si>
  <si>
    <t>Convertible Note Six [Member] | Crown Bridge Partners, LLC [Member] | Securities Purchase Agreement One [Member]</t>
  </si>
  <si>
    <t>Nov. 21,
		2020</t>
  </si>
  <si>
    <t>Convertible Note Six [Member] | Power Up Lending Group LTD Four [Member] | Securities Purchase Agreement One [Member]</t>
  </si>
  <si>
    <t>Convertible Note Six [Member] | Power Up Lending Group LTD Five [Member] | Securities Purchase Agreement One [Member]</t>
  </si>
  <si>
    <t>Derivative Liabilities (Details) - Fair Value, Inputs, Level 3 [Member] - USD ($)</t>
  </si>
  <si>
    <t>Derivative [Line Items]</t>
  </si>
  <si>
    <t>Balance at the beginning of the period</t>
  </si>
  <si>
    <t>Original discount limited to proceeds of notes</t>
  </si>
  <si>
    <t>Conversion of derivative liability</t>
  </si>
  <si>
    <t>Repayment of convertible note</t>
  </si>
  <si>
    <t>Change in fair value of embedded conversion option</t>
  </si>
  <si>
    <t>Derivative issued as part of acquisition</t>
  </si>
  <si>
    <t>Fair value of derivative liabilities in excess of notes proceeds received</t>
  </si>
  <si>
    <t>Addition to derivative due to default penalty</t>
  </si>
  <si>
    <t>Impact of note extinguishment</t>
  </si>
  <si>
    <t>Derivative warrants issued for services and to acquire non-controlling interest</t>
  </si>
  <si>
    <t>Derivative liability settled through the issuance of preferred stock</t>
  </si>
  <si>
    <t>Balance at the end of the period</t>
  </si>
  <si>
    <t>Derivative Liabilities (Details 1)</t>
  </si>
  <si>
    <t>Expected dividend yield</t>
  </si>
  <si>
    <t>0.00%</t>
  </si>
  <si>
    <t>Minimum [Member]</t>
  </si>
  <si>
    <t>Expected volatility</t>
  </si>
  <si>
    <t>172.00%</t>
  </si>
  <si>
    <t>Risk-free interest rate</t>
  </si>
  <si>
    <t>2.45%</t>
  </si>
  <si>
    <t>Expected life (in years)</t>
  </si>
  <si>
    <t>15 days</t>
  </si>
  <si>
    <t>Maximum [Member]</t>
  </si>
  <si>
    <t>381.00%</t>
  </si>
  <si>
    <t>2.63%</t>
  </si>
  <si>
    <t>2 years 9 months 11 days</t>
  </si>
  <si>
    <t>230.00%</t>
  </si>
  <si>
    <t>1.55%</t>
  </si>
  <si>
    <t>2 months 30 days</t>
  </si>
  <si>
    <t>304.00%</t>
  </si>
  <si>
    <t>1.75%</t>
  </si>
  <si>
    <t>1 year 1 month 27 days</t>
  </si>
  <si>
    <t>Derivative Liabilities (Details Textual)</t>
  </si>
  <si>
    <t>Derivative Liabilities (Textual)</t>
  </si>
  <si>
    <t>Derivative liabilities description</t>
  </si>
  <si>
    <t>The derivative liability balance of $992,733 was comprised of $801,000 of derivatives related to the Company's convertible debentures, ad $191,732 of derivatives related to the Company's share purchase warrants and stock options.</t>
  </si>
  <si>
    <t>Common Stock (Details) - USD ($)</t>
  </si>
  <si>
    <t>Dec. 04, 2019</t>
  </si>
  <si>
    <t>Oct. 15, 2019</t>
  </si>
  <si>
    <t>Jul. 02, 2019</t>
  </si>
  <si>
    <t>May 22, 2019</t>
  </si>
  <si>
    <t>May 21, 2019</t>
  </si>
  <si>
    <t>May 17, 2019</t>
  </si>
  <si>
    <t>Apr. 25, 2019</t>
  </si>
  <si>
    <t>Apr. 12, 2019</t>
  </si>
  <si>
    <t>Apr. 02, 2019</t>
  </si>
  <si>
    <t>Mar. 07, 2019</t>
  </si>
  <si>
    <t>Feb. 14, 2019</t>
  </si>
  <si>
    <t>Feb. 12, 2019</t>
  </si>
  <si>
    <t>Feb. 11, 2019</t>
  </si>
  <si>
    <t>Feb. 07, 2019</t>
  </si>
  <si>
    <t>Feb. 01, 2019</t>
  </si>
  <si>
    <t>Jan. 14, 2019</t>
  </si>
  <si>
    <t>Dec. 12, 2018</t>
  </si>
  <si>
    <t>Nov. 13, 2018</t>
  </si>
  <si>
    <t>Nov. 08, 2018</t>
  </si>
  <si>
    <t>Oct. 09, 2018</t>
  </si>
  <si>
    <t>Sep. 05, 2018</t>
  </si>
  <si>
    <t>Jun. 02, 2018</t>
  </si>
  <si>
    <t>May 06, 2018</t>
  </si>
  <si>
    <t>May 03, 2018</t>
  </si>
  <si>
    <t>Mar. 12, 2018</t>
  </si>
  <si>
    <t>Jan. 03, 2018</t>
  </si>
  <si>
    <t>Oct. 21, 2019</t>
  </si>
  <si>
    <t>Sep. 27, 2019</t>
  </si>
  <si>
    <t>Sep. 18, 2019</t>
  </si>
  <si>
    <t>Aug. 29, 2019</t>
  </si>
  <si>
    <t>Aug. 26, 2019</t>
  </si>
  <si>
    <t>Jul. 18, 2019</t>
  </si>
  <si>
    <t>Jun. 18, 2019</t>
  </si>
  <si>
    <t>Dec. 27, 2018</t>
  </si>
  <si>
    <t>Dec. 17, 2018</t>
  </si>
  <si>
    <t>Nov. 26, 2018</t>
  </si>
  <si>
    <t>Oct. 25, 2018</t>
  </si>
  <si>
    <t>Oct. 19, 2018</t>
  </si>
  <si>
    <t>Oct. 06, 2018</t>
  </si>
  <si>
    <t>Sep. 28, 2018</t>
  </si>
  <si>
    <t>Aug. 20, 2018</t>
  </si>
  <si>
    <t>Jul. 18, 2018</t>
  </si>
  <si>
    <t>Jun. 22, 2018</t>
  </si>
  <si>
    <t>May 24, 2018</t>
  </si>
  <si>
    <t>Apr. 18, 2018</t>
  </si>
  <si>
    <t>Mar. 30, 2018</t>
  </si>
  <si>
    <t>Oct. 14, 2019</t>
  </si>
  <si>
    <t>Aug. 30, 2019</t>
  </si>
  <si>
    <t>Nov. 15, 2017</t>
  </si>
  <si>
    <t>Common Stock (Textual)</t>
  </si>
  <si>
    <t>Common stock price</t>
  </si>
  <si>
    <t>Principal amount</t>
  </si>
  <si>
    <t>Common Stock [Member]</t>
  </si>
  <si>
    <t>Treasury stock, cost</t>
  </si>
  <si>
    <t>Common stock, cancelled shares</t>
  </si>
  <si>
    <t>Common stock issued for services</t>
  </si>
  <si>
    <t>Common stock exchanged</t>
  </si>
  <si>
    <t>Vested shares</t>
  </si>
  <si>
    <t>Stock compensation expense</t>
  </si>
  <si>
    <t>Common Stock [Member] | Mr. Ponder [Member]</t>
  </si>
  <si>
    <t>Common Stock [Member] | Mr. Hayter [Member]</t>
  </si>
  <si>
    <t>Common Stock [Member] | Maximum [Member]</t>
  </si>
  <si>
    <t>Common Stock [Member] | Minimum [Member]</t>
  </si>
  <si>
    <t>Common Stock [Member] | Silverback Capital Convertible Debentures [Member]</t>
  </si>
  <si>
    <t>Accrued interest</t>
  </si>
  <si>
    <t>Common Stock [Member] | RDW Capital LLC Convertible Debentures [Member]</t>
  </si>
  <si>
    <t>Common Stock [Member] | Virtual Capital Convertible Debentures [Member]</t>
  </si>
  <si>
    <t>Common Stock [Member] | InterCloud Convertible Debentures [Member]</t>
  </si>
  <si>
    <t>Common Stock [Member] | Employee Convertible Debentures [Member]</t>
  </si>
  <si>
    <t>Common Stock [Member] | Dominion Capital Convertible Debentures [Member]</t>
  </si>
  <si>
    <t>Common Stock [Member] | Series A Preferred Stock [Member]</t>
  </si>
  <si>
    <t>Conversion of shares</t>
  </si>
  <si>
    <t>Stated value per share</t>
  </si>
  <si>
    <t>Common Stock [Member] | Series A preferred stock [Member]</t>
  </si>
  <si>
    <t>Common Stock [Member] | Series B Preferred Stock [Member] | Mr. Ponder [Member]</t>
  </si>
  <si>
    <t>Common Stock [Member] | Series B Preferred Stock [Member] | Mr. Hayter [Member]</t>
  </si>
  <si>
    <t>Preferred Stock (Details) - USD ($)</t>
  </si>
  <si>
    <t>Apr. 08, 2020</t>
  </si>
  <si>
    <t>Oct. 29, 2018</t>
  </si>
  <si>
    <t>Apr. 16, 2018</t>
  </si>
  <si>
    <t>Preferred Stock (Textual)</t>
  </si>
  <si>
    <t>Conversion rights, description</t>
  </si>
  <si>
    <t>The Company made the third amendment to the Certificate of Designation of its Series A preferred stock which lowered the fixed conversion price and the conversion price floor to $3.00 per share (refer to Note 17, Subsequent Events, for additional detail).</t>
  </si>
  <si>
    <t>Stated value of per share</t>
  </si>
  <si>
    <t>Series B preferred stock voting, description</t>
  </si>
  <si>
    <t>The holders of shares of Series B preferred stock shall be voted together with the shares of common stock such that the aggregate voting power of the Series B preferred stock is equal to 51% of the total voting power of the Company.</t>
  </si>
  <si>
    <t>Series C Preferred Stock [Member]</t>
  </si>
  <si>
    <t>(i) $90,000,000 (the "Aggregate Value")/Strike Price (as defined below), or (ii) the Aggregate Value/$0.0325 (as adjusted for any reverse stock split or similar adjustment that may occur prior to the Series C Conversion Date). Provided, however, if a Triggering Event (as defined below) occurs, the Aggregate Value shall be reduced by the amount of any Losses (as defined below).</t>
  </si>
  <si>
    <t>Preferred stock, stated value</t>
  </si>
  <si>
    <t>Series A Preferred Stock [Member]</t>
  </si>
  <si>
    <t>Series A preferred stock, shares authorized</t>
  </si>
  <si>
    <t>During the five trading day period immediately preceding the date a conversion notice is delivered or $0.05.</t>
  </si>
  <si>
    <t>The number of shares of common stock into which each share of the Series A preferred stock shares may be converted shall be determined by dividing the sum of the stated value of the Series A preferred stock shares ($1.00 per share) being converted and any accrued and unpaid dividends by the conversion price in effect at the time of the conversion. The Series A preferred stock shares may be converted at an initial conversion price of the lower of 80% of the lowest VWAP during the five trading day period immediately preceding the date a conversion notice is delivered or $15.00, subject to adjustment for any subdivision or combination of the Company's outstanding shares of common stock. The conversion price has a floor of $9.00 per share.</t>
  </si>
  <si>
    <t>Series A preferred stock conversion, description</t>
  </si>
  <si>
    <t>The Company made the first amendment to the Certificate of Designation of its Series A convertible preferred stock. This amendment updated the conversion price to be equal to the greater of 75% of the lowest VWAP during the ten trading day period immediately preceding the date a conversion notice is delivered or $120.00, subject to adjustment for any subdivision or combination of the Company's outstanding shares of common stock.</t>
  </si>
  <si>
    <t>Convertible preferred stock</t>
  </si>
  <si>
    <t>Shares, issued</t>
  </si>
  <si>
    <t>Convertible preferred stock, percent</t>
  </si>
  <si>
    <t>80.00%</t>
  </si>
  <si>
    <t>Preferred stock voting, percent</t>
  </si>
  <si>
    <t>51.00%</t>
  </si>
  <si>
    <t>Share Purchase Warrants and Stock Options (Details)</t>
  </si>
  <si>
    <t>Dec. 31, 2019$ / sharesshares</t>
  </si>
  <si>
    <t>Number of warrants, Beginning Balance | shares</t>
  </si>
  <si>
    <t>Number of warrants, Issued | shares</t>
  </si>
  <si>
    <t>Number of warrants, Expired | shares</t>
  </si>
  <si>
    <t>Number of warrants, Ending Balance | shares</t>
  </si>
  <si>
    <t>Weighted average exercise price, Beginning Balance | $ / shares</t>
  </si>
  <si>
    <t>Weighted average exercise price, Issued | $ / shares</t>
  </si>
  <si>
    <t>Weighted average exercise price, Expired | $ / shares</t>
  </si>
  <si>
    <t>Weighted average exercise price, Ending Balance | $ / shares</t>
  </si>
  <si>
    <t>Share Purchase Warrants and Stock Options (Details 1)</t>
  </si>
  <si>
    <t>Dec. 31, 2019shares</t>
  </si>
  <si>
    <t>Class of Warrant or Right [Line Items]</t>
  </si>
  <si>
    <t>Number of warrants</t>
  </si>
  <si>
    <t>Warrant Expiry Date [Member]</t>
  </si>
  <si>
    <t>Issuance Date</t>
  </si>
  <si>
    <t>Apr. 28,
		2017</t>
  </si>
  <si>
    <t>Expiry date</t>
  </si>
  <si>
    <t>Apr. 28,
		2020</t>
  </si>
  <si>
    <t>Warrant Expiry Date One [Member]</t>
  </si>
  <si>
    <t>Jun. 27,
		2017</t>
  </si>
  <si>
    <t>Jun. 27,
		2020</t>
  </si>
  <si>
    <t>Warrant Expiry Date Two [Member]</t>
  </si>
  <si>
    <t>Feb. 14,
		2018</t>
  </si>
  <si>
    <t>Feb. 13,
		2021</t>
  </si>
  <si>
    <t>Warrant Expiry Date Three [Member]</t>
  </si>
  <si>
    <t>Feb. 21,
		2018</t>
  </si>
  <si>
    <t>Feb. 21,
		2021</t>
  </si>
  <si>
    <t>Warrant Expiry Date Four [Member]</t>
  </si>
  <si>
    <t>May 17,
		2018</t>
  </si>
  <si>
    <t>May 17,
		2020</t>
  </si>
  <si>
    <t>Warrant Expiry Date Five [Member]</t>
  </si>
  <si>
    <t>Oct. 10,
		2018</t>
  </si>
  <si>
    <t>Oct. 10,
		2021</t>
  </si>
  <si>
    <t>Warrant Expiry Date Six [Member]</t>
  </si>
  <si>
    <t>Nov. 21,
		2019</t>
  </si>
  <si>
    <t>Nov. 21,
		2022</t>
  </si>
  <si>
    <t>This warrant is convertible into 4% of the number of common shares of the Company outstanding. At December 31, 2019, it is 4% of the 58,136,841 shares outstanding as of that date.</t>
  </si>
  <si>
    <t>Share Purchase Warrants and Stock Options (Details 2)</t>
  </si>
  <si>
    <t>Share-based Payment Arrangement [Abstract]</t>
  </si>
  <si>
    <t>Number of stock options, Beginning Balance | shares</t>
  </si>
  <si>
    <t>Number of stock options, Issued | shares</t>
  </si>
  <si>
    <t>Number of stock options, Expired | shares</t>
  </si>
  <si>
    <t>Number of stock options, Ending Balance | shares</t>
  </si>
  <si>
    <t>Share Purchase Warrants and Stock Options (Details 3)</t>
  </si>
  <si>
    <t>Number of stock options | shares</t>
  </si>
  <si>
    <t>Exercise price | $ / shares</t>
  </si>
  <si>
    <t>Nov. 25,
		2019</t>
  </si>
  <si>
    <t>Nov. 25,
		2021</t>
  </si>
  <si>
    <t>Share Purchase Warrants and Stock Options (Details Textual)</t>
  </si>
  <si>
    <t>Dec. 31, 2019USD ($)shares</t>
  </si>
  <si>
    <t>Percentage of warrant convertible shares</t>
  </si>
  <si>
    <t>Common stock, shares outstanding | shares</t>
  </si>
  <si>
    <t>Fair value | $</t>
  </si>
  <si>
    <t>Share purchase warrants</t>
  </si>
  <si>
    <t>1 year 3 months 19 days</t>
  </si>
  <si>
    <t>Leases (Details) - USD ($)</t>
  </si>
  <si>
    <t>Operating lease assets</t>
  </si>
  <si>
    <t>Operating lease liabilities:</t>
  </si>
  <si>
    <t>Current operating lease liabilities</t>
  </si>
  <si>
    <t>Total operating lease liabilities</t>
  </si>
  <si>
    <t>Leases (Details 1)</t>
  </si>
  <si>
    <t>Total lease payments</t>
  </si>
  <si>
    <t>Less: imputed interest</t>
  </si>
  <si>
    <t>Leases (Details Textual)</t>
  </si>
  <si>
    <t>Leases (Textual)</t>
  </si>
  <si>
    <t>Net lease liabilities</t>
  </si>
  <si>
    <t>Non-cash operating lease liabilities</t>
  </si>
  <si>
    <t>operating lease expense</t>
  </si>
  <si>
    <t>Measurement of operating lease liabilities</t>
  </si>
  <si>
    <t>Weighted average discount rate</t>
  </si>
  <si>
    <t>Lease payments term</t>
  </si>
  <si>
    <t>Short-term lease costs</t>
  </si>
  <si>
    <t>Lease, description</t>
  </si>
  <si>
    <t>The Company reduced its operating lease liabilities by $143,249 for cash paid.</t>
  </si>
  <si>
    <t>Weighted average remaining term</t>
  </si>
  <si>
    <t>2 years 7 months 28 days</t>
  </si>
  <si>
    <t>Commitments and Contingencies (Details) - USD ($)</t>
  </si>
  <si>
    <t>Jul. 16, 2019</t>
  </si>
  <si>
    <t>Commitments and Contingencies (Textual)</t>
  </si>
  <si>
    <t>Lease term, description</t>
  </si>
  <si>
    <t>The Company leases certain of its properties under leases that expire on various dates through 2023. Some of these agreements include escalation clauses and provide for renewal options ranging from one to five years. Leases with an initial term of 12 months or less and immaterial leases are not recorded on the balance sheet.</t>
  </si>
  <si>
    <t>Purchase Agreement, Description</t>
  </si>
  <si>
    <t>The share purchase agreement also contains certain termination rights for both the Company and WaveTech GmbH, including that the Company or WaveTech GmbH may terminate the share purchase agreement if WaveTech GmbH has not obtained executed assignment agreements from its shareholders holding an aggregate of (i) fifty one percent (51%) of the issued and outstanding shares of WaveTech GmbH by the date that is ninety (90) days following the date of the share purchase agreement and (ii) ninety percent (90%) of the issued and outstanding shares of WaveTech GmbH by March 31, 2020.</t>
  </si>
  <si>
    <t>Description of equity purchase agreement</t>
  </si>
  <si>
    <t>The equity purchase agreement, the Company shall have the discretion to deliver put notices to Oasis Capital and Oasis Capital will be obligated to purchase shares of the Company’s common stock, par value $0.00001 per share based on the investment amount specified in each put notice. The maximum amount that the Company shall be entitled to put to Oasis Capital in each put notice shall not exceed the lesser of $250,000 or two hundred percent (200%) of the average daily trading volume of the Company’s common stock during the ten (10) trading days preceding the put. Pursuant to the equity purchase agreement, Oasis Capital and its affiliates will not be permitted to purchase and the Company may not put shares of the Company’s common stock to Oasis Capital that would result in Oasis Capital’s beneficial ownership of the Company’s outstanding common stock exceeding 9.99%. The price of each put share shall be equal to eighty five percent (85%) of the market price (as defined in the equity purchase agreement). Puts may be delivered by the Company to Oasis Capital until the earlier of (i) the date on which Oasis Capital has purchased an aggregate of $2,500,000 worth of common stock under the terms of the equity purchase agreement, (ii) August 29, 2022, or (iii) written notice of termination delivered by the Company to Oasis Capital, subject to certain equity conditions set forth in the equity purchase agreement.</t>
  </si>
  <si>
    <t>Aggregate shareholders holding</t>
  </si>
  <si>
    <t>Loans payable to related parties</t>
  </si>
  <si>
    <t>Cash received</t>
  </si>
  <si>
    <t>Purchase of common stock</t>
  </si>
  <si>
    <t>Oasis Capital Agreed [Member]</t>
  </si>
  <si>
    <t>Transactions [Member]</t>
  </si>
  <si>
    <t>Segment Disclosures (Details) - USD ($)</t>
  </si>
  <si>
    <t>Segment Reporting Information [Line Items]</t>
  </si>
  <si>
    <t>Operating (loss) income</t>
  </si>
  <si>
    <t>AWS [Member] | ADEX [Member]</t>
  </si>
  <si>
    <t>Spectrum Global [Member]</t>
  </si>
  <si>
    <t>TNS [Member] | AWS [Member] | ADEX [Member]</t>
  </si>
  <si>
    <t>Segment Disclosures (Details 1) - USD ($)</t>
  </si>
  <si>
    <t>Revenues, Consolidated Total</t>
  </si>
  <si>
    <t>Long-Lived Assets, Consolidated Total</t>
  </si>
  <si>
    <t>United States [Member]</t>
  </si>
  <si>
    <t>Segment Disclosures (Details Textual)</t>
  </si>
  <si>
    <t>Dec. 31, 2019SegmentsArea</t>
  </si>
  <si>
    <t>Dec. 31, 2018Segments</t>
  </si>
  <si>
    <t>Segment Disclosures (Textual)</t>
  </si>
  <si>
    <t>Number of operating segments | Segments</t>
  </si>
  <si>
    <t>Number of geographical area | Area</t>
  </si>
  <si>
    <t>Segment reporting, description</t>
  </si>
  <si>
    <t>The Company operates the SGS reporting segment in one geographical area (the United States) and the AWS/ADEX/TNS operating segment in two geographical areas (the United States and Puerto Rico).</t>
  </si>
  <si>
    <t>Income Taxes (Details) - USD ($)</t>
  </si>
  <si>
    <t>Domestic</t>
  </si>
  <si>
    <t>Foreign</t>
  </si>
  <si>
    <t>Pre-tax Loss</t>
  </si>
  <si>
    <t>Income Taxes (Details 1) - USD ($)</t>
  </si>
  <si>
    <t>Income Taxes [Abstract]</t>
  </si>
  <si>
    <t>Federal</t>
  </si>
  <si>
    <t>State</t>
  </si>
  <si>
    <t>Total current</t>
  </si>
  <si>
    <t>Deferred:</t>
  </si>
  <si>
    <t>Total deferred</t>
  </si>
  <si>
    <t>Total provision for income taxes</t>
  </si>
  <si>
    <t>Income Taxes (Details 2)</t>
  </si>
  <si>
    <t>Federal tax benefit at statutory rate</t>
  </si>
  <si>
    <t>(21.00%)</t>
  </si>
  <si>
    <t>Permanent differences</t>
  </si>
  <si>
    <t>(22.20%)</t>
  </si>
  <si>
    <t>(17.80%)</t>
  </si>
  <si>
    <t>State tax benefit, net of Federal benefits</t>
  </si>
  <si>
    <t>4.50%</t>
  </si>
  <si>
    <t>6.30%</t>
  </si>
  <si>
    <t>Other</t>
  </si>
  <si>
    <t>Effect of foreign income taxed in rates other than the U.S. Federal statutory rate</t>
  </si>
  <si>
    <t>14.10%</t>
  </si>
  <si>
    <t>18.50%</t>
  </si>
  <si>
    <t>Net change in valuation allowance</t>
  </si>
  <si>
    <t>43.20%</t>
  </si>
  <si>
    <t>38.80%</t>
  </si>
  <si>
    <t>Provision</t>
  </si>
  <si>
    <t>18.60%</t>
  </si>
  <si>
    <t>24.80%</t>
  </si>
  <si>
    <t>Income Taxes (Details 3) - USD ($)</t>
  </si>
  <si>
    <t>Net operating loss carryforwards</t>
  </si>
  <si>
    <t>Depreciation</t>
  </si>
  <si>
    <t>Less: Valuation allowance</t>
  </si>
  <si>
    <t>Net deferred tax liabilities</t>
  </si>
  <si>
    <t>Income Taxes (Details Textual) - USD ($)</t>
  </si>
  <si>
    <t>Income Taxes (Textual)</t>
  </si>
  <si>
    <t>Foreign pretax income</t>
  </si>
  <si>
    <t>Domestic pretax loss</t>
  </si>
  <si>
    <t>Net operating loss expire date</t>
  </si>
  <si>
    <t>Dec. 31,
		2027</t>
  </si>
  <si>
    <t>Subsequent Events (Details) - USD ($)</t>
  </si>
  <si>
    <t>May 06, 2020</t>
  </si>
  <si>
    <t>Apr. 30, 2020</t>
  </si>
  <si>
    <t>Apr. 09, 2020</t>
  </si>
  <si>
    <t>Apr. 02, 2020</t>
  </si>
  <si>
    <t>Mar. 13, 2020</t>
  </si>
  <si>
    <t>Feb. 12, 2020</t>
  </si>
  <si>
    <t>Feb. 11, 2020</t>
  </si>
  <si>
    <t>Feb. 07, 2020</t>
  </si>
  <si>
    <t>Jan. 07, 2020</t>
  </si>
  <si>
    <t>Apr. 29, 2020</t>
  </si>
  <si>
    <t>Apr. 27, 2020</t>
  </si>
  <si>
    <t>Apr. 21, 2020</t>
  </si>
  <si>
    <t>Feb. 18, 2020</t>
  </si>
  <si>
    <t>Dec. 13, 2019</t>
  </si>
  <si>
    <t>Subsequent Events (Textual)</t>
  </si>
  <si>
    <t>Reverse Stock Split, description</t>
  </si>
  <si>
    <t>On April 14, 2020, the Company filed a Certificate of Amendment to the Articles of Incorporation with the Secretary of State of the state of Nevada to effect a 1-for-300 reverse stock split with respect to the outstanding shares of the Company's common stock. The Certificate of Amendment became effective on April 14, 2020 with the state of Nevada, and on April 20, 2020, Financial Industry Regulatory Authority, Inc. (FINRA) made the announcement of the reverse stock split.  The reverse stock split was previously approved by the board of directors and the majority of stockholders of the Company. The reverse stock split was deemed effective at the open of business on April 21, 2020. As a result of the reverse stock split, every three hundred (300) shares of outstanding common stock of the Company as of April 14, 2020 were converted into one (1) share of common stock. Fractional shares resulting from the reverse stock split will be rounded up to the next whole number. All common share, warrant, stock option, and per share information in the consolidated financial statements gives retroactive effect to the 1-for-300 reverse stock split. There was no change to the number of authorized shares of common stock or preferred stock of the Company as a result of the reverse stock split. The par value of the Company's common stock was unchanged at $0.00001 per share post-split.</t>
  </si>
  <si>
    <t>Series A Preferred Stock [Member] | April 1, 2020 [Member]</t>
  </si>
  <si>
    <t>Common stock issue</t>
  </si>
  <si>
    <t>Preferred stock per share</t>
  </si>
  <si>
    <t>Series A Preferred Stock [Member] | April 13, 2020 [Member]</t>
  </si>
  <si>
    <t>Series A Preferred Stock [Member] | April 16, 2020 [Member]</t>
  </si>
  <si>
    <t>Series A Preferred Stock [Member] | On April 20, 2020 [Member]</t>
  </si>
  <si>
    <t>120.00%</t>
  </si>
  <si>
    <t>Common stock at initial exercise price</t>
  </si>
  <si>
    <t>Weighted average interest rate</t>
  </si>
  <si>
    <t>125.00%</t>
  </si>
  <si>
    <t>Subsequent Event [Member] | Series A Preferred Stock [Member]</t>
  </si>
  <si>
    <t>Subsequent Event [Member] | Securities Purchase Agreement One [Member]</t>
  </si>
  <si>
    <t>50.00%</t>
  </si>
  <si>
    <t>Expiration period</t>
  </si>
  <si>
    <t>Subsequent Event [Member] | Share Purchase Agreement [Member]</t>
  </si>
  <si>
    <t>Forecast [Member] | Series A Preferred Stock [Member]</t>
  </si>
  <si>
    <t>Forecast [Member] | Subsequent Event [Member]</t>
  </si>
  <si>
    <t>Cash payments</t>
  </si>
  <si>
    <t>Cash discount</t>
  </si>
  <si>
    <t>Dominion Capital Modification [Member] | Forecast [Member]</t>
  </si>
  <si>
    <t>Conversion of shares, description</t>
  </si>
  <si>
    <t>On April 2, 2020, in connection with the convertible debenture outstanding to Dominion Capital, the Company paid a $20,000 modification fee in order to avoid an event of default under the note and receive payment forbearance for a period of 30 days.</t>
  </si>
  <si>
    <t>Power Up Lending Group LTD [Member] | Forecast [Member]</t>
  </si>
  <si>
    <t>Upon the conversion of $15,000 of principal pursuant to the convertible debenture described in Note 8, Convertible Debentures.</t>
  </si>
  <si>
    <t>Factoring Agreement with Bay View Funding [Member] | Subsequent Event [Member]</t>
  </si>
  <si>
    <t>Business combination acquisition, description</t>
  </si>
  <si>
    <t>Under the factoring agreement, the Company's ADEX subsidiary may borrow up to the lesser of $5,000,000 or an amount equal to the sum of all undisputed purchased receivables multiplied by the advance percentage, less any funds in reserve. ADEX will pay to Bay View Funding a factoring fee upon purchase of receivables by Bay View Funding equal to 0.75% of the gross face value of the purchased receivable for the first 30 day period from the date said purchased receivable is first purchased by Bay View Funding, and a factoring fee of 0.35% per 15 days thereafter until the date said purchased receivable is paid in full or otherwise repurchased by ADEX or otherwise written off by Bay View Funding within the write off period. ADEX will also pay a finance fee to Bay View Funding on the outstanding advances under the agreement at a floating rate per annum equal to the Prime Rate plus 3%. The finance rate will increase or decrease monthly, on the first day of each month, by the amount of any increase or decrease in the Prime Rate, but at no time will the finance fee be less than 7.75%.</t>
  </si>
  <si>
    <t>FJ Vulis and Associates LLC [Member] | Subsequent Event [Member]</t>
  </si>
  <si>
    <t>Jun. 30,
		2020</t>
  </si>
  <si>
    <t>FJ Vulis and Associates LLC [Member] | Subsequent Event [Member] | Securities Purchase Agreement One [Member]</t>
  </si>
  <si>
    <t>70.00%</t>
  </si>
  <si>
    <t>CCAG Investments, LLC [Member] | Subsequent Event [Member]</t>
  </si>
  <si>
    <t>GS Capital Partners LLC [Member] | Subsequent Event [Member]</t>
  </si>
  <si>
    <t>The Company issued 1,647 shares of common stock to GS Capital Partners, LLC upon the conversion of $8,000 of principal and $323 of accrued interest pursuant to the convertible debenture described in Note 8, Convertible Debentures.</t>
  </si>
  <si>
    <t>WaveTech GmbH [Member] | Subsequent Event [Member]</t>
  </si>
  <si>
    <t>Nov. 14,
		2019</t>
  </si>
  <si>
    <t>AWS [Member] | Forecast [Member]</t>
  </si>
  <si>
    <t>Subsidiaries received</t>
  </si>
  <si>
    <t>ADEX [Member] | Forecast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3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1</v>
      </c>
    </row>
    <row r="14" spans="1:4">
      <c r="A14" s="4" t="s">
        <v>25</v>
      </c>
      <c r="B14" s="4" t="s">
        <v>26</v>
      </c>
    </row>
    <row r="15" spans="1:4">
      <c r="A15" s="4" t="s">
        <v>27</v>
      </c>
      <c r="B15" s="4" t="s">
        <v>28</v>
      </c>
    </row>
    <row r="16" spans="1:4">
      <c r="A16" s="4" t="s">
        <v>29</v>
      </c>
      <c r="B16" s="4" t="s">
        <v>11</v>
      </c>
    </row>
    <row r="17" spans="1:4">
      <c r="A17" s="4" t="s">
        <v>30</v>
      </c>
      <c r="C17" s="5" t="n">
        <v>1736203</v>
      </c>
    </row>
    <row r="18" spans="1:4">
      <c r="A18" s="4" t="s">
        <v>31</v>
      </c>
      <c r="B18" s="4" t="s">
        <v>32</v>
      </c>
    </row>
    <row r="19" spans="1:4">
      <c r="A19" s="4" t="s">
        <v>33</v>
      </c>
      <c r="B19" s="4" t="s">
        <v>28</v>
      </c>
    </row>
    <row r="20" spans="1:4">
      <c r="A20" s="4" t="s">
        <v>34</v>
      </c>
      <c r="B20" s="4" t="s">
        <v>35</v>
      </c>
    </row>
    <row r="21" spans="1:4">
      <c r="A21" s="4" t="s">
        <v>36</v>
      </c>
      <c r="B21" s="4" t="s">
        <v>37</v>
      </c>
    </row>
    <row r="22" spans="1:4">
      <c r="A22" s="4" t="s">
        <v>38</v>
      </c>
      <c r="B22" s="4" t="s">
        <v>37</v>
      </c>
    </row>
    <row r="23" spans="1:4">
      <c r="A23" s="4" t="s">
        <v>39</v>
      </c>
      <c r="D23" s="6" t="n">
        <v>11746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3</v>
      </c>
    </row>
    <row r="4" spans="1:2">
      <c r="A4" s="4" t="s">
        <v>245</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1</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468819</v>
      </c>
      <c r="C3" s="6" t="n">
        <v>620593</v>
      </c>
    </row>
    <row r="4" spans="1:3">
      <c r="A4" s="4" t="s">
        <v>44</v>
      </c>
      <c r="B4" s="5" t="n">
        <v>5167261</v>
      </c>
      <c r="C4" s="5" t="n">
        <v>6562182</v>
      </c>
    </row>
    <row r="5" spans="1:3">
      <c r="A5" s="4" t="s">
        <v>45</v>
      </c>
      <c r="B5" s="5" t="n">
        <v>461681</v>
      </c>
      <c r="C5" s="5" t="n">
        <v>1861895</v>
      </c>
    </row>
    <row r="6" spans="1:3">
      <c r="A6" s="4" t="s">
        <v>46</v>
      </c>
      <c r="B6" s="5" t="n">
        <v>200119</v>
      </c>
      <c r="C6" s="5" t="n">
        <v>22682</v>
      </c>
    </row>
    <row r="7" spans="1:3">
      <c r="A7" s="4" t="s">
        <v>47</v>
      </c>
      <c r="B7" s="5" t="n">
        <v>6297880</v>
      </c>
      <c r="C7" s="5" t="n">
        <v>9067352</v>
      </c>
    </row>
    <row r="8" spans="1:3">
      <c r="A8" s="4" t="s">
        <v>48</v>
      </c>
      <c r="B8" s="5" t="n">
        <v>93067</v>
      </c>
      <c r="C8" s="5" t="n">
        <v>61257</v>
      </c>
    </row>
    <row r="9" spans="1:3">
      <c r="A9" s="4" t="s">
        <v>49</v>
      </c>
      <c r="B9" s="5" t="n">
        <v>1905822</v>
      </c>
      <c r="C9" s="5" t="n">
        <v>1834856</v>
      </c>
    </row>
    <row r="10" spans="1:3">
      <c r="A10" s="4" t="s">
        <v>50</v>
      </c>
      <c r="B10" s="5" t="n">
        <v>2490024</v>
      </c>
      <c r="C10" s="5" t="n">
        <v>850249</v>
      </c>
    </row>
    <row r="11" spans="1:3">
      <c r="A11" s="4" t="s">
        <v>51</v>
      </c>
      <c r="B11" s="5" t="n">
        <v>1187895</v>
      </c>
      <c r="C11" s="5" t="n">
        <v>1086795</v>
      </c>
    </row>
    <row r="12" spans="1:3">
      <c r="A12" s="4" t="s">
        <v>52</v>
      </c>
      <c r="B12" s="5" t="n">
        <v>168384</v>
      </c>
      <c r="C12" s="4" t="s">
        <v>53</v>
      </c>
    </row>
    <row r="13" spans="1:3">
      <c r="A13" s="4" t="s">
        <v>54</v>
      </c>
      <c r="B13" s="5" t="n">
        <v>25746</v>
      </c>
      <c r="C13" s="5" t="n">
        <v>29887</v>
      </c>
    </row>
    <row r="14" spans="1:3">
      <c r="A14" s="4" t="s">
        <v>55</v>
      </c>
      <c r="B14" s="5" t="n">
        <v>12168818</v>
      </c>
      <c r="C14" s="5" t="n">
        <v>12930396</v>
      </c>
    </row>
    <row r="15" spans="1:3">
      <c r="A15" s="3" t="s">
        <v>56</v>
      </c>
    </row>
    <row r="16" spans="1:3">
      <c r="A16" s="4" t="s">
        <v>57</v>
      </c>
      <c r="B16" s="5" t="n">
        <v>4028285</v>
      </c>
      <c r="C16" s="5" t="n">
        <v>5200320</v>
      </c>
    </row>
    <row r="17" spans="1:3">
      <c r="A17" s="4" t="s">
        <v>58</v>
      </c>
      <c r="B17" s="5" t="n">
        <v>704544</v>
      </c>
      <c r="C17" s="5" t="n">
        <v>271788</v>
      </c>
    </row>
    <row r="18" spans="1:3">
      <c r="A18" s="4" t="s">
        <v>59</v>
      </c>
      <c r="B18" s="5" t="n">
        <v>3701258</v>
      </c>
      <c r="C18" s="5" t="n">
        <v>4372549</v>
      </c>
    </row>
    <row r="19" spans="1:3">
      <c r="A19" s="4" t="s">
        <v>60</v>
      </c>
      <c r="B19" s="5" t="n">
        <v>3578386</v>
      </c>
      <c r="C19" s="5" t="n">
        <v>3362078</v>
      </c>
    </row>
    <row r="20" spans="1:3">
      <c r="A20" s="4" t="s">
        <v>61</v>
      </c>
      <c r="B20" s="5" t="n">
        <v>2809355</v>
      </c>
      <c r="C20" s="5" t="n">
        <v>1058700</v>
      </c>
    </row>
    <row r="21" spans="1:3">
      <c r="A21" s="4" t="s">
        <v>62</v>
      </c>
      <c r="B21" s="5" t="n">
        <v>992733</v>
      </c>
      <c r="C21" s="5" t="n">
        <v>3166886</v>
      </c>
    </row>
    <row r="22" spans="1:3">
      <c r="A22" s="4" t="s">
        <v>63</v>
      </c>
      <c r="B22" s="5" t="n">
        <v>100000</v>
      </c>
      <c r="C22" s="5" t="n">
        <v>100000</v>
      </c>
    </row>
    <row r="23" spans="1:3">
      <c r="A23" s="4" t="s">
        <v>64</v>
      </c>
      <c r="B23" s="5" t="n">
        <v>173351</v>
      </c>
      <c r="C23" s="4" t="s">
        <v>53</v>
      </c>
    </row>
    <row r="24" spans="1:3">
      <c r="A24" s="4" t="s">
        <v>65</v>
      </c>
      <c r="B24" s="5" t="n">
        <v>16087912</v>
      </c>
      <c r="C24" s="5" t="n">
        <v>17532321</v>
      </c>
    </row>
    <row r="25" spans="1:3">
      <c r="A25" s="3" t="s">
        <v>66</v>
      </c>
    </row>
    <row r="26" spans="1:3">
      <c r="A26" s="4" t="s">
        <v>67</v>
      </c>
      <c r="B26" s="5" t="n">
        <v>28324</v>
      </c>
      <c r="C26" s="4" t="s">
        <v>53</v>
      </c>
    </row>
    <row r="27" spans="1:3">
      <c r="A27" s="4" t="s">
        <v>68</v>
      </c>
      <c r="B27" s="5" t="n">
        <v>28324</v>
      </c>
      <c r="C27" s="4" t="s">
        <v>53</v>
      </c>
    </row>
    <row r="28" spans="1:3">
      <c r="A28" s="4" t="s">
        <v>69</v>
      </c>
      <c r="B28" s="5" t="n">
        <v>16116236</v>
      </c>
      <c r="C28" s="5" t="n">
        <v>17532321</v>
      </c>
    </row>
    <row r="29" spans="1:3">
      <c r="A29" s="4" t="s">
        <v>70</v>
      </c>
      <c r="B29" s="4" t="s">
        <v>53</v>
      </c>
      <c r="C29" s="4" t="s">
        <v>53</v>
      </c>
    </row>
    <row r="30" spans="1:3">
      <c r="A30" s="4" t="s">
        <v>71</v>
      </c>
      <c r="B30" s="5" t="n">
        <v>1492418</v>
      </c>
      <c r="C30" s="5" t="n">
        <v>1089407</v>
      </c>
    </row>
    <row r="31" spans="1:3">
      <c r="A31" s="3" t="s">
        <v>72</v>
      </c>
    </row>
    <row r="32" spans="1:3">
      <c r="A32" s="4" t="s">
        <v>73</v>
      </c>
      <c r="B32" s="5" t="n">
        <v>2</v>
      </c>
      <c r="C32" s="4" t="s">
        <v>53</v>
      </c>
    </row>
    <row r="33" spans="1:3">
      <c r="A33" s="4" t="s">
        <v>74</v>
      </c>
      <c r="B33" s="5" t="n">
        <v>25255291</v>
      </c>
      <c r="C33" s="5" t="n">
        <v>18681467</v>
      </c>
    </row>
    <row r="34" spans="1:3">
      <c r="A34" s="4" t="s">
        <v>75</v>
      </c>
      <c r="B34" s="5" t="n">
        <v>-277436</v>
      </c>
      <c r="C34" s="5" t="n">
        <v>-277436</v>
      </c>
    </row>
    <row r="35" spans="1:3">
      <c r="A35" s="4" t="s">
        <v>76</v>
      </c>
      <c r="B35" s="5" t="n">
        <v>74742</v>
      </c>
      <c r="C35" s="5" t="n">
        <v>74742</v>
      </c>
    </row>
    <row r="36" spans="1:3">
      <c r="A36" s="4" t="s">
        <v>77</v>
      </c>
      <c r="B36" s="5" t="n">
        <v>-30492435</v>
      </c>
      <c r="C36" s="5" t="n">
        <v>-24170105</v>
      </c>
    </row>
    <row r="37" spans="1:3">
      <c r="A37" s="4" t="s">
        <v>78</v>
      </c>
      <c r="B37" s="5" t="n">
        <v>-5439836</v>
      </c>
      <c r="C37" s="5" t="n">
        <v>-5691332</v>
      </c>
    </row>
    <row r="38" spans="1:3">
      <c r="A38" s="4" t="s">
        <v>79</v>
      </c>
      <c r="B38" s="5" t="n">
        <v>12168818</v>
      </c>
      <c r="C38" s="5" t="n">
        <v>12930396</v>
      </c>
    </row>
    <row r="39" spans="1:3">
      <c r="A39" s="4" t="s">
        <v>80</v>
      </c>
    </row>
    <row r="40" spans="1:3">
      <c r="A40" s="3" t="s">
        <v>66</v>
      </c>
    </row>
    <row r="41" spans="1:3">
      <c r="A41" s="4" t="s">
        <v>71</v>
      </c>
      <c r="B41" s="5" t="n">
        <v>1007888</v>
      </c>
      <c r="C41" s="5" t="n">
        <v>604877</v>
      </c>
    </row>
    <row r="42" spans="1:3">
      <c r="A42" s="4" t="s">
        <v>81</v>
      </c>
    </row>
    <row r="43" spans="1:3">
      <c r="A43" s="3" t="s">
        <v>66</v>
      </c>
    </row>
    <row r="44" spans="1:3">
      <c r="A44" s="4" t="s">
        <v>71</v>
      </c>
      <c r="B44" s="6" t="n">
        <v>484530</v>
      </c>
      <c r="C44" s="6" t="n">
        <v>4845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28</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33</v>
      </c>
      <c r="B9" s="4" t="s">
        <v>284</v>
      </c>
    </row>
    <row r="10" spans="1:2">
      <c r="A10" s="4" t="s">
        <v>49</v>
      </c>
      <c r="B10" s="4" t="s">
        <v>285</v>
      </c>
    </row>
    <row r="11" spans="1:2">
      <c r="A11" s="4" t="s">
        <v>236</v>
      </c>
      <c r="B11" s="4" t="s">
        <v>286</v>
      </c>
    </row>
    <row r="12" spans="1:2">
      <c r="A12" s="4" t="s">
        <v>287</v>
      </c>
      <c r="B12" s="4" t="s">
        <v>288</v>
      </c>
    </row>
    <row r="13" spans="1:2">
      <c r="A13" s="4" t="s">
        <v>289</v>
      </c>
      <c r="B13" s="4" t="s">
        <v>290</v>
      </c>
    </row>
    <row r="14" spans="1:2">
      <c r="A14" s="4" t="s">
        <v>267</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258</v>
      </c>
      <c r="B20" s="4" t="s">
        <v>302</v>
      </c>
    </row>
    <row r="21" spans="1:2">
      <c r="A21" s="4" t="s">
        <v>303</v>
      </c>
      <c r="B21" s="4" t="s">
        <v>304</v>
      </c>
    </row>
    <row r="22" spans="1:2">
      <c r="A22" s="4" t="s">
        <v>305</v>
      </c>
      <c r="B22" s="4" t="s">
        <v>306</v>
      </c>
    </row>
    <row r="23" spans="1:2">
      <c r="A23" s="4" t="s">
        <v>307</v>
      </c>
      <c r="B23" s="4" t="s">
        <v>308</v>
      </c>
    </row>
    <row r="24" spans="1:2">
      <c r="A24" s="4" t="s">
        <v>247</v>
      </c>
      <c r="B24" s="4" t="s">
        <v>309</v>
      </c>
    </row>
    <row r="25" spans="1:2">
      <c r="A25" s="4" t="s">
        <v>310</v>
      </c>
      <c r="B25" s="4" t="s">
        <v>311</v>
      </c>
    </row>
    <row r="26" spans="1:2">
      <c r="A26" s="4" t="s">
        <v>312</v>
      </c>
      <c r="B26"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8</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1</v>
      </c>
      <c r="B1" s="2" t="s">
        <v>1</v>
      </c>
    </row>
    <row r="2" spans="1:2">
      <c r="B2" s="2" t="s">
        <v>2</v>
      </c>
    </row>
    <row r="3" spans="1:2">
      <c r="A3" s="3" t="s">
        <v>23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234</v>
      </c>
    </row>
    <row r="4" spans="1:2">
      <c r="A4" s="4" t="s">
        <v>327</v>
      </c>
      <c r="B4"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3" t="s">
        <v>237</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4</v>
      </c>
      <c r="B1" s="2" t="s">
        <v>1</v>
      </c>
    </row>
    <row r="2" spans="1:2">
      <c r="B2" s="2" t="s">
        <v>2</v>
      </c>
    </row>
    <row r="3" spans="1:2">
      <c r="A3" s="3" t="s">
        <v>240</v>
      </c>
    </row>
    <row r="4" spans="1:2">
      <c r="A4" s="4" t="s">
        <v>335</v>
      </c>
      <c r="B4"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2</v>
      </c>
      <c r="B1" s="2" t="s">
        <v>2</v>
      </c>
      <c r="C1" s="2" t="s">
        <v>41</v>
      </c>
    </row>
    <row r="2" spans="1:3">
      <c r="A2" s="4" t="s">
        <v>83</v>
      </c>
      <c r="B2" s="6" t="n">
        <v>504785</v>
      </c>
      <c r="C2" s="6" t="n">
        <v>502868</v>
      </c>
    </row>
    <row r="3" spans="1:3">
      <c r="A3" s="4" t="s">
        <v>84</v>
      </c>
      <c r="B3" s="5" t="n">
        <v>1058973</v>
      </c>
      <c r="C3" s="5" t="n">
        <v>1020959</v>
      </c>
    </row>
    <row r="4" spans="1:3">
      <c r="A4" s="4" t="s">
        <v>85</v>
      </c>
      <c r="B4" s="5" t="n">
        <v>440805</v>
      </c>
      <c r="C4" s="5" t="n">
        <v>187299</v>
      </c>
    </row>
    <row r="5" spans="1:3">
      <c r="A5" s="4" t="s">
        <v>86</v>
      </c>
      <c r="B5" s="5" t="n">
        <v>212226</v>
      </c>
      <c r="C5" s="5" t="n">
        <v>118810</v>
      </c>
    </row>
    <row r="6" spans="1:3">
      <c r="A6" s="4" t="s">
        <v>87</v>
      </c>
      <c r="B6" s="5" t="n">
        <v>280174</v>
      </c>
      <c r="C6" s="5" t="n">
        <v>257194</v>
      </c>
    </row>
    <row r="7" spans="1:3">
      <c r="A7" s="4" t="s">
        <v>88</v>
      </c>
      <c r="B7" s="5" t="n">
        <v>0</v>
      </c>
      <c r="C7" s="5" t="n">
        <v>458306</v>
      </c>
    </row>
    <row r="8" spans="1:3">
      <c r="A8" s="4" t="s">
        <v>89</v>
      </c>
      <c r="B8" s="6" t="n">
        <v>352055</v>
      </c>
      <c r="C8" s="6" t="n">
        <v>1311821</v>
      </c>
    </row>
    <row r="9" spans="1:3">
      <c r="A9" s="4" t="s">
        <v>90</v>
      </c>
      <c r="B9" s="7" t="n">
        <v>1e-05</v>
      </c>
      <c r="C9" s="7" t="n">
        <v>1e-05</v>
      </c>
    </row>
    <row r="10" spans="1:3">
      <c r="A10" s="4" t="s">
        <v>91</v>
      </c>
      <c r="B10" s="5" t="n">
        <v>750000000</v>
      </c>
      <c r="C10" s="5" t="n">
        <v>750000000</v>
      </c>
    </row>
    <row r="11" spans="1:3">
      <c r="A11" s="4" t="s">
        <v>92</v>
      </c>
      <c r="B11" s="5" t="n">
        <v>195715</v>
      </c>
      <c r="C11" s="5" t="n">
        <v>25703</v>
      </c>
    </row>
    <row r="12" spans="1:3">
      <c r="A12" s="4" t="s">
        <v>93</v>
      </c>
      <c r="B12" s="5" t="n">
        <v>193644</v>
      </c>
      <c r="C12" s="5" t="n">
        <v>23632</v>
      </c>
    </row>
    <row r="13" spans="1:3">
      <c r="A13" s="4" t="s">
        <v>94</v>
      </c>
      <c r="B13" s="6" t="n">
        <v>98176</v>
      </c>
    </row>
    <row r="14" spans="1:3">
      <c r="A14" s="4" t="s">
        <v>80</v>
      </c>
    </row>
    <row r="15" spans="1:3">
      <c r="A15" s="4" t="s">
        <v>95</v>
      </c>
      <c r="B15" s="7" t="n">
        <v>1e-05</v>
      </c>
      <c r="C15" s="7" t="n">
        <v>1e-05</v>
      </c>
    </row>
    <row r="16" spans="1:3">
      <c r="A16" s="4" t="s">
        <v>96</v>
      </c>
      <c r="B16" s="5" t="n">
        <v>8000000</v>
      </c>
      <c r="C16" s="5" t="n">
        <v>8000000</v>
      </c>
    </row>
    <row r="17" spans="1:3">
      <c r="A17" s="4" t="s">
        <v>97</v>
      </c>
      <c r="B17" s="5" t="n">
        <v>899427</v>
      </c>
      <c r="C17" s="5" t="n">
        <v>899427</v>
      </c>
    </row>
    <row r="18" spans="1:3">
      <c r="A18" s="4" t="s">
        <v>98</v>
      </c>
      <c r="B18" s="5" t="n">
        <v>829427</v>
      </c>
      <c r="C18" s="5" t="n">
        <v>829427</v>
      </c>
    </row>
    <row r="19" spans="1:3">
      <c r="A19" s="4" t="s">
        <v>81</v>
      </c>
    </row>
    <row r="20" spans="1:3">
      <c r="A20" s="4" t="s">
        <v>95</v>
      </c>
      <c r="B20" s="6" t="n">
        <v>3500</v>
      </c>
      <c r="C20" s="6" t="n">
        <v>3500</v>
      </c>
    </row>
    <row r="21" spans="1:3">
      <c r="A21" s="4" t="s">
        <v>96</v>
      </c>
      <c r="B21" s="5" t="n">
        <v>1000</v>
      </c>
      <c r="C21" s="5" t="n">
        <v>1000</v>
      </c>
    </row>
    <row r="22" spans="1:3">
      <c r="A22" s="4" t="s">
        <v>97</v>
      </c>
      <c r="B22" s="5" t="n">
        <v>1000</v>
      </c>
      <c r="C22" s="5" t="n">
        <v>1000</v>
      </c>
    </row>
    <row r="23" spans="1:3">
      <c r="A23" s="4" t="s">
        <v>98</v>
      </c>
      <c r="B23" s="5" t="n">
        <v>1000</v>
      </c>
      <c r="C23"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7</v>
      </c>
      <c r="B1" s="2" t="s">
        <v>1</v>
      </c>
    </row>
    <row r="2" spans="1:2">
      <c r="B2" s="2" t="s">
        <v>2</v>
      </c>
    </row>
    <row r="3" spans="1:2">
      <c r="A3" s="3" t="s">
        <v>243</v>
      </c>
    </row>
    <row r="4" spans="1:2">
      <c r="A4" s="4" t="s">
        <v>338</v>
      </c>
      <c r="B4"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0</v>
      </c>
      <c r="B1" s="2" t="s">
        <v>1</v>
      </c>
    </row>
    <row r="2" spans="1:2">
      <c r="B2" s="2" t="s">
        <v>2</v>
      </c>
    </row>
    <row r="3" spans="1:2">
      <c r="A3" s="3" t="s">
        <v>243</v>
      </c>
    </row>
    <row r="4" spans="1:2">
      <c r="A4" s="4" t="s">
        <v>341</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8</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48</v>
      </c>
      <c r="B1" s="2" t="s">
        <v>1</v>
      </c>
    </row>
    <row r="2" spans="1:2">
      <c r="B2" s="2" t="s">
        <v>2</v>
      </c>
    </row>
    <row r="3" spans="1:2">
      <c r="A3" s="3" t="s">
        <v>256</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7</v>
      </c>
      <c r="B1" s="2" t="s">
        <v>1</v>
      </c>
    </row>
    <row r="2" spans="1:2">
      <c r="B2" s="2" t="s">
        <v>2</v>
      </c>
    </row>
    <row r="3" spans="1:2">
      <c r="A3" s="3" t="s">
        <v>259</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62</v>
      </c>
      <c r="B1" s="2" t="s">
        <v>1</v>
      </c>
    </row>
    <row r="2" spans="1:2">
      <c r="B2" s="2" t="s">
        <v>2</v>
      </c>
    </row>
    <row r="3" spans="1:2">
      <c r="A3" s="3" t="s">
        <v>265</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67</v>
      </c>
      <c r="B1" s="2" t="s">
        <v>1</v>
      </c>
    </row>
    <row r="2" spans="1:2">
      <c r="B2" s="2" t="s">
        <v>2</v>
      </c>
    </row>
    <row r="3" spans="1:2">
      <c r="A3" s="3" t="s">
        <v>268</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6</v>
      </c>
      <c r="B1" s="2" t="s">
        <v>2</v>
      </c>
      <c r="C1" s="2" t="s">
        <v>41</v>
      </c>
      <c r="D1" s="2" t="s">
        <v>377</v>
      </c>
      <c r="E1" s="2" t="s">
        <v>378</v>
      </c>
    </row>
    <row r="2" spans="1:5">
      <c r="A2" s="3" t="s">
        <v>379</v>
      </c>
    </row>
    <row r="3" spans="1:5">
      <c r="A3" s="4" t="s">
        <v>77</v>
      </c>
      <c r="B3" s="6" t="n">
        <v>-30492435</v>
      </c>
      <c r="C3" s="6" t="n">
        <v>-24170105</v>
      </c>
    </row>
    <row r="4" spans="1:5">
      <c r="A4" s="4" t="s">
        <v>380</v>
      </c>
      <c r="B4" s="6" t="n">
        <v>9790032</v>
      </c>
    </row>
    <row r="5" spans="1:5">
      <c r="A5" s="4" t="s">
        <v>381</v>
      </c>
    </row>
    <row r="6" spans="1:5">
      <c r="A6" s="3" t="s">
        <v>379</v>
      </c>
    </row>
    <row r="7" spans="1:5">
      <c r="A7" s="4" t="s">
        <v>382</v>
      </c>
      <c r="D7" s="4" t="s">
        <v>383</v>
      </c>
    </row>
    <row r="8" spans="1:5">
      <c r="A8" s="4" t="s">
        <v>384</v>
      </c>
    </row>
    <row r="9" spans="1:5">
      <c r="A9" s="3" t="s">
        <v>379</v>
      </c>
    </row>
    <row r="10" spans="1:5">
      <c r="A10" s="4" t="s">
        <v>382</v>
      </c>
      <c r="E10" s="4" t="s">
        <v>3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16"/>
  </cols>
  <sheetData>
    <row r="1" spans="1:2">
      <c r="A1" s="1" t="s">
        <v>386</v>
      </c>
      <c r="B1" s="2" t="s">
        <v>1</v>
      </c>
    </row>
    <row r="2" spans="1:2">
      <c r="B2" s="2" t="s">
        <v>2</v>
      </c>
    </row>
    <row r="3" spans="1:2">
      <c r="A3" s="4" t="s">
        <v>387</v>
      </c>
    </row>
    <row r="4" spans="1:2">
      <c r="A4" s="3" t="s">
        <v>388</v>
      </c>
    </row>
    <row r="5" spans="1:2">
      <c r="A5" s="4" t="s">
        <v>389</v>
      </c>
      <c r="B5" s="4" t="s">
        <v>390</v>
      </c>
    </row>
    <row r="6" spans="1:2">
      <c r="A6" s="4" t="s">
        <v>391</v>
      </c>
    </row>
    <row r="7" spans="1:2">
      <c r="A7" s="3" t="s">
        <v>388</v>
      </c>
    </row>
    <row r="8" spans="1:2">
      <c r="A8" s="4" t="s">
        <v>389</v>
      </c>
      <c r="B8" s="4" t="s">
        <v>392</v>
      </c>
    </row>
    <row r="9" spans="1:2">
      <c r="A9" s="4" t="s">
        <v>393</v>
      </c>
    </row>
    <row r="10" spans="1:2">
      <c r="A10" s="3" t="s">
        <v>388</v>
      </c>
    </row>
    <row r="11" spans="1:2">
      <c r="A11" s="4" t="s">
        <v>389</v>
      </c>
      <c r="B11" s="4" t="s">
        <v>390</v>
      </c>
    </row>
    <row r="12" spans="1:2">
      <c r="A12" s="4" t="s">
        <v>394</v>
      </c>
    </row>
    <row r="13" spans="1:2">
      <c r="A13" s="3" t="s">
        <v>388</v>
      </c>
    </row>
    <row r="14" spans="1:2">
      <c r="A14" s="4" t="s">
        <v>389</v>
      </c>
      <c r="B14" s="4" t="s">
        <v>392</v>
      </c>
    </row>
    <row r="15" spans="1:2">
      <c r="A15" s="4" t="s">
        <v>395</v>
      </c>
    </row>
    <row r="16" spans="1:2">
      <c r="A16" s="3" t="s">
        <v>388</v>
      </c>
    </row>
    <row r="17" spans="1:2">
      <c r="A17" s="4" t="s">
        <v>389</v>
      </c>
      <c r="B17" s="4" t="s">
        <v>396</v>
      </c>
    </row>
    <row r="18" spans="1:2">
      <c r="A18" s="4" t="s">
        <v>397</v>
      </c>
    </row>
    <row r="19" spans="1:2">
      <c r="A19" s="3" t="s">
        <v>388</v>
      </c>
    </row>
    <row r="20" spans="1:2">
      <c r="A20" s="4" t="s">
        <v>389</v>
      </c>
      <c r="B20" s="4" t="s">
        <v>390</v>
      </c>
    </row>
    <row r="21" spans="1:2">
      <c r="A21" s="4" t="s">
        <v>398</v>
      </c>
    </row>
    <row r="22" spans="1:2">
      <c r="A22" s="3" t="s">
        <v>388</v>
      </c>
    </row>
    <row r="23" spans="1:2">
      <c r="A23" s="4" t="s">
        <v>389</v>
      </c>
      <c r="B23"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99</v>
      </c>
      <c r="B1" s="2" t="s">
        <v>1</v>
      </c>
    </row>
    <row r="2" spans="1:3">
      <c r="B2" s="2" t="s">
        <v>2</v>
      </c>
      <c r="C2" s="2" t="s">
        <v>41</v>
      </c>
    </row>
    <row r="3" spans="1:3">
      <c r="A3" s="3" t="s">
        <v>400</v>
      </c>
    </row>
    <row r="4" spans="1:3">
      <c r="A4" s="4" t="s">
        <v>401</v>
      </c>
      <c r="B4" s="6" t="n">
        <v>24006853</v>
      </c>
      <c r="C4" s="6" t="n">
        <v>21472410</v>
      </c>
    </row>
    <row r="5" spans="1:3">
      <c r="A5" s="4" t="s">
        <v>402</v>
      </c>
      <c r="B5" s="5" t="n">
        <v>10003744</v>
      </c>
      <c r="C5" s="5" t="n">
        <v>13076747</v>
      </c>
    </row>
    <row r="6" spans="1:3">
      <c r="A6" s="4" t="s">
        <v>134</v>
      </c>
      <c r="B6" s="5" t="n">
        <v>34010597</v>
      </c>
      <c r="C6" s="5" t="n">
        <v>34549157</v>
      </c>
    </row>
    <row r="7" spans="1:3">
      <c r="A7" s="3" t="s">
        <v>403</v>
      </c>
    </row>
    <row r="8" spans="1:3">
      <c r="A8" s="4" t="s">
        <v>404</v>
      </c>
      <c r="B8" s="5" t="n">
        <v>264177</v>
      </c>
      <c r="C8" s="5" t="n">
        <v>251735</v>
      </c>
    </row>
    <row r="9" spans="1:3">
      <c r="A9" s="4" t="s">
        <v>405</v>
      </c>
      <c r="B9" s="5" t="n">
        <v>33746420</v>
      </c>
      <c r="C9" s="5" t="n">
        <v>34297422</v>
      </c>
    </row>
    <row r="10" spans="1:3">
      <c r="A10" s="4" t="s">
        <v>134</v>
      </c>
      <c r="B10" s="5" t="n">
        <v>34010597</v>
      </c>
      <c r="C10" s="5" t="n">
        <v>34549157</v>
      </c>
    </row>
    <row r="11" spans="1:3">
      <c r="A11" s="3" t="s">
        <v>406</v>
      </c>
    </row>
    <row r="12" spans="1:3">
      <c r="A12" s="4" t="s">
        <v>134</v>
      </c>
      <c r="B12" s="5" t="n">
        <v>34010597</v>
      </c>
      <c r="C12" s="5" t="n">
        <v>34549157</v>
      </c>
    </row>
    <row r="13" spans="1:3">
      <c r="A13" s="4" t="s">
        <v>407</v>
      </c>
    </row>
    <row r="14" spans="1:3">
      <c r="A14" s="3" t="s">
        <v>406</v>
      </c>
    </row>
    <row r="15" spans="1:3">
      <c r="A15" s="4" t="s">
        <v>134</v>
      </c>
      <c r="B15" s="5" t="n">
        <v>5007541</v>
      </c>
      <c r="C15" s="5" t="n">
        <v>6786614</v>
      </c>
    </row>
    <row r="16" spans="1:3">
      <c r="A16" s="4" t="s">
        <v>408</v>
      </c>
    </row>
    <row r="17" spans="1:3">
      <c r="A17" s="3" t="s">
        <v>406</v>
      </c>
    </row>
    <row r="18" spans="1:3">
      <c r="A18" s="4" t="s">
        <v>134</v>
      </c>
      <c r="B18" s="5" t="n">
        <v>4996203</v>
      </c>
      <c r="C18" s="5" t="n">
        <v>6290133</v>
      </c>
    </row>
    <row r="19" spans="1:3">
      <c r="A19" s="4" t="s">
        <v>409</v>
      </c>
    </row>
    <row r="20" spans="1:3">
      <c r="A20" s="3" t="s">
        <v>406</v>
      </c>
    </row>
    <row r="21" spans="1:3">
      <c r="A21" s="4" t="s">
        <v>134</v>
      </c>
      <c r="B21" s="6" t="n">
        <v>24006853</v>
      </c>
      <c r="C21" s="6" t="n">
        <v>214724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v>
      </c>
      <c r="B1" s="2" t="s">
        <v>1</v>
      </c>
    </row>
    <row r="2" spans="1:3">
      <c r="B2" s="2" t="s">
        <v>2</v>
      </c>
      <c r="C2" s="2" t="s">
        <v>41</v>
      </c>
    </row>
    <row r="3" spans="1:3">
      <c r="A3" s="3" t="s">
        <v>100</v>
      </c>
    </row>
    <row r="4" spans="1:3">
      <c r="A4" s="4" t="s">
        <v>101</v>
      </c>
      <c r="B4" s="6" t="n">
        <v>34010597</v>
      </c>
      <c r="C4" s="6" t="n">
        <v>34549157</v>
      </c>
    </row>
    <row r="5" spans="1:3">
      <c r="A5" s="3" t="s">
        <v>102</v>
      </c>
    </row>
    <row r="6" spans="1:3">
      <c r="A6" s="4" t="s">
        <v>103</v>
      </c>
      <c r="B6" s="5" t="n">
        <v>29190105</v>
      </c>
      <c r="C6" s="5" t="n">
        <v>29101308</v>
      </c>
    </row>
    <row r="7" spans="1:3">
      <c r="A7" s="4" t="s">
        <v>104</v>
      </c>
      <c r="B7" s="5" t="n">
        <v>384935</v>
      </c>
      <c r="C7" s="5" t="n">
        <v>220431</v>
      </c>
    </row>
    <row r="8" spans="1:3">
      <c r="A8" s="4" t="s">
        <v>105</v>
      </c>
      <c r="B8" s="5" t="n">
        <v>4119807</v>
      </c>
      <c r="C8" s="5" t="n">
        <v>4098777</v>
      </c>
    </row>
    <row r="9" spans="1:3">
      <c r="A9" s="4" t="s">
        <v>106</v>
      </c>
      <c r="B9" s="5" t="n">
        <v>4670365</v>
      </c>
      <c r="C9" s="5" t="n">
        <v>3668298</v>
      </c>
    </row>
    <row r="10" spans="1:3">
      <c r="A10" s="4" t="s">
        <v>107</v>
      </c>
      <c r="B10" s="5" t="n">
        <v>38365212</v>
      </c>
      <c r="C10" s="5" t="n">
        <v>37088814</v>
      </c>
    </row>
    <row r="11" spans="1:3">
      <c r="A11" s="4" t="s">
        <v>108</v>
      </c>
      <c r="B11" s="5" t="n">
        <v>-4354615</v>
      </c>
      <c r="C11" s="5" t="n">
        <v>-2539657</v>
      </c>
    </row>
    <row r="12" spans="1:3">
      <c r="A12" s="3" t="s">
        <v>109</v>
      </c>
    </row>
    <row r="13" spans="1:3">
      <c r="A13" s="4" t="s">
        <v>110</v>
      </c>
      <c r="B13" s="5" t="n">
        <v>267282</v>
      </c>
      <c r="C13" s="5" t="n">
        <v>884415</v>
      </c>
    </row>
    <row r="14" spans="1:3">
      <c r="A14" s="4" t="s">
        <v>111</v>
      </c>
      <c r="B14" s="5" t="n">
        <v>-1560657</v>
      </c>
      <c r="C14" s="5" t="n">
        <v>-2768706</v>
      </c>
    </row>
    <row r="15" spans="1:3">
      <c r="A15" s="4" t="s">
        <v>112</v>
      </c>
      <c r="B15" s="5" t="n">
        <v>1843935</v>
      </c>
      <c r="C15" s="5" t="n">
        <v>3581071</v>
      </c>
    </row>
    <row r="16" spans="1:3">
      <c r="A16" s="4" t="s">
        <v>113</v>
      </c>
      <c r="B16" s="5" t="n">
        <v>-1699312</v>
      </c>
      <c r="C16" s="5" t="n">
        <v>-1118353</v>
      </c>
    </row>
    <row r="17" spans="1:3">
      <c r="A17" s="4" t="s">
        <v>114</v>
      </c>
      <c r="B17" s="5" t="n">
        <v>-10022</v>
      </c>
      <c r="C17" s="4" t="s">
        <v>53</v>
      </c>
    </row>
    <row r="18" spans="1:3">
      <c r="A18" s="4" t="s">
        <v>115</v>
      </c>
      <c r="B18" s="5" t="n">
        <v>-116638</v>
      </c>
      <c r="C18" s="4" t="s">
        <v>53</v>
      </c>
    </row>
    <row r="19" spans="1:3">
      <c r="A19" s="4" t="s">
        <v>116</v>
      </c>
      <c r="B19" s="4" t="s">
        <v>53</v>
      </c>
      <c r="C19" s="5" t="n">
        <v>285855</v>
      </c>
    </row>
    <row r="20" spans="1:3">
      <c r="A20" s="4" t="s">
        <v>117</v>
      </c>
      <c r="B20" s="4" t="s">
        <v>53</v>
      </c>
      <c r="C20" s="5" t="n">
        <v>577299</v>
      </c>
    </row>
    <row r="21" spans="1:3">
      <c r="A21" s="4" t="s">
        <v>118</v>
      </c>
      <c r="B21" s="5" t="n">
        <v>-1275412</v>
      </c>
      <c r="C21" s="5" t="n">
        <v>1441581</v>
      </c>
    </row>
    <row r="22" spans="1:3">
      <c r="A22" s="4" t="s">
        <v>119</v>
      </c>
      <c r="B22" s="5" t="n">
        <v>-5630027</v>
      </c>
      <c r="C22" s="5" t="n">
        <v>-1098076</v>
      </c>
    </row>
    <row r="23" spans="1:3">
      <c r="A23" s="4" t="s">
        <v>120</v>
      </c>
      <c r="B23" s="5" t="n">
        <v>204231</v>
      </c>
      <c r="C23" s="5" t="n">
        <v>247558</v>
      </c>
    </row>
    <row r="24" spans="1:3">
      <c r="A24" s="4" t="s">
        <v>121</v>
      </c>
      <c r="B24" s="5" t="n">
        <v>-5834258</v>
      </c>
      <c r="C24" s="5" t="n">
        <v>-1345634</v>
      </c>
    </row>
    <row r="25" spans="1:3">
      <c r="A25" s="4" t="s">
        <v>122</v>
      </c>
      <c r="B25" s="4" t="s">
        <v>53</v>
      </c>
      <c r="C25" s="5" t="n">
        <v>53429</v>
      </c>
    </row>
    <row r="26" spans="1:3">
      <c r="A26" s="4" t="s">
        <v>123</v>
      </c>
      <c r="B26" s="5" t="n">
        <v>-5834258</v>
      </c>
      <c r="C26" s="5" t="n">
        <v>-1292205</v>
      </c>
    </row>
    <row r="27" spans="1:3">
      <c r="A27" s="4" t="s">
        <v>124</v>
      </c>
      <c r="B27" s="5" t="n">
        <v>-488072</v>
      </c>
      <c r="C27" s="5" t="n">
        <v>-191261</v>
      </c>
    </row>
    <row r="28" spans="1:3">
      <c r="A28" s="4" t="s">
        <v>125</v>
      </c>
      <c r="B28" s="4" t="s">
        <v>53</v>
      </c>
      <c r="C28" s="5" t="n">
        <v>-363914</v>
      </c>
    </row>
    <row r="29" spans="1:3">
      <c r="A29" s="4" t="s">
        <v>126</v>
      </c>
      <c r="B29" s="6" t="n">
        <v>-6322330</v>
      </c>
      <c r="C29" s="6" t="n">
        <v>-1847380</v>
      </c>
    </row>
    <row r="30" spans="1:3">
      <c r="A30" s="4" t="s">
        <v>127</v>
      </c>
      <c r="B30" s="8" t="n">
        <v>-52.98</v>
      </c>
      <c r="C30" s="8" t="n">
        <v>-177.12</v>
      </c>
    </row>
    <row r="31" spans="1:3">
      <c r="A31" s="4" t="s">
        <v>128</v>
      </c>
      <c r="B31" s="5" t="n">
        <v>119344</v>
      </c>
      <c r="C31" s="5" t="n">
        <v>104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0</v>
      </c>
      <c r="C1" s="2" t="s">
        <v>2</v>
      </c>
      <c r="D1" s="2" t="s">
        <v>41</v>
      </c>
    </row>
    <row r="2" spans="1:4">
      <c r="A2" s="3" t="s">
        <v>411</v>
      </c>
    </row>
    <row r="3" spans="1:4">
      <c r="A3" s="4" t="s">
        <v>62</v>
      </c>
      <c r="B3" s="4" t="s">
        <v>412</v>
      </c>
      <c r="C3" s="6" t="n">
        <v>992733</v>
      </c>
      <c r="D3" s="6" t="n">
        <v>3166886</v>
      </c>
    </row>
    <row r="4" spans="1:4">
      <c r="A4" s="4" t="s">
        <v>413</v>
      </c>
    </row>
    <row r="5" spans="1:4">
      <c r="A5" s="3" t="s">
        <v>411</v>
      </c>
    </row>
    <row r="6" spans="1:4">
      <c r="A6" s="4" t="s">
        <v>62</v>
      </c>
      <c r="B6" s="4" t="s">
        <v>412</v>
      </c>
      <c r="C6" s="4" t="s">
        <v>53</v>
      </c>
      <c r="D6" s="4" t="s">
        <v>53</v>
      </c>
    </row>
    <row r="7" spans="1:4">
      <c r="A7" s="4" t="s">
        <v>414</v>
      </c>
    </row>
    <row r="8" spans="1:4">
      <c r="A8" s="3" t="s">
        <v>411</v>
      </c>
    </row>
    <row r="9" spans="1:4">
      <c r="A9" s="4" t="s">
        <v>62</v>
      </c>
      <c r="B9" s="4" t="s">
        <v>412</v>
      </c>
      <c r="C9" s="4" t="s">
        <v>53</v>
      </c>
      <c r="D9" s="4" t="s">
        <v>53</v>
      </c>
    </row>
    <row r="10" spans="1:4">
      <c r="A10" s="4" t="s">
        <v>415</v>
      </c>
    </row>
    <row r="11" spans="1:4">
      <c r="A11" s="3" t="s">
        <v>411</v>
      </c>
    </row>
    <row r="12" spans="1:4">
      <c r="A12" s="4" t="s">
        <v>62</v>
      </c>
      <c r="B12" s="4" t="s">
        <v>412</v>
      </c>
      <c r="C12" s="6" t="n">
        <v>992733</v>
      </c>
      <c r="D12" s="6" t="n">
        <v>3166886</v>
      </c>
    </row>
    <row r="13" spans="1:4"/>
    <row r="14" spans="1:4">
      <c r="A14" s="4" t="s">
        <v>412</v>
      </c>
      <c r="B14" s="4" t="s">
        <v>416</v>
      </c>
    </row>
  </sheetData>
  <mergeCells count="3">
    <mergeCell ref="A1:B1"/>
    <mergeCell ref="A13:C13"/>
    <mergeCell ref="B14:C1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417</v>
      </c>
      <c r="C1" s="2" t="s">
        <v>1</v>
      </c>
    </row>
    <row r="2" spans="1:5">
      <c r="C2" s="2" t="s">
        <v>2</v>
      </c>
      <c r="D2" s="2" t="s">
        <v>41</v>
      </c>
      <c r="E2" s="2" t="s">
        <v>418</v>
      </c>
    </row>
    <row r="3" spans="1:5">
      <c r="A3" s="3" t="s">
        <v>419</v>
      </c>
    </row>
    <row r="4" spans="1:5">
      <c r="A4" s="4" t="s">
        <v>420</v>
      </c>
      <c r="C4" s="6" t="n">
        <v>241069</v>
      </c>
      <c r="D4" s="6" t="n">
        <v>1861895</v>
      </c>
    </row>
    <row r="5" spans="1:5">
      <c r="A5" s="4" t="s">
        <v>421</v>
      </c>
      <c r="C5" s="4" t="s">
        <v>390</v>
      </c>
      <c r="D5" s="4" t="s">
        <v>422</v>
      </c>
    </row>
    <row r="6" spans="1:5">
      <c r="A6" s="4" t="s">
        <v>423</v>
      </c>
      <c r="C6" s="6" t="n">
        <v>504785</v>
      </c>
      <c r="D6" s="6" t="n">
        <v>502868</v>
      </c>
    </row>
    <row r="7" spans="1:5">
      <c r="A7" s="4" t="s">
        <v>424</v>
      </c>
      <c r="C7" s="5" t="n">
        <v>286736</v>
      </c>
      <c r="D7" s="5" t="n">
        <v>57826</v>
      </c>
    </row>
    <row r="8" spans="1:5">
      <c r="A8" s="4" t="s">
        <v>62</v>
      </c>
      <c r="B8" s="4" t="s">
        <v>412</v>
      </c>
      <c r="C8" s="6" t="n">
        <v>992733</v>
      </c>
      <c r="D8" s="6" t="n">
        <v>3166886</v>
      </c>
    </row>
    <row r="9" spans="1:5">
      <c r="A9" s="4" t="s">
        <v>425</v>
      </c>
      <c r="C9" s="4" t="s">
        <v>426</v>
      </c>
    </row>
    <row r="10" spans="1:5">
      <c r="A10" s="4" t="s">
        <v>58</v>
      </c>
      <c r="C10" s="6" t="n">
        <v>704544</v>
      </c>
      <c r="D10" s="6" t="n">
        <v>271788</v>
      </c>
    </row>
    <row r="11" spans="1:5">
      <c r="A11" s="4" t="s">
        <v>427</v>
      </c>
    </row>
    <row r="12" spans="1:5">
      <c r="A12" s="3" t="s">
        <v>419</v>
      </c>
    </row>
    <row r="13" spans="1:5">
      <c r="A13" s="4" t="s">
        <v>428</v>
      </c>
      <c r="E13" s="5" t="n">
        <v>300</v>
      </c>
    </row>
    <row r="14" spans="1:5">
      <c r="A14" s="4" t="s">
        <v>429</v>
      </c>
      <c r="E14" s="7" t="n">
        <v>1e-05</v>
      </c>
    </row>
    <row r="15" spans="1:5">
      <c r="A15" s="4" t="s">
        <v>430</v>
      </c>
    </row>
    <row r="16" spans="1:5">
      <c r="A16" s="3" t="s">
        <v>419</v>
      </c>
    </row>
    <row r="17" spans="1:5">
      <c r="A17" s="4" t="s">
        <v>431</v>
      </c>
      <c r="C17" s="4" t="s">
        <v>432</v>
      </c>
    </row>
    <row r="18" spans="1:5">
      <c r="A18" s="4" t="s">
        <v>433</v>
      </c>
    </row>
    <row r="19" spans="1:5">
      <c r="A19" s="3" t="s">
        <v>419</v>
      </c>
    </row>
    <row r="20" spans="1:5">
      <c r="A20" s="4" t="s">
        <v>434</v>
      </c>
      <c r="C20" s="4" t="s">
        <v>435</v>
      </c>
      <c r="D20" s="4" t="s">
        <v>436</v>
      </c>
    </row>
    <row r="21" spans="1:5">
      <c r="A21" s="4" t="s">
        <v>437</v>
      </c>
    </row>
    <row r="22" spans="1:5">
      <c r="A22" s="3" t="s">
        <v>419</v>
      </c>
    </row>
    <row r="23" spans="1:5">
      <c r="A23" s="4" t="s">
        <v>434</v>
      </c>
      <c r="C23" s="4" t="s">
        <v>438</v>
      </c>
      <c r="D23" s="4" t="s">
        <v>439</v>
      </c>
    </row>
    <row r="24" spans="1:5">
      <c r="A24" s="4" t="s">
        <v>440</v>
      </c>
    </row>
    <row r="25" spans="1:5">
      <c r="A25" s="3" t="s">
        <v>419</v>
      </c>
    </row>
    <row r="26" spans="1:5">
      <c r="A26" s="4" t="s">
        <v>434</v>
      </c>
      <c r="C26" s="4" t="s">
        <v>441</v>
      </c>
      <c r="D26" s="4" t="s">
        <v>442</v>
      </c>
    </row>
    <row r="27" spans="1:5">
      <c r="A27" s="4" t="s">
        <v>443</v>
      </c>
    </row>
    <row r="28" spans="1:5">
      <c r="A28" s="3" t="s">
        <v>419</v>
      </c>
    </row>
    <row r="29" spans="1:5">
      <c r="A29" s="4" t="s">
        <v>434</v>
      </c>
      <c r="C29" s="4" t="s">
        <v>444</v>
      </c>
      <c r="D29" s="4" t="s">
        <v>445</v>
      </c>
    </row>
    <row r="30" spans="1:5">
      <c r="A30" s="4" t="s">
        <v>446</v>
      </c>
    </row>
    <row r="31" spans="1:5">
      <c r="A31" s="3" t="s">
        <v>419</v>
      </c>
    </row>
    <row r="32" spans="1:5">
      <c r="A32" s="4" t="s">
        <v>434</v>
      </c>
      <c r="C32" s="4" t="s">
        <v>447</v>
      </c>
      <c r="D32" s="4" t="s">
        <v>448</v>
      </c>
    </row>
    <row r="33" spans="1:5">
      <c r="A33" s="4" t="s">
        <v>449</v>
      </c>
    </row>
    <row r="34" spans="1:5">
      <c r="A34" s="3" t="s">
        <v>419</v>
      </c>
    </row>
    <row r="35" spans="1:5">
      <c r="A35" s="4" t="s">
        <v>434</v>
      </c>
      <c r="D35" s="4" t="s">
        <v>450</v>
      </c>
    </row>
    <row r="36" spans="1:5">
      <c r="A36" s="4" t="s">
        <v>451</v>
      </c>
    </row>
    <row r="37" spans="1:5">
      <c r="A37" s="3" t="s">
        <v>419</v>
      </c>
    </row>
    <row r="38" spans="1:5">
      <c r="A38" s="4" t="s">
        <v>434</v>
      </c>
      <c r="C38" s="4" t="s">
        <v>452</v>
      </c>
      <c r="D38" s="4" t="s">
        <v>453</v>
      </c>
    </row>
    <row r="39" spans="1:5">
      <c r="A39" s="4" t="s">
        <v>454</v>
      </c>
    </row>
    <row r="40" spans="1:5">
      <c r="A40" s="3" t="s">
        <v>419</v>
      </c>
    </row>
    <row r="41" spans="1:5">
      <c r="A41" s="4" t="s">
        <v>434</v>
      </c>
      <c r="C41" s="4" t="s">
        <v>455</v>
      </c>
      <c r="D41" s="4" t="s">
        <v>456</v>
      </c>
    </row>
    <row r="42" spans="1:5">
      <c r="A42" s="4" t="s">
        <v>457</v>
      </c>
    </row>
    <row r="43" spans="1:5">
      <c r="A43" s="3" t="s">
        <v>419</v>
      </c>
    </row>
    <row r="44" spans="1:5">
      <c r="A44" s="4" t="s">
        <v>434</v>
      </c>
      <c r="C44" s="4" t="s">
        <v>458</v>
      </c>
      <c r="D44" s="4" t="s">
        <v>441</v>
      </c>
    </row>
    <row r="45" spans="1:5">
      <c r="A45" s="4" t="s">
        <v>459</v>
      </c>
    </row>
    <row r="46" spans="1:5">
      <c r="A46" s="3" t="s">
        <v>419</v>
      </c>
    </row>
    <row r="47" spans="1:5">
      <c r="A47" s="4" t="s">
        <v>434</v>
      </c>
      <c r="D47" s="4" t="s">
        <v>455</v>
      </c>
    </row>
    <row r="48" spans="1:5"/>
    <row r="49" spans="1:5">
      <c r="A49" s="4" t="s">
        <v>412</v>
      </c>
      <c r="B49" s="4" t="s">
        <v>416</v>
      </c>
    </row>
  </sheetData>
  <mergeCells count="4">
    <mergeCell ref="A1:B2"/>
    <mergeCell ref="C1:D1"/>
    <mergeCell ref="A48:D48"/>
    <mergeCell ref="B49:D4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461</v>
      </c>
      <c r="C1" s="2" t="s">
        <v>2</v>
      </c>
      <c r="D1" s="2" t="s">
        <v>41</v>
      </c>
    </row>
    <row r="2" spans="1:4">
      <c r="A2" s="3" t="s">
        <v>462</v>
      </c>
    </row>
    <row r="3" spans="1:4">
      <c r="A3" s="4" t="s">
        <v>43</v>
      </c>
      <c r="B3" s="6" t="n">
        <v>980000</v>
      </c>
    </row>
    <row r="4" spans="1:4">
      <c r="A4" s="3" t="s">
        <v>463</v>
      </c>
    </row>
    <row r="5" spans="1:4">
      <c r="A5" s="4" t="s">
        <v>49</v>
      </c>
      <c r="C5" s="6" t="n">
        <v>1905822</v>
      </c>
      <c r="D5" s="6" t="n">
        <v>1834856</v>
      </c>
    </row>
    <row r="6" spans="1:4">
      <c r="A6" s="4" t="s">
        <v>464</v>
      </c>
    </row>
    <row r="7" spans="1:4">
      <c r="A7" s="3" t="s">
        <v>462</v>
      </c>
    </row>
    <row r="8" spans="1:4">
      <c r="A8" s="4" t="s">
        <v>43</v>
      </c>
      <c r="B8" s="5" t="n">
        <v>980000</v>
      </c>
    </row>
    <row r="9" spans="1:4">
      <c r="A9" s="4" t="s">
        <v>465</v>
      </c>
      <c r="B9" s="5" t="n">
        <v>665000</v>
      </c>
    </row>
    <row r="10" spans="1:4">
      <c r="A10" s="4" t="s">
        <v>466</v>
      </c>
      <c r="B10" s="5" t="n">
        <v>1645000</v>
      </c>
    </row>
    <row r="11" spans="1:4">
      <c r="A11" s="3" t="s">
        <v>463</v>
      </c>
    </row>
    <row r="12" spans="1:4">
      <c r="A12" s="4" t="s">
        <v>43</v>
      </c>
      <c r="B12" s="5" t="n">
        <v>38407</v>
      </c>
    </row>
    <row r="13" spans="1:4">
      <c r="A13" s="4" t="s">
        <v>467</v>
      </c>
      <c r="B13" s="5" t="n">
        <v>65166</v>
      </c>
    </row>
    <row r="14" spans="1:4">
      <c r="A14" s="4" t="s">
        <v>54</v>
      </c>
      <c r="B14" s="5" t="n">
        <v>40104</v>
      </c>
    </row>
    <row r="15" spans="1:4">
      <c r="A15" s="4" t="s">
        <v>45</v>
      </c>
      <c r="B15" s="5" t="n">
        <v>77352</v>
      </c>
    </row>
    <row r="16" spans="1:4">
      <c r="A16" s="4" t="s">
        <v>468</v>
      </c>
      <c r="B16" s="5" t="n">
        <v>1893281</v>
      </c>
    </row>
    <row r="17" spans="1:4">
      <c r="A17" s="4" t="s">
        <v>469</v>
      </c>
      <c r="B17" s="5" t="n">
        <v>194516</v>
      </c>
    </row>
    <row r="18" spans="1:4">
      <c r="A18" s="4" t="s">
        <v>49</v>
      </c>
      <c r="B18" s="5" t="n">
        <v>70966</v>
      </c>
    </row>
    <row r="19" spans="1:4">
      <c r="A19" s="4" t="s">
        <v>470</v>
      </c>
      <c r="B19" s="5" t="n">
        <v>-275331</v>
      </c>
    </row>
    <row r="20" spans="1:4">
      <c r="A20" s="4" t="s">
        <v>471</v>
      </c>
      <c r="B20" s="5" t="n">
        <v>-459461</v>
      </c>
    </row>
    <row r="21" spans="1:4">
      <c r="A21" s="4" t="s">
        <v>472</v>
      </c>
      <c r="B21" s="6" t="n">
        <v>164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73</v>
      </c>
      <c r="B1" s="2" t="s">
        <v>1</v>
      </c>
    </row>
    <row r="2" spans="1:3">
      <c r="B2" s="2" t="s">
        <v>2</v>
      </c>
      <c r="C2" s="2" t="s">
        <v>41</v>
      </c>
    </row>
    <row r="3" spans="1:3">
      <c r="A3" s="3" t="s">
        <v>474</v>
      </c>
    </row>
    <row r="4" spans="1:3">
      <c r="A4" s="4" t="s">
        <v>475</v>
      </c>
      <c r="B4" s="6" t="n">
        <v>34010597</v>
      </c>
      <c r="C4" s="6" t="n">
        <v>34549157</v>
      </c>
    </row>
    <row r="5" spans="1:3">
      <c r="A5" s="4" t="s">
        <v>476</v>
      </c>
      <c r="B5" s="6" t="n">
        <v>-5834258</v>
      </c>
      <c r="C5" s="6" t="n">
        <v>-1292205</v>
      </c>
    </row>
    <row r="6" spans="1:3">
      <c r="A6" s="4" t="s">
        <v>477</v>
      </c>
      <c r="B6" s="8" t="n">
        <v>-52.98</v>
      </c>
      <c r="C6" s="8" t="n">
        <v>-77.12</v>
      </c>
    </row>
    <row r="7" spans="1:3">
      <c r="A7" s="4" t="s">
        <v>478</v>
      </c>
    </row>
    <row r="8" spans="1:3">
      <c r="A8" s="3" t="s">
        <v>474</v>
      </c>
    </row>
    <row r="9" spans="1:3">
      <c r="A9" s="4" t="s">
        <v>475</v>
      </c>
      <c r="B9" s="6" t="n">
        <v>34010597</v>
      </c>
      <c r="C9" s="6" t="n">
        <v>40251424</v>
      </c>
    </row>
    <row r="10" spans="1:3">
      <c r="A10" s="4" t="s">
        <v>476</v>
      </c>
      <c r="B10" s="6" t="n">
        <v>-6329884</v>
      </c>
      <c r="C10" s="6" t="n">
        <v>-939566</v>
      </c>
    </row>
    <row r="11" spans="1:3">
      <c r="A11" s="4" t="s">
        <v>477</v>
      </c>
      <c r="B11" s="8" t="n">
        <v>-53.04</v>
      </c>
      <c r="C11" s="8" t="n">
        <v>-90.0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79</v>
      </c>
      <c r="B1" s="2" t="s">
        <v>480</v>
      </c>
    </row>
    <row r="2" spans="1:2">
      <c r="A2" s="3" t="s">
        <v>231</v>
      </c>
    </row>
    <row r="3" spans="1:2">
      <c r="A3" s="4" t="s">
        <v>43</v>
      </c>
      <c r="B3" s="6" t="n">
        <v>980000</v>
      </c>
    </row>
    <row r="4" spans="1:2">
      <c r="A4" s="4" t="s">
        <v>481</v>
      </c>
      <c r="B4" s="6" t="n">
        <v>620000</v>
      </c>
    </row>
    <row r="5" spans="1:2">
      <c r="A5" s="4" t="s">
        <v>482</v>
      </c>
      <c r="B5" s="4" t="s">
        <v>4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84</v>
      </c>
      <c r="B1" s="2" t="s">
        <v>2</v>
      </c>
      <c r="C1" s="2" t="s">
        <v>41</v>
      </c>
    </row>
    <row r="2" spans="1:3">
      <c r="A2" s="3" t="s">
        <v>388</v>
      </c>
    </row>
    <row r="3" spans="1:3">
      <c r="A3" s="4" t="s">
        <v>134</v>
      </c>
      <c r="B3" s="6" t="n">
        <v>1196459</v>
      </c>
      <c r="C3" s="6" t="n">
        <v>1126635</v>
      </c>
    </row>
    <row r="4" spans="1:3">
      <c r="A4" s="4" t="s">
        <v>485</v>
      </c>
      <c r="B4" s="5" t="n">
        <v>-44419</v>
      </c>
      <c r="C4" s="5" t="n">
        <v>-44419</v>
      </c>
    </row>
    <row r="5" spans="1:3">
      <c r="A5" s="4" t="s">
        <v>486</v>
      </c>
      <c r="B5" s="5" t="n">
        <v>-1058973</v>
      </c>
      <c r="C5" s="5" t="n">
        <v>-1020959</v>
      </c>
    </row>
    <row r="6" spans="1:3">
      <c r="A6" s="4" t="s">
        <v>487</v>
      </c>
      <c r="B6" s="5" t="n">
        <v>93067</v>
      </c>
      <c r="C6" s="5" t="n">
        <v>61257</v>
      </c>
    </row>
    <row r="7" spans="1:3">
      <c r="A7" s="4" t="s">
        <v>488</v>
      </c>
    </row>
    <row r="8" spans="1:3">
      <c r="A8" s="3" t="s">
        <v>388</v>
      </c>
    </row>
    <row r="9" spans="1:3">
      <c r="A9" s="4" t="s">
        <v>134</v>
      </c>
      <c r="B9" s="5" t="n">
        <v>349271</v>
      </c>
      <c r="C9" s="5" t="n">
        <v>329937</v>
      </c>
    </row>
    <row r="10" spans="1:3">
      <c r="A10" s="4" t="s">
        <v>489</v>
      </c>
    </row>
    <row r="11" spans="1:3">
      <c r="A11" s="3" t="s">
        <v>388</v>
      </c>
    </row>
    <row r="12" spans="1:3">
      <c r="A12" s="4" t="s">
        <v>134</v>
      </c>
      <c r="B12" s="5" t="n">
        <v>382140</v>
      </c>
      <c r="C12" s="5" t="n">
        <v>382140</v>
      </c>
    </row>
    <row r="13" spans="1:3">
      <c r="A13" s="4" t="s">
        <v>397</v>
      </c>
    </row>
    <row r="14" spans="1:3">
      <c r="A14" s="3" t="s">
        <v>388</v>
      </c>
    </row>
    <row r="15" spans="1:3">
      <c r="A15" s="4" t="s">
        <v>134</v>
      </c>
      <c r="B15" s="5" t="n">
        <v>143129</v>
      </c>
      <c r="C15" s="5" t="n">
        <v>143129</v>
      </c>
    </row>
    <row r="16" spans="1:3">
      <c r="A16" s="4" t="s">
        <v>490</v>
      </c>
    </row>
    <row r="17" spans="1:3">
      <c r="A17" s="3" t="s">
        <v>388</v>
      </c>
    </row>
    <row r="18" spans="1:3">
      <c r="A18" s="4" t="s">
        <v>134</v>
      </c>
      <c r="B18" s="5" t="n">
        <v>227563</v>
      </c>
      <c r="C18" s="5" t="n">
        <v>177073</v>
      </c>
    </row>
    <row r="19" spans="1:3">
      <c r="A19" s="4" t="s">
        <v>491</v>
      </c>
    </row>
    <row r="20" spans="1:3">
      <c r="A20" s="3" t="s">
        <v>388</v>
      </c>
    </row>
    <row r="21" spans="1:3">
      <c r="A21" s="4" t="s">
        <v>134</v>
      </c>
      <c r="B21" s="5" t="n">
        <v>94356</v>
      </c>
      <c r="C21" s="5" t="n">
        <v>94356</v>
      </c>
    </row>
    <row r="22" spans="1:3">
      <c r="A22" s="4" t="s">
        <v>492</v>
      </c>
    </row>
    <row r="23" spans="1:3">
      <c r="A23" s="3" t="s">
        <v>388</v>
      </c>
    </row>
    <row r="24" spans="1:3">
      <c r="A24" s="4" t="s">
        <v>134</v>
      </c>
      <c r="B24" s="4" t="s">
        <v>53</v>
      </c>
      <c r="C24" s="4" t="s">
        <v>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93</v>
      </c>
      <c r="B1" s="2" t="s">
        <v>1</v>
      </c>
    </row>
    <row r="2" spans="1:3">
      <c r="B2" s="2" t="s">
        <v>2</v>
      </c>
      <c r="C2" s="2" t="s">
        <v>41</v>
      </c>
    </row>
    <row r="3" spans="1:3">
      <c r="A3" s="3" t="s">
        <v>494</v>
      </c>
    </row>
    <row r="4" spans="1:3">
      <c r="A4" s="4" t="s">
        <v>495</v>
      </c>
      <c r="B4" s="6" t="n">
        <v>38013</v>
      </c>
      <c r="C4" s="6" t="n">
        <v>2119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96</v>
      </c>
      <c r="B1" s="2" t="s">
        <v>1</v>
      </c>
    </row>
    <row r="2" spans="1:3">
      <c r="B2" s="2" t="s">
        <v>2</v>
      </c>
      <c r="C2" s="2" t="s">
        <v>41</v>
      </c>
    </row>
    <row r="3" spans="1:3">
      <c r="A3" s="3" t="s">
        <v>497</v>
      </c>
    </row>
    <row r="4" spans="1:3">
      <c r="A4" s="4" t="s">
        <v>498</v>
      </c>
      <c r="B4" s="6" t="n">
        <v>3677919</v>
      </c>
    </row>
    <row r="5" spans="1:3">
      <c r="A5" s="4" t="s">
        <v>499</v>
      </c>
    </row>
    <row r="6" spans="1:3">
      <c r="A6" s="3" t="s">
        <v>497</v>
      </c>
    </row>
    <row r="7" spans="1:3">
      <c r="A7" s="4" t="s">
        <v>500</v>
      </c>
      <c r="B7" s="5" t="n">
        <v>1400121</v>
      </c>
    </row>
    <row r="8" spans="1:3">
      <c r="A8" s="4" t="s">
        <v>501</v>
      </c>
      <c r="B8" s="5" t="n">
        <v>212226</v>
      </c>
    </row>
    <row r="9" spans="1:3">
      <c r="A9" s="4" t="s">
        <v>502</v>
      </c>
      <c r="B9" s="4" t="s">
        <v>53</v>
      </c>
    </row>
    <row r="10" spans="1:3">
      <c r="A10" s="4" t="s">
        <v>498</v>
      </c>
      <c r="B10" s="5" t="n">
        <v>1187895</v>
      </c>
      <c r="C10" s="6" t="n">
        <v>1086795</v>
      </c>
    </row>
    <row r="11" spans="1:3">
      <c r="A11" s="4" t="s">
        <v>503</v>
      </c>
    </row>
    <row r="12" spans="1:3">
      <c r="A12" s="3" t="s">
        <v>497</v>
      </c>
    </row>
    <row r="13" spans="1:3">
      <c r="A13" s="4" t="s">
        <v>500</v>
      </c>
      <c r="B13" s="5" t="n">
        <v>4330950</v>
      </c>
    </row>
    <row r="14" spans="1:3">
      <c r="A14" s="4" t="s">
        <v>501</v>
      </c>
      <c r="B14" s="5" t="n">
        <v>653031</v>
      </c>
    </row>
    <row r="15" spans="1:3">
      <c r="A15" s="4" t="s">
        <v>502</v>
      </c>
      <c r="B15" s="4" t="s">
        <v>53</v>
      </c>
    </row>
    <row r="16" spans="1:3">
      <c r="A16" s="4" t="s">
        <v>498</v>
      </c>
      <c r="B16" s="5" t="n">
        <v>3677919</v>
      </c>
      <c r="C16" s="5" t="n">
        <v>1937044</v>
      </c>
    </row>
    <row r="17" spans="1:3">
      <c r="A17" s="4" t="s">
        <v>504</v>
      </c>
    </row>
    <row r="18" spans="1:3">
      <c r="A18" s="3" t="s">
        <v>497</v>
      </c>
    </row>
    <row r="19" spans="1:3">
      <c r="A19" s="4" t="s">
        <v>500</v>
      </c>
      <c r="B19" s="5" t="n">
        <v>2930829</v>
      </c>
    </row>
    <row r="20" spans="1:3">
      <c r="A20" s="4" t="s">
        <v>501</v>
      </c>
      <c r="B20" s="5" t="n">
        <v>440805</v>
      </c>
    </row>
    <row r="21" spans="1:3">
      <c r="A21" s="4" t="s">
        <v>502</v>
      </c>
      <c r="B21" s="4" t="s">
        <v>53</v>
      </c>
    </row>
    <row r="22" spans="1:3">
      <c r="A22" s="4" t="s">
        <v>498</v>
      </c>
      <c r="B22" s="6" t="n">
        <v>2490024</v>
      </c>
      <c r="C22" s="6" t="n">
        <v>8502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505</v>
      </c>
      <c r="B1" s="2" t="s">
        <v>506</v>
      </c>
    </row>
    <row r="2" spans="1:2">
      <c r="A2" s="3" t="s">
        <v>237</v>
      </c>
    </row>
    <row r="3" spans="1:2">
      <c r="A3" s="4" t="s">
        <v>507</v>
      </c>
      <c r="B3" s="6" t="n">
        <v>343803</v>
      </c>
    </row>
    <row r="4" spans="1:2">
      <c r="A4" s="4" t="s">
        <v>508</v>
      </c>
      <c r="B4" s="5" t="n">
        <v>343803</v>
      </c>
    </row>
    <row r="5" spans="1:2">
      <c r="A5" s="4" t="s">
        <v>509</v>
      </c>
      <c r="B5" s="5" t="n">
        <v>343803</v>
      </c>
    </row>
    <row r="6" spans="1:2">
      <c r="A6" s="4" t="s">
        <v>510</v>
      </c>
      <c r="B6" s="5" t="n">
        <v>343803</v>
      </c>
    </row>
    <row r="7" spans="1:2">
      <c r="A7" s="4" t="s">
        <v>511</v>
      </c>
      <c r="B7" s="5" t="n">
        <v>343803</v>
      </c>
    </row>
    <row r="8" spans="1:2">
      <c r="A8" s="4" t="s">
        <v>512</v>
      </c>
      <c r="B8" s="5" t="n">
        <v>1958904</v>
      </c>
    </row>
    <row r="9" spans="1:2">
      <c r="A9" s="4" t="s">
        <v>134</v>
      </c>
      <c r="B9" s="6" t="n">
        <v>36779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13</v>
      </c>
      <c r="B1" s="2" t="s">
        <v>1</v>
      </c>
    </row>
    <row r="2" spans="1:3">
      <c r="B2" s="2" t="s">
        <v>2</v>
      </c>
      <c r="C2" s="2" t="s">
        <v>41</v>
      </c>
    </row>
    <row r="3" spans="1:3">
      <c r="A3" s="3" t="s">
        <v>514</v>
      </c>
    </row>
    <row r="4" spans="1:3">
      <c r="A4" s="4" t="s">
        <v>515</v>
      </c>
      <c r="B4" s="6" t="n">
        <v>346922</v>
      </c>
      <c r="C4" s="6" t="n">
        <v>1992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4"/>
    <col customWidth="1" max="5" min="5" width="15"/>
    <col customWidth="1" max="6" min="6" width="25"/>
    <col customWidth="1" max="7" min="7" width="20"/>
    <col customWidth="1" max="8" min="8" width="25"/>
    <col customWidth="1" max="9" min="9" width="12"/>
  </cols>
  <sheetData>
    <row r="1" spans="1:9">
      <c r="A1" s="1" t="s">
        <v>129</v>
      </c>
      <c r="B1" s="2" t="s">
        <v>130</v>
      </c>
      <c r="C1" s="2" t="s">
        <v>74</v>
      </c>
      <c r="D1" s="2" t="s">
        <v>76</v>
      </c>
      <c r="E1" s="2" t="s">
        <v>131</v>
      </c>
      <c r="F1" s="2" t="s">
        <v>132</v>
      </c>
      <c r="G1" s="2" t="s">
        <v>77</v>
      </c>
      <c r="H1" s="2" t="s">
        <v>133</v>
      </c>
      <c r="I1" s="2" t="s">
        <v>134</v>
      </c>
    </row>
    <row r="2" spans="1:9">
      <c r="A2" s="4" t="s">
        <v>135</v>
      </c>
      <c r="B2" s="4" t="s">
        <v>53</v>
      </c>
      <c r="C2" s="6" t="n">
        <v>15909633</v>
      </c>
      <c r="D2" s="6" t="n">
        <v>74742</v>
      </c>
      <c r="E2" s="4" t="s">
        <v>53</v>
      </c>
      <c r="F2" s="4" t="s">
        <v>53</v>
      </c>
      <c r="G2" s="6" t="n">
        <v>-22322725</v>
      </c>
      <c r="H2" s="6" t="n">
        <v>-88650</v>
      </c>
      <c r="I2" s="6" t="n">
        <v>-6427000</v>
      </c>
    </row>
    <row r="3" spans="1:9">
      <c r="A3" s="4" t="s">
        <v>136</v>
      </c>
      <c r="B3" s="5" t="n">
        <v>7052</v>
      </c>
    </row>
    <row r="4" spans="1:9">
      <c r="A4" s="4" t="s">
        <v>137</v>
      </c>
      <c r="B4" s="4" t="s">
        <v>53</v>
      </c>
      <c r="C4" s="5" t="n">
        <v>95040</v>
      </c>
      <c r="D4" s="4" t="s">
        <v>53</v>
      </c>
      <c r="E4" s="4" t="s">
        <v>53</v>
      </c>
      <c r="F4" s="4" t="s">
        <v>53</v>
      </c>
      <c r="G4" s="4" t="s">
        <v>53</v>
      </c>
      <c r="H4" s="4" t="s">
        <v>53</v>
      </c>
      <c r="I4" s="5" t="n">
        <v>95040</v>
      </c>
    </row>
    <row r="5" spans="1:9">
      <c r="A5" s="4" t="s">
        <v>138</v>
      </c>
      <c r="B5" s="5" t="n">
        <v>176</v>
      </c>
    </row>
    <row r="6" spans="1:9">
      <c r="A6" s="4" t="s">
        <v>139</v>
      </c>
      <c r="B6" s="4" t="s">
        <v>53</v>
      </c>
      <c r="C6" s="5" t="n">
        <v>773939</v>
      </c>
      <c r="D6" s="4" t="s">
        <v>53</v>
      </c>
      <c r="E6" s="4" t="s">
        <v>53</v>
      </c>
      <c r="F6" s="4" t="s">
        <v>53</v>
      </c>
      <c r="G6" s="4" t="s">
        <v>53</v>
      </c>
      <c r="H6" s="4" t="s">
        <v>53</v>
      </c>
      <c r="I6" s="5" t="n">
        <v>773939</v>
      </c>
    </row>
    <row r="7" spans="1:9">
      <c r="A7" s="4" t="s">
        <v>140</v>
      </c>
      <c r="B7" s="5" t="n">
        <v>2211</v>
      </c>
    </row>
    <row r="8" spans="1:9">
      <c r="A8" s="4" t="s">
        <v>141</v>
      </c>
      <c r="B8" s="4" t="s">
        <v>53</v>
      </c>
      <c r="C8" s="5" t="n">
        <v>130325</v>
      </c>
      <c r="D8" s="4" t="s">
        <v>53</v>
      </c>
      <c r="E8" s="4" t="s">
        <v>53</v>
      </c>
      <c r="F8" s="4" t="s">
        <v>53</v>
      </c>
      <c r="G8" s="4" t="s">
        <v>53</v>
      </c>
      <c r="H8" s="4" t="s">
        <v>53</v>
      </c>
      <c r="I8" s="5" t="n">
        <v>130325</v>
      </c>
    </row>
    <row r="9" spans="1:9">
      <c r="A9" s="4" t="s">
        <v>142</v>
      </c>
      <c r="B9" s="5" t="n">
        <v>1073</v>
      </c>
    </row>
    <row r="10" spans="1:9">
      <c r="A10" s="4" t="s">
        <v>143</v>
      </c>
      <c r="B10" s="4" t="s">
        <v>53</v>
      </c>
      <c r="C10" s="5" t="n">
        <v>225887</v>
      </c>
      <c r="D10" s="4" t="s">
        <v>53</v>
      </c>
      <c r="E10" s="4" t="s">
        <v>53</v>
      </c>
      <c r="F10" s="4" t="s">
        <v>53</v>
      </c>
      <c r="G10" s="4" t="s">
        <v>53</v>
      </c>
      <c r="H10" s="4" t="s">
        <v>53</v>
      </c>
      <c r="I10" s="5" t="n">
        <v>225887</v>
      </c>
    </row>
    <row r="11" spans="1:9">
      <c r="A11" s="4" t="s">
        <v>144</v>
      </c>
      <c r="B11" s="5" t="n">
        <v>652</v>
      </c>
    </row>
    <row r="12" spans="1:9">
      <c r="A12" s="4" t="s">
        <v>145</v>
      </c>
      <c r="B12" s="4" t="s">
        <v>53</v>
      </c>
      <c r="C12" s="5" t="n">
        <v>30550</v>
      </c>
      <c r="D12" s="4" t="s">
        <v>53</v>
      </c>
      <c r="E12" s="4" t="s">
        <v>53</v>
      </c>
      <c r="F12" s="4" t="s">
        <v>53</v>
      </c>
      <c r="G12" s="4" t="s">
        <v>53</v>
      </c>
      <c r="H12" s="4" t="s">
        <v>53</v>
      </c>
      <c r="I12" s="5" t="n">
        <v>30550</v>
      </c>
    </row>
    <row r="13" spans="1:9">
      <c r="A13" s="4" t="s">
        <v>146</v>
      </c>
      <c r="B13" s="4" t="s">
        <v>53</v>
      </c>
      <c r="C13" s="5" t="n">
        <v>276428</v>
      </c>
      <c r="D13" s="4" t="s">
        <v>53</v>
      </c>
      <c r="E13" s="4" t="s">
        <v>53</v>
      </c>
      <c r="F13" s="4" t="s">
        <v>53</v>
      </c>
      <c r="G13" s="4" t="s">
        <v>53</v>
      </c>
      <c r="H13" s="4" t="s">
        <v>53</v>
      </c>
      <c r="I13" s="5" t="n">
        <v>276428</v>
      </c>
    </row>
    <row r="14" spans="1:9">
      <c r="A14" s="4" t="s">
        <v>147</v>
      </c>
      <c r="B14" s="4" t="s">
        <v>53</v>
      </c>
      <c r="C14" s="5" t="n">
        <v>-207095</v>
      </c>
      <c r="D14" s="4" t="s">
        <v>53</v>
      </c>
      <c r="E14" s="5" t="n">
        <v>-277436</v>
      </c>
      <c r="F14" s="4" t="s">
        <v>53</v>
      </c>
      <c r="G14" s="4" t="s">
        <v>53</v>
      </c>
      <c r="H14" s="4" t="s">
        <v>53</v>
      </c>
      <c r="I14" s="5" t="n">
        <v>-484531</v>
      </c>
    </row>
    <row r="15" spans="1:9">
      <c r="A15" s="4" t="s">
        <v>148</v>
      </c>
      <c r="B15" s="5" t="n">
        <v>-3618</v>
      </c>
    </row>
    <row r="16" spans="1:9">
      <c r="A16" s="4" t="s">
        <v>149</v>
      </c>
      <c r="B16" s="4" t="s">
        <v>53</v>
      </c>
      <c r="C16" s="5" t="n">
        <v>1740427</v>
      </c>
      <c r="D16" s="4" t="s">
        <v>53</v>
      </c>
      <c r="E16" s="4" t="s">
        <v>53</v>
      </c>
      <c r="F16" s="4" t="s">
        <v>53</v>
      </c>
      <c r="G16" s="4" t="s">
        <v>53</v>
      </c>
      <c r="H16" s="4" t="s">
        <v>53</v>
      </c>
      <c r="I16" s="5" t="n">
        <v>1740427</v>
      </c>
    </row>
    <row r="17" spans="1:9">
      <c r="A17" s="4" t="s">
        <v>150</v>
      </c>
      <c r="B17" s="5" t="n">
        <v>18434</v>
      </c>
    </row>
    <row r="18" spans="1:9">
      <c r="A18" s="4" t="s">
        <v>151</v>
      </c>
      <c r="B18" s="4" t="s">
        <v>53</v>
      </c>
      <c r="C18" s="5" t="n">
        <v>-125744</v>
      </c>
      <c r="D18" s="4" t="s">
        <v>53</v>
      </c>
      <c r="E18" s="4" t="s">
        <v>53</v>
      </c>
      <c r="F18" s="4" t="s">
        <v>53</v>
      </c>
      <c r="G18" s="4" t="s">
        <v>53</v>
      </c>
      <c r="H18" s="5" t="n">
        <v>-133254</v>
      </c>
      <c r="I18" s="5" t="n">
        <v>-258998</v>
      </c>
    </row>
    <row r="19" spans="1:9">
      <c r="A19" s="4" t="s">
        <v>152</v>
      </c>
      <c r="B19" s="4" t="s">
        <v>53</v>
      </c>
      <c r="C19" s="5" t="n">
        <v>-167923</v>
      </c>
      <c r="D19" s="4" t="s">
        <v>53</v>
      </c>
      <c r="E19" s="4" t="s">
        <v>53</v>
      </c>
      <c r="F19" s="5" t="n">
        <v>222964</v>
      </c>
      <c r="G19" s="4" t="s">
        <v>53</v>
      </c>
      <c r="H19" s="4" t="s">
        <v>53</v>
      </c>
      <c r="I19" s="5" t="n">
        <v>55041</v>
      </c>
    </row>
    <row r="20" spans="1:9">
      <c r="A20" s="4" t="s">
        <v>153</v>
      </c>
      <c r="B20" s="5" t="n">
        <v>-277</v>
      </c>
    </row>
    <row r="21" spans="1:9">
      <c r="A21" s="4" t="s">
        <v>132</v>
      </c>
      <c r="B21" s="4" t="s">
        <v>53</v>
      </c>
      <c r="C21" s="4" t="s">
        <v>53</v>
      </c>
      <c r="D21" s="4" t="s">
        <v>53</v>
      </c>
      <c r="E21" s="4" t="s">
        <v>53</v>
      </c>
      <c r="F21" s="5" t="n">
        <v>-222964</v>
      </c>
      <c r="G21" s="4" t="s">
        <v>53</v>
      </c>
      <c r="H21" s="4" t="s">
        <v>53</v>
      </c>
      <c r="I21" s="5" t="n">
        <v>-222964</v>
      </c>
    </row>
    <row r="22" spans="1:9">
      <c r="A22" s="4" t="s">
        <v>154</v>
      </c>
      <c r="B22" s="4" t="s">
        <v>53</v>
      </c>
      <c r="C22" s="4" t="s">
        <v>53</v>
      </c>
      <c r="D22" s="4" t="s">
        <v>53</v>
      </c>
      <c r="E22" s="4" t="s">
        <v>53</v>
      </c>
      <c r="F22" s="4" t="s">
        <v>53</v>
      </c>
      <c r="G22" s="4" t="s">
        <v>53</v>
      </c>
      <c r="H22" s="5" t="n">
        <v>275333</v>
      </c>
      <c r="I22" s="5" t="n">
        <v>275333</v>
      </c>
    </row>
    <row r="23" spans="1:9">
      <c r="A23" s="4" t="s">
        <v>155</v>
      </c>
      <c r="B23" s="4" t="s">
        <v>53</v>
      </c>
      <c r="C23" s="4" t="s">
        <v>53</v>
      </c>
      <c r="D23" s="4" t="s">
        <v>53</v>
      </c>
      <c r="E23" s="4" t="s">
        <v>53</v>
      </c>
      <c r="F23" s="4" t="s">
        <v>53</v>
      </c>
      <c r="G23" s="5" t="n">
        <v>-152187</v>
      </c>
      <c r="H23" s="4" t="s">
        <v>53</v>
      </c>
      <c r="I23" s="5" t="n">
        <v>-152187</v>
      </c>
    </row>
    <row r="24" spans="1:9">
      <c r="A24" s="4" t="s">
        <v>156</v>
      </c>
      <c r="G24" s="5" t="n">
        <v>-1695193</v>
      </c>
      <c r="H24" s="6" t="n">
        <v>-53429</v>
      </c>
      <c r="I24" s="5" t="n">
        <v>-1345634</v>
      </c>
    </row>
    <row r="25" spans="1:9">
      <c r="A25" s="4" t="s">
        <v>157</v>
      </c>
      <c r="B25" s="4" t="s">
        <v>53</v>
      </c>
      <c r="C25" s="5" t="n">
        <v>18681467</v>
      </c>
      <c r="D25" s="5" t="n">
        <v>74742</v>
      </c>
      <c r="E25" s="5" t="n">
        <v>-277436</v>
      </c>
      <c r="F25" s="4" t="s">
        <v>53</v>
      </c>
      <c r="G25" s="5" t="n">
        <v>-24170105</v>
      </c>
      <c r="I25" s="5" t="n">
        <v>-5691332</v>
      </c>
    </row>
    <row r="26" spans="1:9">
      <c r="A26" s="4" t="s">
        <v>158</v>
      </c>
      <c r="B26" s="5" t="n">
        <v>25703</v>
      </c>
    </row>
    <row r="27" spans="1:9">
      <c r="A27" s="4" t="s">
        <v>137</v>
      </c>
      <c r="B27" s="4" t="s">
        <v>53</v>
      </c>
      <c r="C27" s="5" t="n">
        <v>36454</v>
      </c>
      <c r="D27" s="4" t="s">
        <v>53</v>
      </c>
      <c r="E27" s="4" t="s">
        <v>53</v>
      </c>
      <c r="G27" s="4" t="s">
        <v>53</v>
      </c>
      <c r="I27" s="5" t="n">
        <v>36454</v>
      </c>
    </row>
    <row r="28" spans="1:9">
      <c r="A28" s="4" t="s">
        <v>138</v>
      </c>
      <c r="B28" s="5" t="n">
        <v>3104</v>
      </c>
    </row>
    <row r="29" spans="1:9">
      <c r="A29" s="4" t="s">
        <v>159</v>
      </c>
      <c r="B29" s="6" t="n">
        <v>2</v>
      </c>
      <c r="C29" s="5" t="n">
        <v>3381839</v>
      </c>
      <c r="D29" s="4" t="s">
        <v>53</v>
      </c>
      <c r="E29" s="4" t="s">
        <v>53</v>
      </c>
      <c r="G29" s="4" t="s">
        <v>53</v>
      </c>
      <c r="I29" s="5" t="n">
        <v>3381841</v>
      </c>
    </row>
    <row r="30" spans="1:9">
      <c r="A30" s="4" t="s">
        <v>160</v>
      </c>
      <c r="B30" s="5" t="n">
        <v>121019</v>
      </c>
    </row>
    <row r="31" spans="1:9">
      <c r="A31" s="4" t="s">
        <v>161</v>
      </c>
      <c r="B31" s="4" t="s">
        <v>53</v>
      </c>
      <c r="C31" s="5" t="n">
        <v>48608</v>
      </c>
      <c r="D31" s="4" t="s">
        <v>53</v>
      </c>
      <c r="E31" s="4" t="s">
        <v>53</v>
      </c>
      <c r="G31" s="4" t="s">
        <v>53</v>
      </c>
      <c r="I31" s="5" t="n">
        <v>48608</v>
      </c>
    </row>
    <row r="32" spans="1:9">
      <c r="A32" s="4" t="s">
        <v>162</v>
      </c>
      <c r="B32" s="5" t="n">
        <v>4448</v>
      </c>
    </row>
    <row r="33" spans="1:9">
      <c r="A33" s="4" t="s">
        <v>163</v>
      </c>
      <c r="B33" s="4" t="s">
        <v>53</v>
      </c>
      <c r="C33" s="5" t="n">
        <v>37500</v>
      </c>
      <c r="D33" s="4" t="s">
        <v>53</v>
      </c>
      <c r="E33" s="4" t="s">
        <v>53</v>
      </c>
      <c r="G33" s="4" t="s">
        <v>53</v>
      </c>
      <c r="I33" s="5" t="n">
        <v>37500</v>
      </c>
    </row>
    <row r="34" spans="1:9">
      <c r="A34" s="4" t="s">
        <v>164</v>
      </c>
      <c r="B34" s="5" t="n">
        <v>2778</v>
      </c>
    </row>
    <row r="35" spans="1:9">
      <c r="A35" s="4" t="s">
        <v>139</v>
      </c>
      <c r="B35" s="4" t="s">
        <v>53</v>
      </c>
      <c r="C35" s="5" t="n">
        <v>304028</v>
      </c>
      <c r="D35" s="4" t="s">
        <v>53</v>
      </c>
      <c r="E35" s="4" t="s">
        <v>53</v>
      </c>
      <c r="G35" s="4" t="s">
        <v>53</v>
      </c>
      <c r="I35" s="5" t="n">
        <v>304028</v>
      </c>
    </row>
    <row r="36" spans="1:9">
      <c r="A36" s="4" t="s">
        <v>140</v>
      </c>
      <c r="B36" s="5" t="n">
        <v>4126</v>
      </c>
    </row>
    <row r="37" spans="1:9">
      <c r="A37" s="4" t="s">
        <v>141</v>
      </c>
      <c r="B37" s="4" t="s">
        <v>53</v>
      </c>
      <c r="C37" s="5" t="n">
        <v>207052</v>
      </c>
      <c r="D37" s="4" t="s">
        <v>53</v>
      </c>
      <c r="E37" s="4" t="s">
        <v>53</v>
      </c>
      <c r="G37" s="4" t="s">
        <v>53</v>
      </c>
      <c r="I37" s="5" t="n">
        <v>207052</v>
      </c>
    </row>
    <row r="38" spans="1:9">
      <c r="A38" s="4" t="s">
        <v>142</v>
      </c>
      <c r="B38" s="5" t="n">
        <v>7700</v>
      </c>
    </row>
    <row r="39" spans="1:9">
      <c r="A39" s="4" t="s">
        <v>165</v>
      </c>
      <c r="B39" s="4" t="s">
        <v>53</v>
      </c>
      <c r="C39" s="5" t="n">
        <v>698921</v>
      </c>
      <c r="D39" s="4" t="s">
        <v>53</v>
      </c>
      <c r="E39" s="4" t="s">
        <v>53</v>
      </c>
      <c r="G39" s="4" t="s">
        <v>53</v>
      </c>
      <c r="I39" s="5" t="n">
        <v>698921</v>
      </c>
    </row>
    <row r="40" spans="1:9">
      <c r="A40" s="4" t="s">
        <v>166</v>
      </c>
      <c r="B40" s="5" t="n">
        <v>13239</v>
      </c>
    </row>
    <row r="41" spans="1:9">
      <c r="A41" s="4" t="s">
        <v>167</v>
      </c>
      <c r="B41" s="4" t="s">
        <v>53</v>
      </c>
      <c r="C41" s="5" t="n">
        <v>308000</v>
      </c>
      <c r="D41" s="4" t="s">
        <v>53</v>
      </c>
      <c r="E41" s="4" t="s">
        <v>53</v>
      </c>
      <c r="G41" s="4" t="s">
        <v>53</v>
      </c>
      <c r="I41" s="5" t="n">
        <v>308000</v>
      </c>
    </row>
    <row r="42" spans="1:9">
      <c r="A42" s="4" t="s">
        <v>168</v>
      </c>
      <c r="B42" s="5" t="n">
        <v>4667</v>
      </c>
    </row>
    <row r="43" spans="1:9">
      <c r="A43" s="4" t="s">
        <v>169</v>
      </c>
      <c r="B43" s="4" t="s">
        <v>53</v>
      </c>
      <c r="C43" s="5" t="n">
        <v>314228</v>
      </c>
      <c r="D43" s="4" t="s">
        <v>53</v>
      </c>
      <c r="E43" s="4" t="s">
        <v>53</v>
      </c>
      <c r="G43" s="4" t="s">
        <v>53</v>
      </c>
      <c r="I43" s="5" t="n">
        <v>314228</v>
      </c>
    </row>
    <row r="44" spans="1:9">
      <c r="A44" s="4" t="s">
        <v>149</v>
      </c>
      <c r="B44" s="4" t="s">
        <v>53</v>
      </c>
      <c r="C44" s="5" t="n">
        <v>1237194</v>
      </c>
      <c r="D44" s="4" t="s">
        <v>53</v>
      </c>
      <c r="E44" s="4" t="s">
        <v>53</v>
      </c>
      <c r="G44" s="4" t="s">
        <v>53</v>
      </c>
      <c r="I44" s="5" t="n">
        <v>1237194</v>
      </c>
    </row>
    <row r="45" spans="1:9">
      <c r="A45" s="4" t="s">
        <v>150</v>
      </c>
      <c r="B45" s="5" t="n">
        <v>9565</v>
      </c>
    </row>
    <row r="46" spans="1:9">
      <c r="A46" s="4" t="s">
        <v>170</v>
      </c>
      <c r="B46" s="4" t="s">
        <v>53</v>
      </c>
      <c r="C46" s="4" t="s">
        <v>53</v>
      </c>
      <c r="D46" s="4" t="s">
        <v>53</v>
      </c>
      <c r="E46" s="4" t="s">
        <v>53</v>
      </c>
      <c r="G46" s="4" t="s">
        <v>53</v>
      </c>
      <c r="I46" s="4" t="s">
        <v>53</v>
      </c>
    </row>
    <row r="47" spans="1:9">
      <c r="A47" s="4" t="s">
        <v>171</v>
      </c>
      <c r="B47" s="5" t="n">
        <v>-634</v>
      </c>
    </row>
    <row r="48" spans="1:9">
      <c r="A48" s="4" t="s">
        <v>155</v>
      </c>
      <c r="B48" s="4" t="s">
        <v>53</v>
      </c>
      <c r="C48" s="4" t="s">
        <v>53</v>
      </c>
      <c r="D48" s="4" t="s">
        <v>53</v>
      </c>
      <c r="E48" s="4" t="s">
        <v>53</v>
      </c>
      <c r="G48" s="5" t="n">
        <v>-488072</v>
      </c>
      <c r="I48" s="5" t="n">
        <v>-488072</v>
      </c>
    </row>
    <row r="49" spans="1:9">
      <c r="A49" s="4" t="s">
        <v>156</v>
      </c>
      <c r="B49" s="4" t="s">
        <v>53</v>
      </c>
      <c r="C49" s="4" t="s">
        <v>53</v>
      </c>
      <c r="D49" s="4" t="s">
        <v>53</v>
      </c>
      <c r="E49" s="4" t="s">
        <v>53</v>
      </c>
      <c r="G49" s="5" t="n">
        <v>-5834258</v>
      </c>
      <c r="I49" s="5" t="n">
        <v>-5834258</v>
      </c>
    </row>
    <row r="50" spans="1:9">
      <c r="A50" s="4" t="s">
        <v>172</v>
      </c>
      <c r="B50" s="6" t="n">
        <v>2</v>
      </c>
      <c r="C50" s="6" t="n">
        <v>25255291</v>
      </c>
      <c r="D50" s="6" t="n">
        <v>74742</v>
      </c>
      <c r="E50" s="6" t="n">
        <v>-277436</v>
      </c>
      <c r="G50" s="6" t="n">
        <v>-30492435</v>
      </c>
      <c r="I50" s="6" t="n">
        <v>-5439836</v>
      </c>
    </row>
    <row r="51" spans="1:9">
      <c r="A51" s="4" t="s">
        <v>173</v>
      </c>
      <c r="B51" s="5" t="n">
        <v>1957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16</v>
      </c>
      <c r="B1" s="2" t="s">
        <v>2</v>
      </c>
      <c r="C1" s="2" t="s">
        <v>41</v>
      </c>
    </row>
    <row r="2" spans="1:3">
      <c r="A2" s="4" t="s">
        <v>134</v>
      </c>
      <c r="B2" s="6" t="n">
        <v>3578386</v>
      </c>
      <c r="C2" s="6" t="n">
        <v>3362078</v>
      </c>
    </row>
    <row r="3" spans="1:3">
      <c r="A3" s="4" t="s">
        <v>517</v>
      </c>
    </row>
    <row r="4" spans="1:3">
      <c r="A4" s="4" t="s">
        <v>134</v>
      </c>
      <c r="B4" s="5" t="n">
        <v>18858</v>
      </c>
      <c r="C4" s="5" t="n">
        <v>18858</v>
      </c>
    </row>
    <row r="5" spans="1:3">
      <c r="A5" s="4" t="s">
        <v>518</v>
      </c>
    </row>
    <row r="6" spans="1:3">
      <c r="A6" s="4" t="s">
        <v>134</v>
      </c>
      <c r="B6" s="5" t="n">
        <v>130000</v>
      </c>
      <c r="C6" s="5" t="n">
        <v>130000</v>
      </c>
    </row>
    <row r="7" spans="1:3">
      <c r="A7" s="4" t="s">
        <v>519</v>
      </c>
    </row>
    <row r="8" spans="1:3">
      <c r="A8" s="4" t="s">
        <v>134</v>
      </c>
      <c r="B8" s="5" t="n">
        <v>85000</v>
      </c>
      <c r="C8" s="5" t="n">
        <v>85000</v>
      </c>
    </row>
    <row r="9" spans="1:3">
      <c r="A9" s="4" t="s">
        <v>520</v>
      </c>
    </row>
    <row r="10" spans="1:3">
      <c r="A10" s="4" t="s">
        <v>134</v>
      </c>
      <c r="B10" s="5" t="n">
        <v>80000</v>
      </c>
      <c r="C10" s="5" t="n">
        <v>80000</v>
      </c>
    </row>
    <row r="11" spans="1:3">
      <c r="A11" s="4" t="s">
        <v>521</v>
      </c>
    </row>
    <row r="12" spans="1:3">
      <c r="A12" s="4" t="s">
        <v>134</v>
      </c>
      <c r="B12" s="5" t="n">
        <v>170000</v>
      </c>
      <c r="C12" s="4" t="s">
        <v>53</v>
      </c>
    </row>
    <row r="13" spans="1:3">
      <c r="A13" s="4" t="s">
        <v>522</v>
      </c>
    </row>
    <row r="14" spans="1:3">
      <c r="A14" s="4" t="s">
        <v>134</v>
      </c>
      <c r="B14" s="5" t="n">
        <v>3000000</v>
      </c>
      <c r="C14" s="4" t="s">
        <v>53</v>
      </c>
    </row>
    <row r="15" spans="1:3">
      <c r="A15" s="4" t="s">
        <v>523</v>
      </c>
    </row>
    <row r="16" spans="1:3">
      <c r="A16" s="4" t="s">
        <v>134</v>
      </c>
      <c r="B16" s="4" t="s">
        <v>53</v>
      </c>
      <c r="C16" s="5" t="n">
        <v>1645625</v>
      </c>
    </row>
    <row r="17" spans="1:3">
      <c r="A17" s="4" t="s">
        <v>524</v>
      </c>
    </row>
    <row r="18" spans="1:3">
      <c r="A18" s="4" t="s">
        <v>134</v>
      </c>
      <c r="B18" s="4" t="s">
        <v>53</v>
      </c>
      <c r="C18" s="5" t="n">
        <v>622392</v>
      </c>
    </row>
    <row r="19" spans="1:3">
      <c r="A19" s="4" t="s">
        <v>525</v>
      </c>
    </row>
    <row r="20" spans="1:3">
      <c r="A20" s="4" t="s">
        <v>134</v>
      </c>
      <c r="B20" s="4" t="s">
        <v>53</v>
      </c>
      <c r="C20" s="5" t="n">
        <v>1515674</v>
      </c>
    </row>
    <row r="21" spans="1:3">
      <c r="A21" s="4" t="s">
        <v>526</v>
      </c>
    </row>
    <row r="22" spans="1:3">
      <c r="A22" s="4" t="s">
        <v>134</v>
      </c>
      <c r="B22" s="6" t="n">
        <v>217400</v>
      </c>
      <c r="C22" s="6" t="n">
        <v>27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AB11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6"/>
    <col customWidth="1" max="6" min="6" width="14"/>
    <col customWidth="1" max="7" min="7" width="14"/>
    <col customWidth="1" max="8" min="8" width="80"/>
    <col customWidth="1" max="9" min="9" width="80"/>
    <col customWidth="1" max="10" min="10" width="14"/>
    <col customWidth="1" max="11" min="11" width="16"/>
    <col customWidth="1" max="12" min="12" width="14"/>
    <col customWidth="1" max="13" min="13" width="16"/>
    <col customWidth="1" max="14" min="14" width="15"/>
    <col customWidth="1" max="15" min="15" width="15"/>
    <col customWidth="1" max="16" min="16" width="14"/>
    <col customWidth="1" max="17" min="17" width="80"/>
    <col customWidth="1" max="18" min="18" width="14"/>
    <col customWidth="1" max="19" min="19" width="80"/>
    <col customWidth="1" max="20" min="20" width="16"/>
    <col customWidth="1" max="21" min="21" width="14"/>
    <col customWidth="1" max="22" min="22" width="80"/>
    <col customWidth="1" max="23" min="23" width="14"/>
    <col customWidth="1" max="24" min="24" width="80"/>
    <col customWidth="1" max="25" min="25" width="14"/>
    <col customWidth="1" max="26" min="26" width="80"/>
    <col customWidth="1" max="27" min="27" width="80"/>
    <col customWidth="1" max="28" min="28" width="16"/>
  </cols>
  <sheetData>
    <row r="1" spans="1:28">
      <c r="A1" s="1" t="s">
        <v>527</v>
      </c>
      <c r="B1" s="2" t="s">
        <v>528</v>
      </c>
      <c r="C1" s="2" t="s">
        <v>529</v>
      </c>
      <c r="D1" s="2" t="s">
        <v>530</v>
      </c>
      <c r="E1" s="2" t="s">
        <v>531</v>
      </c>
      <c r="F1" s="2" t="s">
        <v>532</v>
      </c>
      <c r="G1" s="2" t="s">
        <v>533</v>
      </c>
      <c r="H1" s="2" t="s">
        <v>461</v>
      </c>
      <c r="I1" s="2" t="s">
        <v>534</v>
      </c>
      <c r="J1" s="2" t="s">
        <v>535</v>
      </c>
      <c r="K1" s="2" t="s">
        <v>536</v>
      </c>
      <c r="L1" s="2" t="s">
        <v>537</v>
      </c>
      <c r="M1" s="2" t="s">
        <v>538</v>
      </c>
      <c r="N1" s="2" t="s">
        <v>539</v>
      </c>
      <c r="O1" s="2" t="s">
        <v>540</v>
      </c>
      <c r="P1" s="2" t="s">
        <v>541</v>
      </c>
      <c r="Q1" s="2" t="s">
        <v>542</v>
      </c>
      <c r="R1" s="2" t="s">
        <v>543</v>
      </c>
      <c r="S1" s="2" t="s">
        <v>544</v>
      </c>
      <c r="T1" s="2" t="s">
        <v>545</v>
      </c>
      <c r="U1" s="2" t="s">
        <v>546</v>
      </c>
      <c r="V1" s="2" t="s">
        <v>547</v>
      </c>
      <c r="W1" s="2" t="s">
        <v>548</v>
      </c>
      <c r="X1" s="2" t="s">
        <v>549</v>
      </c>
      <c r="Y1" s="2" t="s">
        <v>377</v>
      </c>
      <c r="Z1" s="2" t="s">
        <v>550</v>
      </c>
      <c r="AA1" s="2" t="s">
        <v>2</v>
      </c>
      <c r="AB1" s="2" t="s">
        <v>41</v>
      </c>
    </row>
    <row r="2" spans="1:28">
      <c r="A2" s="3" t="s">
        <v>551</v>
      </c>
    </row>
    <row r="3" spans="1:28">
      <c r="A3" s="4" t="s">
        <v>552</v>
      </c>
      <c r="AA3" s="6" t="n">
        <v>267282</v>
      </c>
      <c r="AB3" s="6" t="n">
        <v>884415</v>
      </c>
    </row>
    <row r="4" spans="1:28">
      <c r="A4" s="4" t="s">
        <v>553</v>
      </c>
      <c r="H4" s="4" t="s">
        <v>554</v>
      </c>
      <c r="AA4" s="4" t="s">
        <v>555</v>
      </c>
    </row>
    <row r="5" spans="1:28">
      <c r="A5" s="4" t="s">
        <v>556</v>
      </c>
      <c r="AA5" s="6" t="n">
        <v>280174</v>
      </c>
      <c r="AB5" s="5" t="n">
        <v>257194</v>
      </c>
    </row>
    <row r="6" spans="1:28">
      <c r="A6" s="4" t="s">
        <v>557</v>
      </c>
      <c r="P6" s="4" t="s">
        <v>558</v>
      </c>
    </row>
    <row r="7" spans="1:28">
      <c r="A7" s="4" t="s">
        <v>559</v>
      </c>
      <c r="P7" s="6" t="n">
        <v>3000000</v>
      </c>
    </row>
    <row r="8" spans="1:28">
      <c r="A8" s="4" t="s">
        <v>560</v>
      </c>
      <c r="B8" s="4" t="s">
        <v>561</v>
      </c>
      <c r="AA8" s="4" t="s">
        <v>558</v>
      </c>
    </row>
    <row r="9" spans="1:28">
      <c r="A9" s="4" t="s">
        <v>562</v>
      </c>
      <c r="P9" s="6" t="n">
        <v>1664083</v>
      </c>
      <c r="AA9" s="6" t="n">
        <v>1664083</v>
      </c>
    </row>
    <row r="10" spans="1:28">
      <c r="A10" s="4" t="s">
        <v>563</v>
      </c>
      <c r="AA10" s="5" t="n">
        <v>1473560</v>
      </c>
    </row>
    <row r="11" spans="1:28">
      <c r="A11" s="4" t="s">
        <v>564</v>
      </c>
    </row>
    <row r="12" spans="1:28">
      <c r="A12" s="3" t="s">
        <v>551</v>
      </c>
    </row>
    <row r="13" spans="1:28">
      <c r="A13" s="4" t="s">
        <v>481</v>
      </c>
      <c r="AA13" s="5" t="n">
        <v>217400</v>
      </c>
    </row>
    <row r="14" spans="1:28">
      <c r="A14" s="4" t="s">
        <v>565</v>
      </c>
      <c r="AA14" s="5" t="n">
        <v>57600</v>
      </c>
      <c r="AB14" s="5" t="n">
        <v>225000</v>
      </c>
    </row>
    <row r="15" spans="1:28">
      <c r="A15" s="4" t="s">
        <v>566</v>
      </c>
      <c r="AA15" s="5" t="n">
        <v>500000</v>
      </c>
    </row>
    <row r="16" spans="1:28">
      <c r="A16" s="4" t="s">
        <v>567</v>
      </c>
    </row>
    <row r="17" spans="1:28">
      <c r="A17" s="3" t="s">
        <v>551</v>
      </c>
    </row>
    <row r="18" spans="1:28">
      <c r="A18" s="4" t="s">
        <v>553</v>
      </c>
      <c r="Q18" s="4" t="s">
        <v>568</v>
      </c>
    </row>
    <row r="19" spans="1:28">
      <c r="A19" s="4" t="s">
        <v>567</v>
      </c>
    </row>
    <row r="20" spans="1:28">
      <c r="A20" s="3" t="s">
        <v>551</v>
      </c>
    </row>
    <row r="21" spans="1:28">
      <c r="A21" s="4" t="s">
        <v>552</v>
      </c>
      <c r="AA21" s="5" t="n">
        <v>252261</v>
      </c>
    </row>
    <row r="22" spans="1:28">
      <c r="A22" s="4" t="s">
        <v>481</v>
      </c>
      <c r="I22" s="6" t="n">
        <v>50000</v>
      </c>
      <c r="S22" s="6" t="n">
        <v>75000</v>
      </c>
      <c r="V22" s="6" t="n">
        <v>2000000</v>
      </c>
      <c r="AA22" s="5" t="n">
        <v>55124</v>
      </c>
    </row>
    <row r="23" spans="1:28">
      <c r="A23" s="4" t="s">
        <v>569</v>
      </c>
      <c r="I23" s="4" t="s">
        <v>570</v>
      </c>
      <c r="S23" s="4" t="s">
        <v>571</v>
      </c>
    </row>
    <row r="24" spans="1:28">
      <c r="A24" s="4" t="s">
        <v>572</v>
      </c>
      <c r="V24" s="6" t="n">
        <v>639000</v>
      </c>
    </row>
    <row r="25" spans="1:28">
      <c r="A25" s="4" t="s">
        <v>553</v>
      </c>
      <c r="Q25" s="4" t="s">
        <v>573</v>
      </c>
      <c r="V25" s="4" t="s">
        <v>574</v>
      </c>
    </row>
    <row r="26" spans="1:28">
      <c r="A26" s="4" t="s">
        <v>575</v>
      </c>
      <c r="V26" s="6" t="n">
        <v>2455000</v>
      </c>
    </row>
    <row r="27" spans="1:28">
      <c r="A27" s="4" t="s">
        <v>576</v>
      </c>
      <c r="AA27" s="6" t="n">
        <v>295000</v>
      </c>
    </row>
    <row r="28" spans="1:28">
      <c r="A28" s="4" t="s">
        <v>518</v>
      </c>
    </row>
    <row r="29" spans="1:28">
      <c r="A29" s="3" t="s">
        <v>551</v>
      </c>
    </row>
    <row r="30" spans="1:28">
      <c r="A30" s="4" t="s">
        <v>577</v>
      </c>
      <c r="N30" s="4" t="s">
        <v>578</v>
      </c>
      <c r="AA30" s="4" t="s">
        <v>578</v>
      </c>
    </row>
    <row r="31" spans="1:28">
      <c r="A31" s="4" t="s">
        <v>579</v>
      </c>
      <c r="N31" s="4" t="s">
        <v>580</v>
      </c>
      <c r="AA31" s="4" t="s">
        <v>581</v>
      </c>
    </row>
    <row r="32" spans="1:28">
      <c r="A32" s="4" t="s">
        <v>517</v>
      </c>
    </row>
    <row r="33" spans="1:28">
      <c r="A33" s="3" t="s">
        <v>551</v>
      </c>
    </row>
    <row r="34" spans="1:28">
      <c r="A34" s="4" t="s">
        <v>577</v>
      </c>
      <c r="AA34" s="4" t="s">
        <v>578</v>
      </c>
    </row>
    <row r="35" spans="1:28">
      <c r="A35" s="4" t="s">
        <v>579</v>
      </c>
      <c r="AA35" s="4" t="s">
        <v>581</v>
      </c>
    </row>
    <row r="36" spans="1:28">
      <c r="A36" s="4" t="s">
        <v>582</v>
      </c>
    </row>
    <row r="37" spans="1:28">
      <c r="A37" s="3" t="s">
        <v>551</v>
      </c>
    </row>
    <row r="38" spans="1:28">
      <c r="A38" s="4" t="s">
        <v>577</v>
      </c>
      <c r="AA38" s="4" t="s">
        <v>578</v>
      </c>
    </row>
    <row r="39" spans="1:28">
      <c r="A39" s="4" t="s">
        <v>579</v>
      </c>
      <c r="AA39" s="4" t="s">
        <v>583</v>
      </c>
    </row>
    <row r="40" spans="1:28">
      <c r="A40" s="4" t="s">
        <v>584</v>
      </c>
    </row>
    <row r="41" spans="1:28">
      <c r="A41" s="3" t="s">
        <v>551</v>
      </c>
    </row>
    <row r="42" spans="1:28">
      <c r="A42" s="4" t="s">
        <v>585</v>
      </c>
      <c r="Z42" s="6" t="n">
        <v>1174000</v>
      </c>
    </row>
    <row r="43" spans="1:28">
      <c r="A43" s="4" t="s">
        <v>572</v>
      </c>
      <c r="Z43" s="6" t="n">
        <v>943299</v>
      </c>
    </row>
    <row r="44" spans="1:28">
      <c r="A44" s="4" t="s">
        <v>586</v>
      </c>
      <c r="G44" s="6" t="n">
        <v>100000</v>
      </c>
      <c r="J44" s="6" t="n">
        <v>39375</v>
      </c>
      <c r="L44" s="6" t="n">
        <v>105000</v>
      </c>
      <c r="R44" s="6" t="n">
        <v>100000</v>
      </c>
      <c r="W44" s="6" t="n">
        <v>105000</v>
      </c>
      <c r="Y44" s="6" t="n">
        <v>105000</v>
      </c>
    </row>
    <row r="45" spans="1:28">
      <c r="A45" s="4" t="s">
        <v>587</v>
      </c>
      <c r="AA45" s="6" t="n">
        <v>354375</v>
      </c>
    </row>
    <row r="46" spans="1:28">
      <c r="A46" s="4" t="s">
        <v>588</v>
      </c>
    </row>
    <row r="47" spans="1:28">
      <c r="A47" s="3" t="s">
        <v>551</v>
      </c>
    </row>
    <row r="48" spans="1:28">
      <c r="A48" s="4" t="s">
        <v>569</v>
      </c>
      <c r="Z48" s="4" t="s">
        <v>589</v>
      </c>
      <c r="AA48" s="4" t="s">
        <v>589</v>
      </c>
    </row>
    <row r="49" spans="1:28">
      <c r="A49" s="4" t="s">
        <v>590</v>
      </c>
    </row>
    <row r="50" spans="1:28">
      <c r="A50" s="3" t="s">
        <v>551</v>
      </c>
    </row>
    <row r="51" spans="1:28">
      <c r="A51" s="4" t="s">
        <v>552</v>
      </c>
      <c r="D51" s="6" t="n">
        <v>182128</v>
      </c>
    </row>
    <row r="52" spans="1:28">
      <c r="A52" s="4" t="s">
        <v>591</v>
      </c>
      <c r="X52" s="6" t="n">
        <v>793894</v>
      </c>
    </row>
    <row r="53" spans="1:28">
      <c r="A53" s="4" t="s">
        <v>481</v>
      </c>
      <c r="D53" s="6" t="n">
        <v>793894</v>
      </c>
      <c r="X53" s="6" t="n">
        <v>793894</v>
      </c>
    </row>
    <row r="54" spans="1:28">
      <c r="A54" s="4" t="s">
        <v>569</v>
      </c>
      <c r="X54" s="4" t="s">
        <v>592</v>
      </c>
    </row>
    <row r="55" spans="1:28">
      <c r="A55" s="4" t="s">
        <v>585</v>
      </c>
      <c r="X55" s="6" t="n">
        <v>348000</v>
      </c>
    </row>
    <row r="56" spans="1:28">
      <c r="A56" s="4" t="s">
        <v>572</v>
      </c>
      <c r="X56" s="6" t="n">
        <v>348000</v>
      </c>
    </row>
    <row r="57" spans="1:28">
      <c r="A57" s="4" t="s">
        <v>593</v>
      </c>
    </row>
    <row r="58" spans="1:28">
      <c r="A58" s="3" t="s">
        <v>551</v>
      </c>
    </row>
    <row r="59" spans="1:28">
      <c r="A59" s="4" t="s">
        <v>594</v>
      </c>
      <c r="U59" s="6" t="n">
        <v>484530</v>
      </c>
    </row>
    <row r="60" spans="1:28">
      <c r="A60" s="4" t="s">
        <v>595</v>
      </c>
    </row>
    <row r="61" spans="1:28">
      <c r="A61" s="3" t="s">
        <v>551</v>
      </c>
    </row>
    <row r="62" spans="1:28">
      <c r="A62" s="4" t="s">
        <v>596</v>
      </c>
      <c r="M62" s="6" t="n">
        <v>18858</v>
      </c>
    </row>
    <row r="63" spans="1:28">
      <c r="A63" s="4" t="s">
        <v>577</v>
      </c>
      <c r="M63" s="4" t="s">
        <v>578</v>
      </c>
    </row>
    <row r="64" spans="1:28">
      <c r="A64" s="4" t="s">
        <v>579</v>
      </c>
      <c r="M64" s="4" t="s">
        <v>581</v>
      </c>
    </row>
    <row r="65" spans="1:28">
      <c r="A65" s="4" t="s">
        <v>597</v>
      </c>
    </row>
    <row r="66" spans="1:28">
      <c r="A66" s="3" t="s">
        <v>551</v>
      </c>
    </row>
    <row r="67" spans="1:28">
      <c r="A67" s="4" t="s">
        <v>596</v>
      </c>
      <c r="E67" s="6" t="n">
        <v>170000</v>
      </c>
      <c r="M67" s="6" t="n">
        <v>130000</v>
      </c>
    </row>
    <row r="68" spans="1:28">
      <c r="A68" s="4" t="s">
        <v>577</v>
      </c>
      <c r="E68" s="4" t="s">
        <v>578</v>
      </c>
      <c r="M68" s="4" t="s">
        <v>578</v>
      </c>
    </row>
    <row r="69" spans="1:28">
      <c r="A69" s="4" t="s">
        <v>579</v>
      </c>
      <c r="E69" s="4" t="s">
        <v>583</v>
      </c>
      <c r="M69" s="4" t="s">
        <v>581</v>
      </c>
    </row>
    <row r="70" spans="1:28">
      <c r="A70" s="4" t="s">
        <v>598</v>
      </c>
    </row>
    <row r="71" spans="1:28">
      <c r="A71" s="3" t="s">
        <v>551</v>
      </c>
    </row>
    <row r="72" spans="1:28">
      <c r="A72" s="4" t="s">
        <v>596</v>
      </c>
      <c r="K72" s="6" t="n">
        <v>85000</v>
      </c>
      <c r="AB72" s="6" t="n">
        <v>85000</v>
      </c>
    </row>
    <row r="73" spans="1:28">
      <c r="A73" s="4" t="s">
        <v>577</v>
      </c>
      <c r="K73" s="4" t="s">
        <v>599</v>
      </c>
      <c r="AB73" s="4" t="s">
        <v>578</v>
      </c>
    </row>
    <row r="74" spans="1:28">
      <c r="A74" s="4" t="s">
        <v>579</v>
      </c>
      <c r="K74" s="4" t="s">
        <v>600</v>
      </c>
      <c r="AB74" s="4" t="s">
        <v>601</v>
      </c>
    </row>
    <row r="75" spans="1:28">
      <c r="A75" s="4" t="s">
        <v>602</v>
      </c>
    </row>
    <row r="76" spans="1:28">
      <c r="A76" s="3" t="s">
        <v>551</v>
      </c>
    </row>
    <row r="77" spans="1:28">
      <c r="A77" s="4" t="s">
        <v>596</v>
      </c>
      <c r="T77" s="6" t="n">
        <v>80000</v>
      </c>
    </row>
    <row r="78" spans="1:28">
      <c r="A78" s="4" t="s">
        <v>577</v>
      </c>
      <c r="O78" s="4" t="s">
        <v>578</v>
      </c>
      <c r="T78" s="4" t="s">
        <v>599</v>
      </c>
    </row>
    <row r="79" spans="1:28">
      <c r="A79" s="4" t="s">
        <v>579</v>
      </c>
      <c r="O79" s="4" t="s">
        <v>580</v>
      </c>
      <c r="T79" s="4" t="s">
        <v>603</v>
      </c>
    </row>
    <row r="80" spans="1:28">
      <c r="A80" s="4" t="s">
        <v>604</v>
      </c>
    </row>
    <row r="81" spans="1:28">
      <c r="A81" s="3" t="s">
        <v>551</v>
      </c>
    </row>
    <row r="82" spans="1:28">
      <c r="A82" s="4" t="s">
        <v>605</v>
      </c>
      <c r="U82" s="5" t="n">
        <v>1809</v>
      </c>
    </row>
    <row r="83" spans="1:28">
      <c r="A83" s="4" t="s">
        <v>606</v>
      </c>
      <c r="U83" s="5" t="n">
        <v>500</v>
      </c>
    </row>
    <row r="84" spans="1:28">
      <c r="A84" s="4" t="s">
        <v>607</v>
      </c>
    </row>
    <row r="85" spans="1:28">
      <c r="A85" s="3" t="s">
        <v>551</v>
      </c>
    </row>
    <row r="86" spans="1:28">
      <c r="A86" s="4" t="s">
        <v>605</v>
      </c>
      <c r="U86" s="5" t="n">
        <v>1809</v>
      </c>
    </row>
    <row r="87" spans="1:28">
      <c r="A87" s="4" t="s">
        <v>606</v>
      </c>
      <c r="U87" s="5" t="n">
        <v>500</v>
      </c>
    </row>
    <row r="88" spans="1:28">
      <c r="A88" s="4" t="s">
        <v>381</v>
      </c>
    </row>
    <row r="89" spans="1:28">
      <c r="A89" s="3" t="s">
        <v>551</v>
      </c>
    </row>
    <row r="90" spans="1:28">
      <c r="A90" s="4" t="s">
        <v>183</v>
      </c>
      <c r="AA90" s="6" t="n">
        <v>50577</v>
      </c>
      <c r="AB90" s="6" t="n">
        <v>51889</v>
      </c>
    </row>
    <row r="91" spans="1:28">
      <c r="A91" s="4" t="s">
        <v>608</v>
      </c>
      <c r="AB91" s="5" t="n">
        <v>0</v>
      </c>
    </row>
    <row r="92" spans="1:28">
      <c r="A92" s="4" t="s">
        <v>577</v>
      </c>
      <c r="AA92" s="4" t="s">
        <v>458</v>
      </c>
    </row>
    <row r="93" spans="1:28">
      <c r="A93" s="4" t="s">
        <v>579</v>
      </c>
      <c r="AA93" s="4" t="s">
        <v>609</v>
      </c>
    </row>
    <row r="94" spans="1:28">
      <c r="A94" s="4" t="s">
        <v>556</v>
      </c>
      <c r="AA94" s="6" t="n">
        <v>0</v>
      </c>
      <c r="AB94" s="6" t="n">
        <v>171557</v>
      </c>
    </row>
    <row r="95" spans="1:28">
      <c r="A95" s="4" t="s">
        <v>610</v>
      </c>
    </row>
    <row r="96" spans="1:28">
      <c r="A96" s="3" t="s">
        <v>551</v>
      </c>
    </row>
    <row r="97" spans="1:28">
      <c r="A97" s="4" t="s">
        <v>577</v>
      </c>
      <c r="AA97" s="4" t="s">
        <v>578</v>
      </c>
    </row>
    <row r="98" spans="1:28">
      <c r="A98" s="4" t="s">
        <v>579</v>
      </c>
      <c r="AA98" s="4" t="s">
        <v>611</v>
      </c>
    </row>
    <row r="99" spans="1:28">
      <c r="A99" s="4" t="s">
        <v>612</v>
      </c>
    </row>
    <row r="100" spans="1:28">
      <c r="A100" s="3" t="s">
        <v>551</v>
      </c>
    </row>
    <row r="101" spans="1:28">
      <c r="A101" s="4" t="s">
        <v>613</v>
      </c>
      <c r="AA101" s="4" t="s">
        <v>578</v>
      </c>
      <c r="AB101" s="4" t="s">
        <v>599</v>
      </c>
    </row>
    <row r="102" spans="1:28">
      <c r="A102" s="4" t="s">
        <v>614</v>
      </c>
    </row>
    <row r="103" spans="1:28">
      <c r="A103" s="3" t="s">
        <v>551</v>
      </c>
    </row>
    <row r="104" spans="1:28">
      <c r="A104" s="4" t="s">
        <v>577</v>
      </c>
      <c r="AA104" s="4" t="s">
        <v>578</v>
      </c>
    </row>
    <row r="105" spans="1:28">
      <c r="A105" s="4" t="s">
        <v>579</v>
      </c>
      <c r="AA105" s="4" t="s">
        <v>611</v>
      </c>
    </row>
    <row r="106" spans="1:28">
      <c r="A106" s="4" t="s">
        <v>615</v>
      </c>
    </row>
    <row r="107" spans="1:28">
      <c r="A107" s="3" t="s">
        <v>551</v>
      </c>
    </row>
    <row r="108" spans="1:28">
      <c r="A108" s="4" t="s">
        <v>577</v>
      </c>
      <c r="AA108" s="4" t="s">
        <v>599</v>
      </c>
    </row>
    <row r="109" spans="1:28">
      <c r="A109" s="4" t="s">
        <v>579</v>
      </c>
      <c r="AA109" s="4" t="s">
        <v>616</v>
      </c>
    </row>
    <row r="110" spans="1:28">
      <c r="A110" s="4" t="s">
        <v>559</v>
      </c>
      <c r="F110" s="6" t="n">
        <v>1325895</v>
      </c>
    </row>
    <row r="111" spans="1:28">
      <c r="A111" s="4" t="s">
        <v>562</v>
      </c>
      <c r="F111" s="6" t="n">
        <v>3000000</v>
      </c>
      <c r="AA111" s="6" t="n">
        <v>10022</v>
      </c>
    </row>
    <row r="112" spans="1:28">
      <c r="A112" s="4" t="s">
        <v>617</v>
      </c>
    </row>
    <row r="113" spans="1:28">
      <c r="A113" s="3" t="s">
        <v>551</v>
      </c>
    </row>
    <row r="114" spans="1:28">
      <c r="A114" s="4" t="s">
        <v>557</v>
      </c>
      <c r="C114" s="4" t="s">
        <v>558</v>
      </c>
    </row>
    <row r="115" spans="1:28">
      <c r="A115" s="4" t="s">
        <v>559</v>
      </c>
      <c r="C115" s="6" t="n">
        <v>1325895</v>
      </c>
    </row>
    <row r="116" spans="1:28">
      <c r="A116" s="4" t="s">
        <v>618</v>
      </c>
    </row>
    <row r="117" spans="1:28">
      <c r="A117" s="3" t="s">
        <v>551</v>
      </c>
    </row>
    <row r="118" spans="1:28">
      <c r="A118" s="4" t="s">
        <v>577</v>
      </c>
      <c r="AA118" s="4" t="s">
        <v>439</v>
      </c>
    </row>
    <row r="119" spans="1:28">
      <c r="A119" s="4" t="s">
        <v>556</v>
      </c>
      <c r="AA119" s="6" t="n">
        <v>0</v>
      </c>
      <c r="AB119" s="6" t="n">
        <v>2867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19</v>
      </c>
      <c r="B1" s="2" t="s">
        <v>2</v>
      </c>
      <c r="C1" s="2" t="s">
        <v>41</v>
      </c>
    </row>
    <row r="2" spans="1:3">
      <c r="A2" s="4" t="s">
        <v>620</v>
      </c>
      <c r="B2" s="6" t="n">
        <v>3701258</v>
      </c>
      <c r="C2" s="6" t="n">
        <v>4372549</v>
      </c>
    </row>
    <row r="3" spans="1:3">
      <c r="A3" s="4" t="s">
        <v>621</v>
      </c>
    </row>
    <row r="4" spans="1:3">
      <c r="A4" s="4" t="s">
        <v>620</v>
      </c>
      <c r="B4" s="5" t="n">
        <v>50000</v>
      </c>
      <c r="C4" s="5" t="n">
        <v>50000</v>
      </c>
    </row>
    <row r="5" spans="1:3">
      <c r="A5" s="4" t="s">
        <v>622</v>
      </c>
    </row>
    <row r="6" spans="1:3">
      <c r="A6" s="4" t="s">
        <v>620</v>
      </c>
      <c r="B6" s="5" t="n">
        <v>2973458</v>
      </c>
      <c r="C6" s="5" t="n">
        <v>3225821</v>
      </c>
    </row>
    <row r="7" spans="1:3">
      <c r="A7" s="4" t="s">
        <v>623</v>
      </c>
    </row>
    <row r="8" spans="1:3">
      <c r="A8" s="4" t="s">
        <v>620</v>
      </c>
      <c r="B8" s="5" t="n">
        <v>41361</v>
      </c>
      <c r="C8" s="5" t="n">
        <v>41361</v>
      </c>
    </row>
    <row r="9" spans="1:3">
      <c r="A9" s="4" t="s">
        <v>624</v>
      </c>
    </row>
    <row r="10" spans="1:3">
      <c r="A10" s="4" t="s">
        <v>620</v>
      </c>
      <c r="B10" s="5" t="n">
        <v>7760</v>
      </c>
      <c r="C10" s="5" t="n">
        <v>7760</v>
      </c>
    </row>
    <row r="11" spans="1:3">
      <c r="A11" s="4" t="s">
        <v>625</v>
      </c>
    </row>
    <row r="12" spans="1:3">
      <c r="A12" s="4" t="s">
        <v>620</v>
      </c>
      <c r="B12" s="5" t="n">
        <v>2636</v>
      </c>
      <c r="C12" s="5" t="n">
        <v>2636</v>
      </c>
    </row>
    <row r="13" spans="1:3">
      <c r="A13" s="4" t="s">
        <v>626</v>
      </c>
    </row>
    <row r="14" spans="1:3">
      <c r="A14" s="4" t="s">
        <v>620</v>
      </c>
      <c r="B14" s="5" t="n">
        <v>15000</v>
      </c>
      <c r="C14" s="5" t="n">
        <v>15000</v>
      </c>
    </row>
    <row r="15" spans="1:3">
      <c r="A15" s="4" t="s">
        <v>627</v>
      </c>
    </row>
    <row r="16" spans="1:3">
      <c r="A16" s="4" t="s">
        <v>620</v>
      </c>
      <c r="B16" s="5" t="n">
        <v>7500</v>
      </c>
      <c r="C16" s="5" t="n">
        <v>7500</v>
      </c>
    </row>
    <row r="17" spans="1:3">
      <c r="A17" s="4" t="s">
        <v>628</v>
      </c>
    </row>
    <row r="18" spans="1:3">
      <c r="A18" s="4" t="s">
        <v>620</v>
      </c>
      <c r="B18" s="5" t="n">
        <v>12000</v>
      </c>
      <c r="C18" s="5" t="n">
        <v>12000</v>
      </c>
    </row>
    <row r="19" spans="1:3">
      <c r="A19" s="4" t="s">
        <v>629</v>
      </c>
    </row>
    <row r="20" spans="1:3">
      <c r="A20" s="4" t="s">
        <v>620</v>
      </c>
      <c r="B20" s="5" t="n">
        <v>136424</v>
      </c>
      <c r="C20" s="4" t="s">
        <v>53</v>
      </c>
    </row>
    <row r="21" spans="1:3">
      <c r="A21" s="4" t="s">
        <v>630</v>
      </c>
    </row>
    <row r="22" spans="1:3">
      <c r="A22" s="4" t="s">
        <v>620</v>
      </c>
      <c r="B22" s="5" t="n">
        <v>94928</v>
      </c>
      <c r="C22" s="4" t="s">
        <v>53</v>
      </c>
    </row>
    <row r="23" spans="1:3">
      <c r="A23" s="4" t="s">
        <v>631</v>
      </c>
    </row>
    <row r="24" spans="1:3">
      <c r="A24" s="4" t="s">
        <v>620</v>
      </c>
      <c r="B24" s="6" t="n">
        <v>237319</v>
      </c>
      <c r="C24" s="4" t="s">
        <v>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11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14"/>
    <col customWidth="1" max="9" min="9" width="14"/>
    <col customWidth="1" max="10" min="10" width="14"/>
    <col customWidth="1" max="11" min="11" width="14"/>
  </cols>
  <sheetData>
    <row r="1" spans="1:11">
      <c r="A1" s="1" t="s">
        <v>632</v>
      </c>
      <c r="B1" s="2" t="s">
        <v>633</v>
      </c>
      <c r="C1" s="2" t="s">
        <v>461</v>
      </c>
      <c r="D1" s="2" t="s">
        <v>634</v>
      </c>
      <c r="E1" s="2" t="s">
        <v>634</v>
      </c>
      <c r="F1" s="2" t="s">
        <v>530</v>
      </c>
      <c r="G1" s="2" t="s">
        <v>2</v>
      </c>
      <c r="H1" s="2" t="s">
        <v>41</v>
      </c>
      <c r="I1" s="2" t="s">
        <v>635</v>
      </c>
      <c r="J1" s="2" t="s">
        <v>636</v>
      </c>
      <c r="K1" s="2" t="s">
        <v>637</v>
      </c>
    </row>
    <row r="2" spans="1:11">
      <c r="A2" s="3" t="s">
        <v>638</v>
      </c>
    </row>
    <row r="3" spans="1:11">
      <c r="A3" s="4" t="s">
        <v>76</v>
      </c>
      <c r="G3" s="6" t="n">
        <v>74742</v>
      </c>
      <c r="H3" s="6" t="n">
        <v>74742</v>
      </c>
    </row>
    <row r="4" spans="1:11">
      <c r="A4" s="4" t="s">
        <v>639</v>
      </c>
      <c r="C4" s="4" t="s">
        <v>554</v>
      </c>
      <c r="G4" s="4" t="s">
        <v>555</v>
      </c>
    </row>
    <row r="5" spans="1:11">
      <c r="A5" s="4" t="s">
        <v>556</v>
      </c>
      <c r="G5" s="6" t="n">
        <v>280174</v>
      </c>
      <c r="H5" s="5" t="n">
        <v>257194</v>
      </c>
    </row>
    <row r="6" spans="1:11">
      <c r="A6" s="4" t="s">
        <v>640</v>
      </c>
      <c r="G6" s="5" t="n">
        <v>0</v>
      </c>
    </row>
    <row r="7" spans="1:11">
      <c r="A7" s="4" t="s">
        <v>641</v>
      </c>
      <c r="G7" s="5" t="n">
        <v>-10022</v>
      </c>
      <c r="H7" s="5" t="n">
        <v>4712</v>
      </c>
    </row>
    <row r="8" spans="1:11">
      <c r="A8" s="4" t="s">
        <v>642</v>
      </c>
      <c r="G8" s="5" t="n">
        <v>366321</v>
      </c>
      <c r="H8" s="5" t="n">
        <v>401524</v>
      </c>
    </row>
    <row r="9" spans="1:11">
      <c r="A9" s="4" t="s">
        <v>623</v>
      </c>
    </row>
    <row r="10" spans="1:11">
      <c r="A10" s="3" t="s">
        <v>638</v>
      </c>
    </row>
    <row r="11" spans="1:11">
      <c r="A11" s="4" t="s">
        <v>640</v>
      </c>
      <c r="G11" s="5" t="n">
        <v>41361</v>
      </c>
      <c r="H11" s="5" t="n">
        <v>41361</v>
      </c>
    </row>
    <row r="12" spans="1:11">
      <c r="A12" s="4" t="s">
        <v>643</v>
      </c>
    </row>
    <row r="13" spans="1:11">
      <c r="A13" s="3" t="s">
        <v>638</v>
      </c>
    </row>
    <row r="14" spans="1:11">
      <c r="A14" s="4" t="s">
        <v>640</v>
      </c>
      <c r="G14" s="5" t="n">
        <v>53300</v>
      </c>
      <c r="H14" s="5" t="n">
        <v>53300</v>
      </c>
    </row>
    <row r="15" spans="1:11">
      <c r="A15" s="4" t="s">
        <v>625</v>
      </c>
    </row>
    <row r="16" spans="1:11">
      <c r="A16" s="3" t="s">
        <v>638</v>
      </c>
    </row>
    <row r="17" spans="1:11">
      <c r="A17" s="4" t="s">
        <v>640</v>
      </c>
      <c r="G17" s="5" t="n">
        <v>2636</v>
      </c>
      <c r="H17" s="5" t="n">
        <v>2636</v>
      </c>
    </row>
    <row r="18" spans="1:11">
      <c r="A18" s="4" t="s">
        <v>644</v>
      </c>
    </row>
    <row r="19" spans="1:11">
      <c r="A19" s="3" t="s">
        <v>638</v>
      </c>
    </row>
    <row r="20" spans="1:11">
      <c r="A20" s="4" t="s">
        <v>640</v>
      </c>
      <c r="G20" s="5" t="n">
        <v>3400</v>
      </c>
      <c r="H20" s="5" t="n">
        <v>3400</v>
      </c>
    </row>
    <row r="21" spans="1:11">
      <c r="A21" s="4" t="s">
        <v>645</v>
      </c>
    </row>
    <row r="22" spans="1:11">
      <c r="A22" s="3" t="s">
        <v>638</v>
      </c>
    </row>
    <row r="23" spans="1:11">
      <c r="A23" s="4" t="s">
        <v>556</v>
      </c>
      <c r="H23" s="5" t="n">
        <v>257194</v>
      </c>
    </row>
    <row r="24" spans="1:11">
      <c r="A24" s="4" t="s">
        <v>646</v>
      </c>
    </row>
    <row r="25" spans="1:11">
      <c r="A25" s="3" t="s">
        <v>638</v>
      </c>
    </row>
    <row r="26" spans="1:11">
      <c r="A26" s="4" t="s">
        <v>556</v>
      </c>
      <c r="G26" s="6" t="n">
        <v>149180</v>
      </c>
      <c r="H26" s="5" t="n">
        <v>257194</v>
      </c>
    </row>
    <row r="27" spans="1:11">
      <c r="A27" s="4" t="s">
        <v>647</v>
      </c>
      <c r="G27" s="4" t="s">
        <v>455</v>
      </c>
    </row>
    <row r="28" spans="1:11">
      <c r="A28" s="4" t="s">
        <v>648</v>
      </c>
      <c r="G28" s="4" t="s">
        <v>649</v>
      </c>
    </row>
    <row r="29" spans="1:11">
      <c r="A29" s="4" t="s">
        <v>628</v>
      </c>
    </row>
    <row r="30" spans="1:11">
      <c r="A30" s="3" t="s">
        <v>638</v>
      </c>
    </row>
    <row r="31" spans="1:11">
      <c r="A31" s="4" t="s">
        <v>650</v>
      </c>
      <c r="J31" s="6" t="n">
        <v>12000</v>
      </c>
    </row>
    <row r="32" spans="1:11">
      <c r="A32" s="4" t="s">
        <v>639</v>
      </c>
      <c r="G32" s="4" t="s">
        <v>651</v>
      </c>
    </row>
    <row r="33" spans="1:11">
      <c r="A33" s="4" t="s">
        <v>640</v>
      </c>
      <c r="G33" s="6" t="n">
        <v>12000</v>
      </c>
      <c r="H33" s="5" t="n">
        <v>12000</v>
      </c>
    </row>
    <row r="34" spans="1:11">
      <c r="A34" s="4" t="s">
        <v>652</v>
      </c>
    </row>
    <row r="35" spans="1:11">
      <c r="A35" s="3" t="s">
        <v>638</v>
      </c>
    </row>
    <row r="36" spans="1:11">
      <c r="A36" s="4" t="s">
        <v>647</v>
      </c>
      <c r="G36" s="4" t="s">
        <v>578</v>
      </c>
    </row>
    <row r="37" spans="1:11">
      <c r="A37" s="4" t="s">
        <v>622</v>
      </c>
    </row>
    <row r="38" spans="1:11">
      <c r="A38" s="3" t="s">
        <v>638</v>
      </c>
    </row>
    <row r="39" spans="1:11">
      <c r="A39" s="4" t="s">
        <v>639</v>
      </c>
      <c r="G39" s="4" t="s">
        <v>653</v>
      </c>
    </row>
    <row r="40" spans="1:11">
      <c r="A40" s="4" t="s">
        <v>654</v>
      </c>
    </row>
    <row r="41" spans="1:11">
      <c r="A41" s="3" t="s">
        <v>638</v>
      </c>
    </row>
    <row r="42" spans="1:11">
      <c r="A42" s="4" t="s">
        <v>639</v>
      </c>
      <c r="G42" s="4" t="s">
        <v>655</v>
      </c>
    </row>
    <row r="43" spans="1:11">
      <c r="A43" s="4" t="s">
        <v>640</v>
      </c>
      <c r="I43" s="6" t="n">
        <v>1325895</v>
      </c>
    </row>
    <row r="44" spans="1:11">
      <c r="A44" s="4" t="s">
        <v>624</v>
      </c>
    </row>
    <row r="45" spans="1:11">
      <c r="A45" s="3" t="s">
        <v>638</v>
      </c>
    </row>
    <row r="46" spans="1:11">
      <c r="A46" s="4" t="s">
        <v>640</v>
      </c>
      <c r="G46" s="6" t="n">
        <v>7760</v>
      </c>
      <c r="H46" s="5" t="n">
        <v>7760</v>
      </c>
    </row>
    <row r="47" spans="1:11">
      <c r="A47" s="4" t="s">
        <v>648</v>
      </c>
      <c r="G47" s="4" t="s">
        <v>583</v>
      </c>
    </row>
    <row r="48" spans="1:11">
      <c r="A48" s="4" t="s">
        <v>656</v>
      </c>
    </row>
    <row r="49" spans="1:11">
      <c r="A49" s="3" t="s">
        <v>638</v>
      </c>
    </row>
    <row r="50" spans="1:11">
      <c r="A50" s="4" t="s">
        <v>640</v>
      </c>
      <c r="G50" s="6" t="n">
        <v>10000</v>
      </c>
      <c r="H50" s="5" t="n">
        <v>10000</v>
      </c>
    </row>
    <row r="51" spans="1:11">
      <c r="A51" s="4" t="s">
        <v>626</v>
      </c>
    </row>
    <row r="52" spans="1:11">
      <c r="A52" s="3" t="s">
        <v>638</v>
      </c>
    </row>
    <row r="53" spans="1:11">
      <c r="A53" s="4" t="s">
        <v>640</v>
      </c>
      <c r="G53" s="5" t="n">
        <v>15000</v>
      </c>
      <c r="H53" s="5" t="n">
        <v>15000</v>
      </c>
    </row>
    <row r="54" spans="1:11">
      <c r="A54" s="4" t="s">
        <v>627</v>
      </c>
    </row>
    <row r="55" spans="1:11">
      <c r="A55" s="3" t="s">
        <v>638</v>
      </c>
    </row>
    <row r="56" spans="1:11">
      <c r="A56" s="4" t="s">
        <v>640</v>
      </c>
      <c r="G56" s="5" t="n">
        <v>7500</v>
      </c>
      <c r="H56" s="5" t="n">
        <v>7500</v>
      </c>
    </row>
    <row r="57" spans="1:11">
      <c r="A57" s="4" t="s">
        <v>657</v>
      </c>
    </row>
    <row r="58" spans="1:11">
      <c r="A58" s="3" t="s">
        <v>638</v>
      </c>
    </row>
    <row r="59" spans="1:11">
      <c r="A59" s="4" t="s">
        <v>639</v>
      </c>
      <c r="F59" s="4" t="s">
        <v>658</v>
      </c>
    </row>
    <row r="60" spans="1:11">
      <c r="A60" s="4" t="s">
        <v>556</v>
      </c>
      <c r="F60" s="6" t="n">
        <v>95000</v>
      </c>
      <c r="G60" s="5" t="n">
        <v>20272</v>
      </c>
    </row>
    <row r="61" spans="1:11">
      <c r="A61" s="4" t="s">
        <v>640</v>
      </c>
      <c r="G61" s="5" t="n">
        <v>156696</v>
      </c>
    </row>
    <row r="62" spans="1:11">
      <c r="A62" s="4" t="s">
        <v>43</v>
      </c>
      <c r="F62" s="5" t="n">
        <v>242500</v>
      </c>
    </row>
    <row r="63" spans="1:11">
      <c r="A63" s="4" t="s">
        <v>659</v>
      </c>
      <c r="F63" s="5" t="n">
        <v>337500</v>
      </c>
    </row>
    <row r="64" spans="1:11">
      <c r="A64" s="4" t="s">
        <v>566</v>
      </c>
      <c r="F64" s="6" t="n">
        <v>250000</v>
      </c>
    </row>
    <row r="65" spans="1:11">
      <c r="A65" s="4" t="s">
        <v>660</v>
      </c>
      <c r="G65" s="5" t="n">
        <v>180804</v>
      </c>
    </row>
    <row r="66" spans="1:11">
      <c r="A66" s="4" t="s">
        <v>629</v>
      </c>
    </row>
    <row r="67" spans="1:11">
      <c r="A67" s="3" t="s">
        <v>638</v>
      </c>
    </row>
    <row r="68" spans="1:11">
      <c r="A68" s="4" t="s">
        <v>556</v>
      </c>
      <c r="G68" s="6" t="n">
        <v>20272</v>
      </c>
    </row>
    <row r="69" spans="1:11">
      <c r="A69" s="4" t="s">
        <v>648</v>
      </c>
      <c r="G69" s="4" t="s">
        <v>661</v>
      </c>
    </row>
    <row r="70" spans="1:11">
      <c r="A70" s="4" t="s">
        <v>662</v>
      </c>
    </row>
    <row r="71" spans="1:11">
      <c r="A71" s="3" t="s">
        <v>638</v>
      </c>
    </row>
    <row r="72" spans="1:11">
      <c r="A72" s="4" t="s">
        <v>639</v>
      </c>
      <c r="B72" s="4" t="s">
        <v>663</v>
      </c>
    </row>
    <row r="73" spans="1:11">
      <c r="A73" s="4" t="s">
        <v>556</v>
      </c>
      <c r="B73" s="6" t="n">
        <v>38000</v>
      </c>
      <c r="G73" s="6" t="n">
        <v>31635</v>
      </c>
    </row>
    <row r="74" spans="1:11">
      <c r="A74" s="4" t="s">
        <v>640</v>
      </c>
      <c r="G74" s="5" t="n">
        <v>126563</v>
      </c>
    </row>
    <row r="75" spans="1:11">
      <c r="A75" s="4" t="s">
        <v>43</v>
      </c>
      <c r="B75" s="5" t="n">
        <v>97000</v>
      </c>
    </row>
    <row r="76" spans="1:11">
      <c r="A76" s="4" t="s">
        <v>659</v>
      </c>
      <c r="B76" s="5" t="n">
        <v>135000</v>
      </c>
    </row>
    <row r="77" spans="1:11">
      <c r="A77" s="4" t="s">
        <v>566</v>
      </c>
      <c r="B77" s="6" t="n">
        <v>100000</v>
      </c>
    </row>
    <row r="78" spans="1:11">
      <c r="A78" s="4" t="s">
        <v>660</v>
      </c>
      <c r="G78" s="5" t="n">
        <v>8437</v>
      </c>
    </row>
    <row r="79" spans="1:11">
      <c r="A79" s="4" t="s">
        <v>664</v>
      </c>
    </row>
    <row r="80" spans="1:11">
      <c r="A80" s="3" t="s">
        <v>638</v>
      </c>
    </row>
    <row r="81" spans="1:11">
      <c r="A81" s="4" t="s">
        <v>639</v>
      </c>
      <c r="B81" s="4" t="s">
        <v>665</v>
      </c>
    </row>
    <row r="82" spans="1:11">
      <c r="A82" s="4" t="s">
        <v>556</v>
      </c>
      <c r="B82" s="6" t="n">
        <v>95000</v>
      </c>
      <c r="G82" s="5" t="n">
        <v>79087</v>
      </c>
    </row>
    <row r="83" spans="1:11">
      <c r="A83" s="4" t="s">
        <v>640</v>
      </c>
      <c r="G83" s="5" t="n">
        <v>316406</v>
      </c>
    </row>
    <row r="84" spans="1:11">
      <c r="A84" s="4" t="s">
        <v>43</v>
      </c>
      <c r="B84" s="5" t="n">
        <v>242500</v>
      </c>
    </row>
    <row r="85" spans="1:11">
      <c r="A85" s="4" t="s">
        <v>659</v>
      </c>
      <c r="B85" s="5" t="n">
        <v>337500</v>
      </c>
    </row>
    <row r="86" spans="1:11">
      <c r="A86" s="4" t="s">
        <v>566</v>
      </c>
      <c r="B86" s="6" t="n">
        <v>250000</v>
      </c>
    </row>
    <row r="87" spans="1:11">
      <c r="A87" s="4" t="s">
        <v>660</v>
      </c>
      <c r="G87" s="5" t="n">
        <v>21094</v>
      </c>
    </row>
    <row r="88" spans="1:11">
      <c r="A88" s="4" t="s">
        <v>630</v>
      </c>
    </row>
    <row r="89" spans="1:11">
      <c r="A89" s="3" t="s">
        <v>638</v>
      </c>
    </row>
    <row r="90" spans="1:11">
      <c r="A90" s="4" t="s">
        <v>556</v>
      </c>
      <c r="G90" s="6" t="n">
        <v>31365</v>
      </c>
    </row>
    <row r="91" spans="1:11">
      <c r="A91" s="4" t="s">
        <v>648</v>
      </c>
      <c r="G91" s="4" t="s">
        <v>666</v>
      </c>
    </row>
    <row r="92" spans="1:11">
      <c r="A92" s="4" t="s">
        <v>631</v>
      </c>
    </row>
    <row r="93" spans="1:11">
      <c r="A93" s="3" t="s">
        <v>638</v>
      </c>
    </row>
    <row r="94" spans="1:11">
      <c r="A94" s="4" t="s">
        <v>556</v>
      </c>
      <c r="G94" s="6" t="n">
        <v>79087</v>
      </c>
    </row>
    <row r="95" spans="1:11">
      <c r="A95" s="4" t="s">
        <v>648</v>
      </c>
      <c r="G95" s="4" t="s">
        <v>666</v>
      </c>
    </row>
    <row r="96" spans="1:11">
      <c r="A96" s="4" t="s">
        <v>621</v>
      </c>
    </row>
    <row r="97" spans="1:11">
      <c r="A97" s="3" t="s">
        <v>638</v>
      </c>
    </row>
    <row r="98" spans="1:11">
      <c r="A98" s="4" t="s">
        <v>76</v>
      </c>
      <c r="G98" s="6" t="n">
        <v>50000</v>
      </c>
      <c r="H98" s="5" t="n">
        <v>50000</v>
      </c>
      <c r="K98" s="6" t="n">
        <v>50000</v>
      </c>
    </row>
    <row r="99" spans="1:11">
      <c r="A99" s="4" t="s">
        <v>667</v>
      </c>
      <c r="K99" s="5" t="n">
        <v>167</v>
      </c>
    </row>
    <row r="100" spans="1:11">
      <c r="A100" s="4" t="s">
        <v>668</v>
      </c>
    </row>
    <row r="101" spans="1:11">
      <c r="A101" s="3" t="s">
        <v>638</v>
      </c>
    </row>
    <row r="102" spans="1:11">
      <c r="A102" s="4" t="s">
        <v>639</v>
      </c>
      <c r="E102" s="4" t="s">
        <v>669</v>
      </c>
    </row>
    <row r="103" spans="1:11">
      <c r="A103" s="4" t="s">
        <v>670</v>
      </c>
      <c r="E103" s="4" t="s">
        <v>455</v>
      </c>
    </row>
    <row r="104" spans="1:11">
      <c r="A104" s="4" t="s">
        <v>671</v>
      </c>
    </row>
    <row r="105" spans="1:11">
      <c r="A105" s="3" t="s">
        <v>638</v>
      </c>
    </row>
    <row r="106" spans="1:11">
      <c r="A106" s="4" t="s">
        <v>667</v>
      </c>
      <c r="D106" s="5" t="n">
        <v>150000</v>
      </c>
      <c r="E106" s="5" t="n">
        <v>150000</v>
      </c>
    </row>
    <row r="107" spans="1:11">
      <c r="A107" s="4" t="s">
        <v>639</v>
      </c>
      <c r="D107" s="4" t="s">
        <v>672</v>
      </c>
    </row>
    <row r="108" spans="1:11">
      <c r="A108" s="4" t="s">
        <v>556</v>
      </c>
      <c r="G108" s="5" t="n">
        <v>149180</v>
      </c>
      <c r="H108" s="5" t="n">
        <v>257194</v>
      </c>
    </row>
    <row r="109" spans="1:11">
      <c r="A109" s="4" t="s">
        <v>640</v>
      </c>
      <c r="G109" s="5" t="n">
        <v>3122638</v>
      </c>
      <c r="H109" s="6" t="n">
        <v>3483015</v>
      </c>
    </row>
    <row r="110" spans="1:11">
      <c r="A110" s="4" t="s">
        <v>673</v>
      </c>
      <c r="G110" s="5" t="n">
        <v>26772037</v>
      </c>
    </row>
    <row r="111" spans="1:11">
      <c r="A111" s="4" t="s">
        <v>642</v>
      </c>
      <c r="G111" s="5" t="n">
        <v>27132642</v>
      </c>
    </row>
    <row r="112" spans="1:11">
      <c r="A112" s="4" t="s">
        <v>674</v>
      </c>
      <c r="G112" s="6" t="n">
        <v>360605</v>
      </c>
    </row>
    <row r="113" spans="1:11">
      <c r="A113" s="4" t="s">
        <v>675</v>
      </c>
    </row>
    <row r="114" spans="1:11">
      <c r="A114" s="3" t="s">
        <v>638</v>
      </c>
    </row>
    <row r="115" spans="1:11">
      <c r="A115" s="4" t="s">
        <v>639</v>
      </c>
      <c r="D115" s="4" t="s">
        <v>676</v>
      </c>
    </row>
    <row r="116" spans="1:11">
      <c r="A116" s="4" t="s">
        <v>677</v>
      </c>
    </row>
    <row r="117" spans="1:11">
      <c r="A117" s="3" t="s">
        <v>638</v>
      </c>
    </row>
    <row r="118" spans="1:11">
      <c r="A118" s="4" t="s">
        <v>639</v>
      </c>
      <c r="C118" s="4" t="s">
        <v>6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79</v>
      </c>
      <c r="B1" s="2" t="s">
        <v>2</v>
      </c>
      <c r="C1" s="2" t="s">
        <v>41</v>
      </c>
    </row>
    <row r="2" spans="1:3">
      <c r="A2" s="4" t="s">
        <v>680</v>
      </c>
      <c r="B2" s="6" t="n">
        <v>2837679</v>
      </c>
      <c r="C2" s="6" t="n">
        <v>1058700</v>
      </c>
    </row>
    <row r="3" spans="1:3">
      <c r="A3" s="4" t="s">
        <v>681</v>
      </c>
      <c r="B3" s="5" t="n">
        <v>-28324</v>
      </c>
      <c r="C3" s="4" t="s">
        <v>53</v>
      </c>
    </row>
    <row r="4" spans="1:3">
      <c r="A4" s="4" t="s">
        <v>682</v>
      </c>
      <c r="B4" s="5" t="n">
        <v>2809355</v>
      </c>
      <c r="C4" s="5" t="n">
        <v>1058700</v>
      </c>
    </row>
    <row r="5" spans="1:3">
      <c r="A5" s="4" t="s">
        <v>683</v>
      </c>
    </row>
    <row r="6" spans="1:3">
      <c r="A6" s="4" t="s">
        <v>680</v>
      </c>
      <c r="B6" s="5" t="n">
        <v>594362</v>
      </c>
      <c r="C6" s="5" t="n">
        <v>445000</v>
      </c>
    </row>
    <row r="7" spans="1:3">
      <c r="A7" s="4" t="s">
        <v>681</v>
      </c>
      <c r="C7" s="4" t="s">
        <v>53</v>
      </c>
    </row>
    <row r="8" spans="1:3">
      <c r="A8" s="4" t="s">
        <v>684</v>
      </c>
    </row>
    <row r="9" spans="1:3">
      <c r="A9" s="4" t="s">
        <v>680</v>
      </c>
      <c r="B9" s="5" t="n">
        <v>1461265</v>
      </c>
      <c r="C9" s="4" t="s">
        <v>53</v>
      </c>
    </row>
    <row r="10" spans="1:3">
      <c r="A10" s="4" t="s">
        <v>685</v>
      </c>
    </row>
    <row r="11" spans="1:3">
      <c r="A11" s="4" t="s">
        <v>680</v>
      </c>
      <c r="B11" s="5" t="n">
        <v>112488</v>
      </c>
      <c r="C11" s="4" t="s">
        <v>53</v>
      </c>
    </row>
    <row r="12" spans="1:3">
      <c r="A12" s="4" t="s">
        <v>686</v>
      </c>
    </row>
    <row r="13" spans="1:3">
      <c r="A13" s="4" t="s">
        <v>680</v>
      </c>
      <c r="B13" s="5" t="n">
        <v>355342</v>
      </c>
      <c r="C13" s="4" t="s">
        <v>53</v>
      </c>
    </row>
    <row r="14" spans="1:3">
      <c r="A14" s="4" t="s">
        <v>687</v>
      </c>
    </row>
    <row r="15" spans="1:3">
      <c r="A15" s="4" t="s">
        <v>680</v>
      </c>
      <c r="B15" s="5" t="n">
        <v>98181</v>
      </c>
      <c r="C15" s="4" t="s">
        <v>53</v>
      </c>
    </row>
    <row r="16" spans="1:3">
      <c r="A16" s="4" t="s">
        <v>688</v>
      </c>
    </row>
    <row r="17" spans="1:3">
      <c r="A17" s="4" t="s">
        <v>680</v>
      </c>
      <c r="B17" s="5" t="n">
        <v>38025</v>
      </c>
      <c r="C17" s="4" t="s">
        <v>53</v>
      </c>
    </row>
    <row r="18" spans="1:3">
      <c r="A18" s="4" t="s">
        <v>689</v>
      </c>
    </row>
    <row r="19" spans="1:3">
      <c r="A19" s="4" t="s">
        <v>680</v>
      </c>
      <c r="B19" s="4" t="s">
        <v>53</v>
      </c>
      <c r="C19" s="5" t="n">
        <v>240370</v>
      </c>
    </row>
    <row r="20" spans="1:3">
      <c r="A20" s="4" t="s">
        <v>690</v>
      </c>
    </row>
    <row r="21" spans="1:3">
      <c r="A21" s="4" t="s">
        <v>680</v>
      </c>
      <c r="B21" s="4" t="s">
        <v>53</v>
      </c>
      <c r="C21" s="5" t="n">
        <v>123176</v>
      </c>
    </row>
    <row r="22" spans="1:3">
      <c r="A22" s="4" t="s">
        <v>691</v>
      </c>
    </row>
    <row r="23" spans="1:3">
      <c r="A23" s="4" t="s">
        <v>680</v>
      </c>
      <c r="B23" s="4" t="s">
        <v>53</v>
      </c>
      <c r="C23" s="5" t="n">
        <v>3367</v>
      </c>
    </row>
    <row r="24" spans="1:3">
      <c r="A24" s="4" t="s">
        <v>692</v>
      </c>
    </row>
    <row r="25" spans="1:3">
      <c r="A25" s="4" t="s">
        <v>680</v>
      </c>
      <c r="B25" s="4" t="s">
        <v>53</v>
      </c>
      <c r="C25" s="5" t="n">
        <v>50000</v>
      </c>
    </row>
    <row r="26" spans="1:3">
      <c r="A26" s="4" t="s">
        <v>693</v>
      </c>
    </row>
    <row r="27" spans="1:3">
      <c r="A27" s="4" t="s">
        <v>680</v>
      </c>
      <c r="B27" s="4" t="s">
        <v>53</v>
      </c>
      <c r="C27" s="5" t="n">
        <v>39375</v>
      </c>
    </row>
    <row r="28" spans="1:3">
      <c r="A28" s="4" t="s">
        <v>694</v>
      </c>
    </row>
    <row r="29" spans="1:3">
      <c r="A29" s="4" t="s">
        <v>680</v>
      </c>
      <c r="B29" s="4" t="s">
        <v>53</v>
      </c>
      <c r="C29" s="5" t="n">
        <v>50000</v>
      </c>
    </row>
    <row r="30" spans="1:3">
      <c r="A30" s="4" t="s">
        <v>695</v>
      </c>
    </row>
    <row r="31" spans="1:3">
      <c r="A31" s="4" t="s">
        <v>680</v>
      </c>
      <c r="B31" s="4" t="s">
        <v>53</v>
      </c>
      <c r="C31" s="5" t="n">
        <v>69860</v>
      </c>
    </row>
    <row r="32" spans="1:3">
      <c r="A32" s="4" t="s">
        <v>696</v>
      </c>
    </row>
    <row r="33" spans="1:3">
      <c r="A33" s="4" t="s">
        <v>680</v>
      </c>
      <c r="B33" s="4" t="s">
        <v>53</v>
      </c>
      <c r="C33" s="5" t="n">
        <v>37552</v>
      </c>
    </row>
    <row r="34" spans="1:3">
      <c r="A34" s="4" t="s">
        <v>697</v>
      </c>
    </row>
    <row r="35" spans="1:3">
      <c r="A35" s="4" t="s">
        <v>680</v>
      </c>
      <c r="B35" s="5" t="n">
        <v>34326</v>
      </c>
      <c r="C35" s="4" t="s">
        <v>53</v>
      </c>
    </row>
    <row r="36" spans="1:3">
      <c r="A36" s="4" t="s">
        <v>698</v>
      </c>
    </row>
    <row r="37" spans="1:3">
      <c r="A37" s="4" t="s">
        <v>680</v>
      </c>
      <c r="B37" s="5" t="n">
        <v>15449</v>
      </c>
      <c r="C37" s="4" t="s">
        <v>53</v>
      </c>
    </row>
    <row r="38" spans="1:3">
      <c r="A38" s="4" t="s">
        <v>699</v>
      </c>
    </row>
    <row r="39" spans="1:3">
      <c r="A39" s="4" t="s">
        <v>680</v>
      </c>
      <c r="B39" s="5" t="n">
        <v>12875</v>
      </c>
      <c r="C39" s="4" t="s">
        <v>53</v>
      </c>
    </row>
    <row r="40" spans="1:3">
      <c r="A40" s="4" t="s">
        <v>687</v>
      </c>
    </row>
    <row r="41" spans="1:3">
      <c r="A41" s="4" t="s">
        <v>680</v>
      </c>
      <c r="B41" s="5" t="n">
        <v>99014</v>
      </c>
      <c r="C41" s="4" t="s">
        <v>53</v>
      </c>
    </row>
    <row r="42" spans="1:3">
      <c r="A42" s="4" t="s">
        <v>700</v>
      </c>
    </row>
    <row r="43" spans="1:3">
      <c r="A43" s="4" t="s">
        <v>680</v>
      </c>
      <c r="B43" s="6" t="n">
        <v>16352</v>
      </c>
      <c r="C43" s="4" t="s">
        <v>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80"/>
    <col customWidth="1" max="8" min="8" width="80"/>
    <col customWidth="1" max="9" min="9" width="80"/>
    <col customWidth="1" max="10" min="10" width="14"/>
    <col customWidth="1" max="11" min="11" width="14"/>
  </cols>
  <sheetData>
    <row r="1" spans="1:11">
      <c r="A1" s="1" t="s">
        <v>701</v>
      </c>
      <c r="C1" s="2" t="s">
        <v>702</v>
      </c>
      <c r="D1" s="2" t="s">
        <v>461</v>
      </c>
      <c r="E1" s="2" t="s">
        <v>548</v>
      </c>
      <c r="F1" s="2" t="s">
        <v>703</v>
      </c>
      <c r="G1" s="2" t="s">
        <v>704</v>
      </c>
      <c r="H1" s="2" t="s">
        <v>546</v>
      </c>
      <c r="I1" s="2" t="s">
        <v>2</v>
      </c>
      <c r="J1" s="2" t="s">
        <v>41</v>
      </c>
      <c r="K1" s="2" t="s">
        <v>550</v>
      </c>
    </row>
    <row r="2" spans="1:11">
      <c r="A2" s="3" t="s">
        <v>705</v>
      </c>
    </row>
    <row r="3" spans="1:11">
      <c r="A3" s="4" t="s">
        <v>706</v>
      </c>
      <c r="I3" s="6" t="n">
        <v>1560657</v>
      </c>
      <c r="J3" s="6" t="n">
        <v>2768706</v>
      </c>
    </row>
    <row r="4" spans="1:11">
      <c r="A4" s="4" t="s">
        <v>707</v>
      </c>
      <c r="I4" s="5" t="n">
        <v>534500</v>
      </c>
      <c r="J4" s="5" t="n">
        <v>2455959</v>
      </c>
    </row>
    <row r="5" spans="1:11">
      <c r="A5" s="4" t="s">
        <v>708</v>
      </c>
      <c r="B5" s="4" t="s">
        <v>412</v>
      </c>
      <c r="I5" s="5" t="n">
        <v>992733</v>
      </c>
      <c r="J5" s="6" t="n">
        <v>3166886</v>
      </c>
    </row>
    <row r="6" spans="1:11">
      <c r="A6" s="4" t="s">
        <v>709</v>
      </c>
      <c r="I6" s="6" t="n">
        <v>314228</v>
      </c>
    </row>
    <row r="7" spans="1:11">
      <c r="A7" s="4" t="s">
        <v>553</v>
      </c>
      <c r="D7" s="4" t="s">
        <v>554</v>
      </c>
      <c r="I7" s="4" t="s">
        <v>555</v>
      </c>
    </row>
    <row r="8" spans="1:11">
      <c r="A8" s="4" t="s">
        <v>710</v>
      </c>
    </row>
    <row r="9" spans="1:11">
      <c r="A9" s="3" t="s">
        <v>705</v>
      </c>
    </row>
    <row r="10" spans="1:11">
      <c r="A10" s="4" t="s">
        <v>481</v>
      </c>
      <c r="I10" s="6" t="n">
        <v>25000</v>
      </c>
    </row>
    <row r="11" spans="1:11">
      <c r="A11" s="4" t="s">
        <v>711</v>
      </c>
      <c r="I11" s="6" t="n">
        <v>594362</v>
      </c>
    </row>
    <row r="12" spans="1:11">
      <c r="A12" s="4" t="s">
        <v>712</v>
      </c>
    </row>
    <row r="13" spans="1:11">
      <c r="A13" s="3" t="s">
        <v>705</v>
      </c>
    </row>
    <row r="14" spans="1:11">
      <c r="A14" s="4" t="s">
        <v>569</v>
      </c>
      <c r="G14" s="4" t="s">
        <v>713</v>
      </c>
    </row>
    <row r="15" spans="1:11">
      <c r="A15" s="4" t="s">
        <v>714</v>
      </c>
    </row>
    <row r="16" spans="1:11">
      <c r="A16" s="3" t="s">
        <v>705</v>
      </c>
    </row>
    <row r="17" spans="1:11">
      <c r="A17" s="4" t="s">
        <v>481</v>
      </c>
      <c r="G17" s="6" t="n">
        <v>295746</v>
      </c>
    </row>
    <row r="18" spans="1:11">
      <c r="A18" s="4" t="s">
        <v>715</v>
      </c>
      <c r="G18" s="4" t="s">
        <v>716</v>
      </c>
    </row>
    <row r="19" spans="1:11">
      <c r="A19" s="4" t="s">
        <v>569</v>
      </c>
      <c r="C19" s="4" t="s">
        <v>717</v>
      </c>
      <c r="G19" s="4" t="s">
        <v>718</v>
      </c>
      <c r="H19" s="4" t="s">
        <v>719</v>
      </c>
    </row>
    <row r="20" spans="1:11">
      <c r="A20" s="4" t="s">
        <v>720</v>
      </c>
      <c r="G20" s="6" t="n">
        <v>468000</v>
      </c>
    </row>
    <row r="21" spans="1:11">
      <c r="A21" s="4" t="s">
        <v>721</v>
      </c>
      <c r="G21" s="6" t="n">
        <v>280959</v>
      </c>
    </row>
    <row r="22" spans="1:11">
      <c r="A22" s="4" t="s">
        <v>722</v>
      </c>
      <c r="G22" s="4" t="s">
        <v>578</v>
      </c>
    </row>
    <row r="23" spans="1:11">
      <c r="A23" s="4" t="s">
        <v>723</v>
      </c>
      <c r="G23" s="5" t="n">
        <v>496101</v>
      </c>
    </row>
    <row r="24" spans="1:11">
      <c r="A24" s="4" t="s">
        <v>724</v>
      </c>
    </row>
    <row r="25" spans="1:11">
      <c r="A25" s="3" t="s">
        <v>705</v>
      </c>
    </row>
    <row r="26" spans="1:11">
      <c r="A26" s="4" t="s">
        <v>585</v>
      </c>
      <c r="G26" s="6" t="n">
        <v>193509</v>
      </c>
    </row>
    <row r="27" spans="1:11">
      <c r="A27" s="4" t="s">
        <v>725</v>
      </c>
    </row>
    <row r="28" spans="1:11">
      <c r="A28" s="3" t="s">
        <v>705</v>
      </c>
    </row>
    <row r="29" spans="1:11">
      <c r="A29" s="4" t="s">
        <v>481</v>
      </c>
      <c r="E29" s="6" t="n">
        <v>500000</v>
      </c>
      <c r="F29" s="6" t="n">
        <v>619362</v>
      </c>
    </row>
    <row r="30" spans="1:11">
      <c r="A30" s="4" t="s">
        <v>726</v>
      </c>
      <c r="E30" s="5" t="n">
        <v>125000</v>
      </c>
    </row>
    <row r="31" spans="1:11">
      <c r="A31" s="4" t="s">
        <v>585</v>
      </c>
      <c r="E31" s="6" t="n">
        <v>571079</v>
      </c>
    </row>
    <row r="32" spans="1:11">
      <c r="A32" s="4" t="s">
        <v>613</v>
      </c>
      <c r="E32" s="4" t="s">
        <v>439</v>
      </c>
    </row>
    <row r="33" spans="1:11">
      <c r="A33" s="4" t="s">
        <v>727</v>
      </c>
      <c r="E33" s="6" t="n">
        <v>480</v>
      </c>
    </row>
    <row r="34" spans="1:11">
      <c r="A34" s="4" t="s">
        <v>708</v>
      </c>
      <c r="E34" s="6" t="n">
        <v>229851</v>
      </c>
      <c r="F34" s="6" t="n">
        <v>466000</v>
      </c>
    </row>
    <row r="35" spans="1:11">
      <c r="A35" s="4" t="s">
        <v>728</v>
      </c>
      <c r="F35" s="4" t="s">
        <v>450</v>
      </c>
    </row>
    <row r="36" spans="1:11">
      <c r="A36" s="4" t="s">
        <v>729</v>
      </c>
      <c r="F36" s="4" t="s">
        <v>730</v>
      </c>
    </row>
    <row r="37" spans="1:11">
      <c r="A37" s="4" t="s">
        <v>575</v>
      </c>
      <c r="E37" s="6" t="n">
        <v>158772</v>
      </c>
    </row>
    <row r="38" spans="1:11">
      <c r="A38" s="4" t="s">
        <v>569</v>
      </c>
      <c r="E38" s="4" t="s">
        <v>731</v>
      </c>
    </row>
    <row r="39" spans="1:11">
      <c r="A39" s="4" t="s">
        <v>572</v>
      </c>
      <c r="E39" s="6" t="n">
        <v>500000</v>
      </c>
    </row>
    <row r="40" spans="1:11">
      <c r="A40" s="4" t="s">
        <v>732</v>
      </c>
    </row>
    <row r="41" spans="1:11">
      <c r="A41" s="3" t="s">
        <v>705</v>
      </c>
    </row>
    <row r="42" spans="1:11">
      <c r="A42" s="4" t="s">
        <v>585</v>
      </c>
      <c r="H42" s="6" t="n">
        <v>3325000</v>
      </c>
    </row>
    <row r="43" spans="1:11">
      <c r="A43" s="4" t="s">
        <v>708</v>
      </c>
      <c r="H43" s="6" t="n">
        <v>1825000</v>
      </c>
    </row>
    <row r="44" spans="1:11">
      <c r="A44" s="4" t="s">
        <v>733</v>
      </c>
      <c r="C44" s="4" t="s">
        <v>734</v>
      </c>
    </row>
    <row r="45" spans="1:11">
      <c r="A45" s="4" t="s">
        <v>569</v>
      </c>
      <c r="H45" s="4" t="s">
        <v>719</v>
      </c>
    </row>
    <row r="46" spans="1:11">
      <c r="A46" s="4" t="s">
        <v>572</v>
      </c>
      <c r="H46" s="6" t="n">
        <v>1500000</v>
      </c>
    </row>
    <row r="47" spans="1:11">
      <c r="A47" s="4" t="s">
        <v>735</v>
      </c>
    </row>
    <row r="48" spans="1:11">
      <c r="A48" s="3" t="s">
        <v>705</v>
      </c>
    </row>
    <row r="49" spans="1:11">
      <c r="A49" s="4" t="s">
        <v>708</v>
      </c>
      <c r="G49" s="5" t="n">
        <v>187041</v>
      </c>
    </row>
    <row r="50" spans="1:11">
      <c r="A50" s="4" t="s">
        <v>572</v>
      </c>
      <c r="G50" s="6" t="n">
        <v>280959</v>
      </c>
    </row>
    <row r="51" spans="1:11">
      <c r="A51" s="4" t="s">
        <v>584</v>
      </c>
    </row>
    <row r="52" spans="1:11">
      <c r="A52" s="3" t="s">
        <v>705</v>
      </c>
    </row>
    <row r="53" spans="1:11">
      <c r="A53" s="4" t="s">
        <v>585</v>
      </c>
      <c r="K53" s="6" t="n">
        <v>1174000</v>
      </c>
    </row>
    <row r="54" spans="1:11">
      <c r="A54" s="4" t="s">
        <v>572</v>
      </c>
      <c r="K54" s="6" t="n">
        <v>943299</v>
      </c>
    </row>
    <row r="55" spans="1:11">
      <c r="A55" s="4" t="s">
        <v>736</v>
      </c>
    </row>
    <row r="56" spans="1:11">
      <c r="A56" s="3" t="s">
        <v>705</v>
      </c>
    </row>
    <row r="57" spans="1:11">
      <c r="A57" s="4" t="s">
        <v>481</v>
      </c>
      <c r="H57" s="6" t="n">
        <v>1578947</v>
      </c>
    </row>
    <row r="58" spans="1:11">
      <c r="A58" s="4" t="s">
        <v>729</v>
      </c>
      <c r="H58" s="4" t="s">
        <v>737</v>
      </c>
    </row>
    <row r="59" spans="1:11">
      <c r="A59" s="4" t="s">
        <v>569</v>
      </c>
      <c r="H59" s="4" t="s">
        <v>738</v>
      </c>
    </row>
    <row r="60" spans="1:11">
      <c r="A60" s="4" t="s">
        <v>721</v>
      </c>
      <c r="H60" s="6" t="n">
        <v>1500000</v>
      </c>
    </row>
    <row r="61" spans="1:11"/>
    <row r="62" spans="1:11">
      <c r="A62" s="4" t="s">
        <v>412</v>
      </c>
      <c r="B62" s="4" t="s">
        <v>416</v>
      </c>
    </row>
  </sheetData>
  <mergeCells count="3">
    <mergeCell ref="A1:B1"/>
    <mergeCell ref="A61:J61"/>
    <mergeCell ref="B62:J6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6"/>
    <col customWidth="1" max="6" min="6" width="80"/>
    <col customWidth="1" max="7" min="7" width="80"/>
    <col customWidth="1" max="8" min="8" width="14"/>
    <col customWidth="1" max="9" min="9" width="80"/>
    <col customWidth="1" max="10" min="10" width="14"/>
  </cols>
  <sheetData>
    <row r="1" spans="1:10">
      <c r="A1" s="1" t="s">
        <v>739</v>
      </c>
      <c r="C1" s="2" t="s">
        <v>702</v>
      </c>
      <c r="D1" s="2" t="s">
        <v>461</v>
      </c>
      <c r="E1" s="2" t="s">
        <v>740</v>
      </c>
      <c r="F1" s="2" t="s">
        <v>461</v>
      </c>
      <c r="G1" s="2" t="s">
        <v>741</v>
      </c>
      <c r="H1" s="2" t="s">
        <v>742</v>
      </c>
      <c r="I1" s="2" t="s">
        <v>2</v>
      </c>
      <c r="J1" s="2" t="s">
        <v>41</v>
      </c>
    </row>
    <row r="2" spans="1:10">
      <c r="A2" s="3" t="s">
        <v>705</v>
      </c>
    </row>
    <row r="3" spans="1:10">
      <c r="A3" s="4" t="s">
        <v>743</v>
      </c>
      <c r="D3" s="4" t="s">
        <v>554</v>
      </c>
      <c r="I3" s="4" t="s">
        <v>555</v>
      </c>
    </row>
    <row r="4" spans="1:10">
      <c r="A4" s="4" t="s">
        <v>744</v>
      </c>
      <c r="I4" s="6" t="n">
        <v>308000</v>
      </c>
    </row>
    <row r="5" spans="1:10">
      <c r="A5" s="4" t="s">
        <v>89</v>
      </c>
      <c r="I5" s="5" t="n">
        <v>352055</v>
      </c>
      <c r="J5" s="6" t="n">
        <v>1311821</v>
      </c>
    </row>
    <row r="6" spans="1:10">
      <c r="A6" s="4" t="s">
        <v>745</v>
      </c>
      <c r="I6" s="5" t="n">
        <v>267282</v>
      </c>
      <c r="J6" s="5" t="n">
        <v>884415</v>
      </c>
    </row>
    <row r="7" spans="1:10">
      <c r="A7" s="4" t="s">
        <v>74</v>
      </c>
      <c r="I7" s="5" t="n">
        <v>25255291</v>
      </c>
      <c r="J7" s="5" t="n">
        <v>18681467</v>
      </c>
    </row>
    <row r="8" spans="1:10">
      <c r="A8" s="4" t="s">
        <v>706</v>
      </c>
      <c r="I8" s="5" t="n">
        <v>1560657</v>
      </c>
      <c r="J8" s="5" t="n">
        <v>2768706</v>
      </c>
    </row>
    <row r="9" spans="1:10">
      <c r="A9" s="4" t="s">
        <v>746</v>
      </c>
      <c r="I9" s="5" t="n">
        <v>47731</v>
      </c>
    </row>
    <row r="10" spans="1:10">
      <c r="A10" s="4" t="s">
        <v>708</v>
      </c>
      <c r="B10" s="4" t="s">
        <v>412</v>
      </c>
      <c r="I10" s="6" t="n">
        <v>992733</v>
      </c>
      <c r="J10" s="6" t="n">
        <v>3166886</v>
      </c>
    </row>
    <row r="11" spans="1:10">
      <c r="A11" s="4" t="s">
        <v>747</v>
      </c>
    </row>
    <row r="12" spans="1:10">
      <c r="A12" s="3" t="s">
        <v>705</v>
      </c>
    </row>
    <row r="13" spans="1:10">
      <c r="A13" s="4" t="s">
        <v>743</v>
      </c>
      <c r="C13" s="4" t="s">
        <v>748</v>
      </c>
      <c r="I13" s="4" t="s">
        <v>749</v>
      </c>
    </row>
    <row r="14" spans="1:10">
      <c r="A14" s="4" t="s">
        <v>569</v>
      </c>
      <c r="C14" s="4" t="s">
        <v>750</v>
      </c>
    </row>
    <row r="15" spans="1:10">
      <c r="A15" s="4" t="s">
        <v>745</v>
      </c>
      <c r="H15" s="6" t="n">
        <v>904469</v>
      </c>
    </row>
    <row r="16" spans="1:10">
      <c r="A16" s="4" t="s">
        <v>74</v>
      </c>
      <c r="I16" s="6" t="n">
        <v>314228</v>
      </c>
    </row>
    <row r="17" spans="1:10">
      <c r="A17" s="4" t="s">
        <v>751</v>
      </c>
      <c r="C17" s="4" t="s">
        <v>752</v>
      </c>
    </row>
    <row r="18" spans="1:10">
      <c r="A18" s="4" t="s">
        <v>729</v>
      </c>
      <c r="C18" s="4" t="s">
        <v>737</v>
      </c>
    </row>
    <row r="19" spans="1:10">
      <c r="A19" s="4" t="s">
        <v>753</v>
      </c>
      <c r="C19" s="6" t="n">
        <v>1571134</v>
      </c>
    </row>
    <row r="20" spans="1:10">
      <c r="A20" s="4" t="s">
        <v>754</v>
      </c>
    </row>
    <row r="21" spans="1:10">
      <c r="A21" s="3" t="s">
        <v>705</v>
      </c>
    </row>
    <row r="22" spans="1:10">
      <c r="A22" s="4" t="s">
        <v>572</v>
      </c>
      <c r="I22" s="5" t="n">
        <v>0</v>
      </c>
    </row>
    <row r="23" spans="1:10">
      <c r="A23" s="4" t="s">
        <v>753</v>
      </c>
      <c r="I23" s="6" t="n">
        <v>27500</v>
      </c>
    </row>
    <row r="24" spans="1:10">
      <c r="A24" s="4" t="s">
        <v>755</v>
      </c>
    </row>
    <row r="25" spans="1:10">
      <c r="A25" s="3" t="s">
        <v>705</v>
      </c>
    </row>
    <row r="26" spans="1:10">
      <c r="A26" s="4" t="s">
        <v>743</v>
      </c>
      <c r="G26" s="4" t="s">
        <v>756</v>
      </c>
    </row>
    <row r="27" spans="1:10">
      <c r="A27" s="4" t="s">
        <v>569</v>
      </c>
      <c r="G27" s="4" t="s">
        <v>757</v>
      </c>
    </row>
    <row r="28" spans="1:10">
      <c r="A28" s="4" t="s">
        <v>758</v>
      </c>
      <c r="G28" s="6" t="n">
        <v>30000</v>
      </c>
    </row>
    <row r="29" spans="1:10">
      <c r="A29" s="4" t="s">
        <v>751</v>
      </c>
      <c r="G29" s="4" t="s">
        <v>759</v>
      </c>
    </row>
    <row r="30" spans="1:10">
      <c r="A30" s="4" t="s">
        <v>729</v>
      </c>
      <c r="G30" s="4" t="s">
        <v>599</v>
      </c>
    </row>
    <row r="31" spans="1:10">
      <c r="A31" s="4" t="s">
        <v>721</v>
      </c>
      <c r="G31" s="6" t="n">
        <v>25000</v>
      </c>
    </row>
    <row r="32" spans="1:10">
      <c r="A32" s="4" t="s">
        <v>572</v>
      </c>
      <c r="G32" s="5" t="n">
        <v>25000</v>
      </c>
    </row>
    <row r="33" spans="1:10">
      <c r="A33" s="4" t="s">
        <v>753</v>
      </c>
      <c r="G33" s="5" t="n">
        <v>27500</v>
      </c>
    </row>
    <row r="34" spans="1:10">
      <c r="A34" s="4" t="s">
        <v>708</v>
      </c>
      <c r="G34" s="6" t="n">
        <v>5000</v>
      </c>
    </row>
    <row r="35" spans="1:10">
      <c r="A35" s="4" t="s">
        <v>760</v>
      </c>
    </row>
    <row r="36" spans="1:10">
      <c r="A36" s="3" t="s">
        <v>705</v>
      </c>
    </row>
    <row r="37" spans="1:10">
      <c r="A37" s="4" t="s">
        <v>743</v>
      </c>
      <c r="F37" s="4" t="s">
        <v>761</v>
      </c>
    </row>
    <row r="38" spans="1:10">
      <c r="A38" s="4" t="s">
        <v>751</v>
      </c>
      <c r="F38" s="4" t="s">
        <v>762</v>
      </c>
    </row>
    <row r="39" spans="1:10">
      <c r="A39" s="4" t="s">
        <v>729</v>
      </c>
      <c r="D39" s="4" t="s">
        <v>439</v>
      </c>
      <c r="F39" s="4" t="s">
        <v>439</v>
      </c>
    </row>
    <row r="40" spans="1:10">
      <c r="A40" s="4" t="s">
        <v>753</v>
      </c>
      <c r="D40" s="6" t="n">
        <v>620000</v>
      </c>
      <c r="E40" s="6" t="n">
        <v>620000</v>
      </c>
      <c r="F40" s="6" t="n">
        <v>620000</v>
      </c>
    </row>
    <row r="41" spans="1:10">
      <c r="A41" s="4" t="s">
        <v>763</v>
      </c>
    </row>
    <row r="42" spans="1:10">
      <c r="A42" s="3" t="s">
        <v>705</v>
      </c>
    </row>
    <row r="43" spans="1:10">
      <c r="A43" s="4" t="s">
        <v>744</v>
      </c>
      <c r="F43" s="5" t="n">
        <v>189000</v>
      </c>
    </row>
    <row r="44" spans="1:10">
      <c r="A44" s="4" t="s">
        <v>572</v>
      </c>
      <c r="D44" s="6" t="n">
        <v>144000</v>
      </c>
      <c r="F44" s="6" t="n">
        <v>144000</v>
      </c>
    </row>
    <row r="45" spans="1:10">
      <c r="A45" s="4" t="s">
        <v>764</v>
      </c>
    </row>
    <row r="46" spans="1:10">
      <c r="A46" s="3" t="s">
        <v>705</v>
      </c>
    </row>
    <row r="47" spans="1:10">
      <c r="A47" s="4" t="s">
        <v>753</v>
      </c>
      <c r="E47" s="5" t="n">
        <v>186000</v>
      </c>
    </row>
    <row r="48" spans="1:10">
      <c r="A48" s="4" t="s">
        <v>765</v>
      </c>
    </row>
    <row r="49" spans="1:10">
      <c r="A49" s="3" t="s">
        <v>705</v>
      </c>
    </row>
    <row r="50" spans="1:10">
      <c r="A50" s="4" t="s">
        <v>753</v>
      </c>
      <c r="E50" s="6" t="n">
        <v>434000</v>
      </c>
    </row>
    <row r="51" spans="1:10">
      <c r="A51" s="4" t="s">
        <v>766</v>
      </c>
    </row>
    <row r="52" spans="1:10">
      <c r="A52" s="3" t="s">
        <v>705</v>
      </c>
    </row>
    <row r="53" spans="1:10">
      <c r="A53" s="4" t="s">
        <v>751</v>
      </c>
      <c r="E53" s="4" t="s">
        <v>762</v>
      </c>
    </row>
    <row r="54" spans="1:10">
      <c r="A54" s="4" t="s">
        <v>729</v>
      </c>
      <c r="E54" s="4" t="s">
        <v>439</v>
      </c>
    </row>
    <row r="55" spans="1:10">
      <c r="A55" s="4" t="s">
        <v>767</v>
      </c>
    </row>
    <row r="56" spans="1:10">
      <c r="A56" s="3" t="s">
        <v>705</v>
      </c>
    </row>
    <row r="57" spans="1:10">
      <c r="A57" s="4" t="s">
        <v>751</v>
      </c>
      <c r="E57" s="4" t="s">
        <v>762</v>
      </c>
    </row>
    <row r="58" spans="1:10">
      <c r="A58" s="4" t="s">
        <v>729</v>
      </c>
      <c r="E58" s="4" t="s">
        <v>439</v>
      </c>
    </row>
    <row r="59" spans="1:10"/>
    <row r="60" spans="1:10">
      <c r="A60" s="4" t="s">
        <v>412</v>
      </c>
      <c r="B60" s="4" t="s">
        <v>416</v>
      </c>
    </row>
  </sheetData>
  <mergeCells count="3">
    <mergeCell ref="A1:B1"/>
    <mergeCell ref="A59:I59"/>
    <mergeCell ref="B60:I6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Y17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 customWidth="1" max="13" min="13" width="16"/>
    <col customWidth="1" max="14" min="14" width="80"/>
    <col customWidth="1" max="15" min="15" width="80"/>
    <col customWidth="1" max="16" min="16" width="80"/>
    <col customWidth="1" max="17" min="17" width="80"/>
    <col customWidth="1" max="18" min="18" width="80"/>
    <col customWidth="1" max="19" min="19" width="80"/>
    <col customWidth="1" max="20" min="20" width="80"/>
    <col customWidth="1" max="21" min="21" width="14"/>
    <col customWidth="1" max="22" min="22" width="14"/>
    <col customWidth="1" max="23" min="23" width="14"/>
    <col customWidth="1" max="24" min="24" width="14"/>
    <col customWidth="1" max="25" min="25" width="14"/>
  </cols>
  <sheetData>
    <row r="1" spans="1:25">
      <c r="A1" s="1" t="s">
        <v>768</v>
      </c>
      <c r="C1" s="2" t="s">
        <v>769</v>
      </c>
      <c r="D1" s="2" t="s">
        <v>533</v>
      </c>
      <c r="E1" s="2" t="s">
        <v>461</v>
      </c>
      <c r="F1" s="2" t="s">
        <v>534</v>
      </c>
      <c r="G1" s="2" t="s">
        <v>528</v>
      </c>
      <c r="H1" s="2" t="s">
        <v>770</v>
      </c>
      <c r="I1" s="2" t="s">
        <v>771</v>
      </c>
      <c r="J1" s="2" t="s">
        <v>772</v>
      </c>
      <c r="K1" s="2" t="s">
        <v>773</v>
      </c>
      <c r="L1" s="2" t="s">
        <v>774</v>
      </c>
      <c r="M1" s="2" t="s">
        <v>740</v>
      </c>
      <c r="N1" s="2" t="s">
        <v>543</v>
      </c>
      <c r="O1" s="2" t="s">
        <v>544</v>
      </c>
      <c r="P1" s="2" t="s">
        <v>775</v>
      </c>
      <c r="Q1" s="2" t="s">
        <v>776</v>
      </c>
      <c r="R1" s="2" t="s">
        <v>535</v>
      </c>
      <c r="S1" s="2" t="s">
        <v>548</v>
      </c>
      <c r="T1" s="2" t="s">
        <v>2</v>
      </c>
      <c r="U1" s="2" t="s">
        <v>41</v>
      </c>
      <c r="V1" s="2" t="s">
        <v>777</v>
      </c>
      <c r="W1" s="2" t="s">
        <v>778</v>
      </c>
      <c r="X1" s="2" t="s">
        <v>779</v>
      </c>
      <c r="Y1" s="2" t="s">
        <v>780</v>
      </c>
    </row>
    <row r="2" spans="1:25">
      <c r="A2" s="3" t="s">
        <v>705</v>
      </c>
    </row>
    <row r="3" spans="1:25">
      <c r="A3" s="4" t="s">
        <v>706</v>
      </c>
      <c r="T3" s="6" t="n">
        <v>1560657</v>
      </c>
      <c r="U3" s="6" t="n">
        <v>2768706</v>
      </c>
    </row>
    <row r="4" spans="1:25">
      <c r="A4" s="4" t="s">
        <v>89</v>
      </c>
      <c r="T4" s="6" t="n">
        <v>352055</v>
      </c>
      <c r="U4" s="5" t="n">
        <v>1311821</v>
      </c>
    </row>
    <row r="5" spans="1:25">
      <c r="A5" s="4" t="s">
        <v>743</v>
      </c>
      <c r="E5" s="4" t="s">
        <v>554</v>
      </c>
      <c r="T5" s="4" t="s">
        <v>555</v>
      </c>
    </row>
    <row r="6" spans="1:25">
      <c r="A6" s="4" t="s">
        <v>744</v>
      </c>
      <c r="T6" s="6" t="n">
        <v>308000</v>
      </c>
    </row>
    <row r="7" spans="1:25">
      <c r="A7" s="4" t="s">
        <v>708</v>
      </c>
      <c r="B7" s="4" t="s">
        <v>412</v>
      </c>
      <c r="T7" s="5" t="n">
        <v>992733</v>
      </c>
      <c r="U7" s="5" t="n">
        <v>3166886</v>
      </c>
    </row>
    <row r="8" spans="1:25">
      <c r="A8" s="4" t="s">
        <v>781</v>
      </c>
    </row>
    <row r="9" spans="1:25">
      <c r="A9" s="3" t="s">
        <v>705</v>
      </c>
    </row>
    <row r="10" spans="1:25">
      <c r="A10" s="4" t="s">
        <v>89</v>
      </c>
      <c r="T10" s="5" t="n">
        <v>3512</v>
      </c>
    </row>
    <row r="11" spans="1:25">
      <c r="A11" s="4" t="s">
        <v>782</v>
      </c>
      <c r="T11" s="5" t="n">
        <v>116000</v>
      </c>
    </row>
    <row r="12" spans="1:25">
      <c r="A12" s="4" t="s">
        <v>729</v>
      </c>
      <c r="M12" s="4" t="s">
        <v>439</v>
      </c>
    </row>
    <row r="13" spans="1:25">
      <c r="A13" s="4" t="s">
        <v>751</v>
      </c>
      <c r="M13" s="4" t="s">
        <v>762</v>
      </c>
    </row>
    <row r="14" spans="1:25">
      <c r="A14" s="4" t="s">
        <v>753</v>
      </c>
      <c r="M14" s="6" t="n">
        <v>186000</v>
      </c>
      <c r="T14" s="5" t="n">
        <v>70000</v>
      </c>
    </row>
    <row r="15" spans="1:25">
      <c r="A15" s="4" t="s">
        <v>783</v>
      </c>
    </row>
    <row r="16" spans="1:25">
      <c r="A16" s="3" t="s">
        <v>705</v>
      </c>
    </row>
    <row r="17" spans="1:25">
      <c r="A17" s="4" t="s">
        <v>89</v>
      </c>
      <c r="T17" s="5" t="n">
        <v>8658</v>
      </c>
    </row>
    <row r="18" spans="1:25">
      <c r="A18" s="4" t="s">
        <v>782</v>
      </c>
      <c r="T18" s="5" t="n">
        <v>364000</v>
      </c>
    </row>
    <row r="19" spans="1:25">
      <c r="A19" s="4" t="s">
        <v>729</v>
      </c>
      <c r="M19" s="4" t="s">
        <v>439</v>
      </c>
    </row>
    <row r="20" spans="1:25">
      <c r="A20" s="4" t="s">
        <v>751</v>
      </c>
      <c r="M20" s="4" t="s">
        <v>762</v>
      </c>
    </row>
    <row r="21" spans="1:25">
      <c r="A21" s="4" t="s">
        <v>753</v>
      </c>
      <c r="M21" s="6" t="n">
        <v>434000</v>
      </c>
      <c r="T21" s="5" t="n">
        <v>70000</v>
      </c>
    </row>
    <row r="22" spans="1:25">
      <c r="A22" s="4" t="s">
        <v>784</v>
      </c>
    </row>
    <row r="23" spans="1:25">
      <c r="A23" s="3" t="s">
        <v>705</v>
      </c>
    </row>
    <row r="24" spans="1:25">
      <c r="A24" s="4" t="s">
        <v>569</v>
      </c>
      <c r="Q24" s="4" t="s">
        <v>785</v>
      </c>
    </row>
    <row r="25" spans="1:25">
      <c r="A25" s="4" t="s">
        <v>572</v>
      </c>
      <c r="Q25" s="6" t="n">
        <v>23000</v>
      </c>
    </row>
    <row r="26" spans="1:25">
      <c r="A26" s="4" t="s">
        <v>729</v>
      </c>
      <c r="Q26" s="4" t="s">
        <v>737</v>
      </c>
    </row>
    <row r="27" spans="1:25">
      <c r="A27" s="4" t="s">
        <v>743</v>
      </c>
      <c r="Q27" s="4" t="s">
        <v>786</v>
      </c>
    </row>
    <row r="28" spans="1:25">
      <c r="A28" s="4" t="s">
        <v>751</v>
      </c>
      <c r="Q28" s="4" t="s">
        <v>787</v>
      </c>
    </row>
    <row r="29" spans="1:25">
      <c r="A29" s="4" t="s">
        <v>721</v>
      </c>
      <c r="Q29" s="6" t="n">
        <v>75000</v>
      </c>
    </row>
    <row r="30" spans="1:25">
      <c r="A30" s="4" t="s">
        <v>788</v>
      </c>
      <c r="T30" s="5" t="n">
        <v>2300</v>
      </c>
    </row>
    <row r="31" spans="1:25">
      <c r="A31" s="4" t="s">
        <v>744</v>
      </c>
      <c r="Q31" s="5" t="n">
        <v>23000</v>
      </c>
    </row>
    <row r="32" spans="1:25">
      <c r="A32" s="4" t="s">
        <v>753</v>
      </c>
      <c r="Q32" s="6" t="n">
        <v>78947</v>
      </c>
    </row>
    <row r="33" spans="1:25">
      <c r="A33" s="4" t="s">
        <v>789</v>
      </c>
    </row>
    <row r="34" spans="1:25">
      <c r="A34" s="3" t="s">
        <v>705</v>
      </c>
    </row>
    <row r="35" spans="1:25">
      <c r="A35" s="4" t="s">
        <v>569</v>
      </c>
      <c r="P35" s="4" t="s">
        <v>785</v>
      </c>
    </row>
    <row r="36" spans="1:25">
      <c r="A36" s="4" t="s">
        <v>572</v>
      </c>
      <c r="P36" s="6" t="n">
        <v>75000</v>
      </c>
    </row>
    <row r="37" spans="1:25">
      <c r="A37" s="4" t="s">
        <v>729</v>
      </c>
      <c r="P37" s="4" t="s">
        <v>737</v>
      </c>
    </row>
    <row r="38" spans="1:25">
      <c r="A38" s="4" t="s">
        <v>743</v>
      </c>
      <c r="P38" s="4" t="s">
        <v>790</v>
      </c>
    </row>
    <row r="39" spans="1:25">
      <c r="A39" s="4" t="s">
        <v>721</v>
      </c>
      <c r="P39" s="6" t="n">
        <v>75000</v>
      </c>
    </row>
    <row r="40" spans="1:25">
      <c r="A40" s="4" t="s">
        <v>788</v>
      </c>
      <c r="T40" s="5" t="n">
        <v>90000</v>
      </c>
    </row>
    <row r="41" spans="1:25">
      <c r="A41" s="4" t="s">
        <v>744</v>
      </c>
      <c r="P41" s="5" t="n">
        <v>103000</v>
      </c>
    </row>
    <row r="42" spans="1:25">
      <c r="A42" s="4" t="s">
        <v>753</v>
      </c>
      <c r="P42" s="5" t="n">
        <v>78947</v>
      </c>
    </row>
    <row r="43" spans="1:25">
      <c r="A43" s="4" t="s">
        <v>708</v>
      </c>
      <c r="P43" s="6" t="n">
        <v>28000</v>
      </c>
    </row>
    <row r="44" spans="1:25">
      <c r="A44" s="4" t="s">
        <v>791</v>
      </c>
    </row>
    <row r="45" spans="1:25">
      <c r="A45" s="3" t="s">
        <v>705</v>
      </c>
    </row>
    <row r="46" spans="1:25">
      <c r="A46" s="4" t="s">
        <v>743</v>
      </c>
      <c r="R46" s="4" t="s">
        <v>792</v>
      </c>
      <c r="S46" s="4" t="s">
        <v>793</v>
      </c>
    </row>
    <row r="47" spans="1:25">
      <c r="A47" s="4" t="s">
        <v>794</v>
      </c>
    </row>
    <row r="48" spans="1:25">
      <c r="A48" s="3" t="s">
        <v>705</v>
      </c>
    </row>
    <row r="49" spans="1:25">
      <c r="A49" s="4" t="s">
        <v>743</v>
      </c>
      <c r="F49" s="4" t="s">
        <v>795</v>
      </c>
      <c r="O49" s="4" t="s">
        <v>796</v>
      </c>
    </row>
    <row r="50" spans="1:25">
      <c r="A50" s="4" t="s">
        <v>797</v>
      </c>
    </row>
    <row r="51" spans="1:25">
      <c r="A51" s="3" t="s">
        <v>705</v>
      </c>
    </row>
    <row r="52" spans="1:25">
      <c r="A52" s="4" t="s">
        <v>743</v>
      </c>
      <c r="D52" s="4" t="s">
        <v>798</v>
      </c>
      <c r="N52" s="4" t="s">
        <v>799</v>
      </c>
    </row>
    <row r="53" spans="1:25">
      <c r="A53" s="4" t="s">
        <v>800</v>
      </c>
    </row>
    <row r="54" spans="1:25">
      <c r="A54" s="3" t="s">
        <v>705</v>
      </c>
    </row>
    <row r="55" spans="1:25">
      <c r="A55" s="4" t="s">
        <v>89</v>
      </c>
      <c r="T55" s="5" t="n">
        <v>3512</v>
      </c>
      <c r="U55" s="5" t="n">
        <v>0</v>
      </c>
    </row>
    <row r="56" spans="1:25">
      <c r="A56" s="4" t="s">
        <v>782</v>
      </c>
      <c r="T56" s="6" t="n">
        <v>116000</v>
      </c>
    </row>
    <row r="57" spans="1:25">
      <c r="A57" s="4" t="s">
        <v>613</v>
      </c>
      <c r="T57" s="4" t="s">
        <v>439</v>
      </c>
    </row>
    <row r="58" spans="1:25">
      <c r="A58" s="4" t="s">
        <v>801</v>
      </c>
    </row>
    <row r="59" spans="1:25">
      <c r="A59" s="3" t="s">
        <v>705</v>
      </c>
    </row>
    <row r="60" spans="1:25">
      <c r="A60" s="4" t="s">
        <v>89</v>
      </c>
      <c r="T60" s="6" t="n">
        <v>8658</v>
      </c>
      <c r="U60" s="5" t="n">
        <v>0</v>
      </c>
    </row>
    <row r="61" spans="1:25">
      <c r="A61" s="4" t="s">
        <v>613</v>
      </c>
      <c r="T61" s="4" t="s">
        <v>439</v>
      </c>
    </row>
    <row r="62" spans="1:25">
      <c r="A62" s="4" t="s">
        <v>802</v>
      </c>
    </row>
    <row r="63" spans="1:25">
      <c r="A63" s="3" t="s">
        <v>705</v>
      </c>
    </row>
    <row r="64" spans="1:25">
      <c r="A64" s="4" t="s">
        <v>89</v>
      </c>
      <c r="T64" s="6" t="n">
        <v>0</v>
      </c>
      <c r="U64" s="5" t="n">
        <v>9087</v>
      </c>
    </row>
    <row r="65" spans="1:25">
      <c r="A65" s="4" t="s">
        <v>613</v>
      </c>
      <c r="T65" s="4" t="s">
        <v>737</v>
      </c>
    </row>
    <row r="66" spans="1:25">
      <c r="A66" s="4" t="s">
        <v>803</v>
      </c>
      <c r="T66" s="4" t="s">
        <v>787</v>
      </c>
    </row>
    <row r="67" spans="1:25">
      <c r="A67" s="4" t="s">
        <v>804</v>
      </c>
    </row>
    <row r="68" spans="1:25">
      <c r="A68" s="3" t="s">
        <v>705</v>
      </c>
    </row>
    <row r="69" spans="1:25">
      <c r="A69" s="4" t="s">
        <v>89</v>
      </c>
      <c r="T69" s="6" t="n">
        <v>0</v>
      </c>
      <c r="U69" s="5" t="n">
        <v>41395</v>
      </c>
    </row>
    <row r="70" spans="1:25">
      <c r="A70" s="4" t="s">
        <v>613</v>
      </c>
      <c r="T70" s="4" t="s">
        <v>737</v>
      </c>
    </row>
    <row r="71" spans="1:25">
      <c r="A71" s="4" t="s">
        <v>803</v>
      </c>
      <c r="T71" s="4" t="s">
        <v>787</v>
      </c>
    </row>
    <row r="72" spans="1:25">
      <c r="A72" s="4" t="s">
        <v>805</v>
      </c>
    </row>
    <row r="73" spans="1:25">
      <c r="A73" s="3" t="s">
        <v>705</v>
      </c>
    </row>
    <row r="74" spans="1:25">
      <c r="A74" s="4" t="s">
        <v>89</v>
      </c>
      <c r="T74" s="6" t="n">
        <v>0</v>
      </c>
      <c r="U74" s="5" t="n">
        <v>24140</v>
      </c>
    </row>
    <row r="75" spans="1:25">
      <c r="A75" s="4" t="s">
        <v>613</v>
      </c>
      <c r="T75" s="4" t="s">
        <v>599</v>
      </c>
    </row>
    <row r="76" spans="1:25">
      <c r="A76" s="4" t="s">
        <v>803</v>
      </c>
      <c r="T76" s="4" t="s">
        <v>759</v>
      </c>
    </row>
    <row r="77" spans="1:25">
      <c r="A77" s="4" t="s">
        <v>806</v>
      </c>
    </row>
    <row r="78" spans="1:25">
      <c r="A78" s="3" t="s">
        <v>705</v>
      </c>
    </row>
    <row r="79" spans="1:25">
      <c r="A79" s="4" t="s">
        <v>89</v>
      </c>
      <c r="T79" s="6" t="n">
        <v>0</v>
      </c>
      <c r="U79" s="5" t="n">
        <v>55000</v>
      </c>
    </row>
    <row r="80" spans="1:25">
      <c r="A80" s="4" t="s">
        <v>613</v>
      </c>
      <c r="T80" s="4" t="s">
        <v>439</v>
      </c>
    </row>
    <row r="81" spans="1:25">
      <c r="A81" s="4" t="s">
        <v>803</v>
      </c>
      <c r="T81" s="4" t="s">
        <v>807</v>
      </c>
    </row>
    <row r="82" spans="1:25">
      <c r="A82" s="4" t="s">
        <v>808</v>
      </c>
    </row>
    <row r="83" spans="1:25">
      <c r="A83" s="3" t="s">
        <v>705</v>
      </c>
    </row>
    <row r="84" spans="1:25">
      <c r="A84" s="4" t="s">
        <v>89</v>
      </c>
      <c r="T84" s="6" t="n">
        <v>105752</v>
      </c>
      <c r="U84" s="5" t="n">
        <v>0</v>
      </c>
    </row>
    <row r="85" spans="1:25">
      <c r="A85" s="4" t="s">
        <v>613</v>
      </c>
      <c r="T85" s="4" t="s">
        <v>737</v>
      </c>
    </row>
    <row r="86" spans="1:25">
      <c r="A86" s="4" t="s">
        <v>803</v>
      </c>
      <c r="T86" s="4" t="s">
        <v>752</v>
      </c>
    </row>
    <row r="87" spans="1:25">
      <c r="A87" s="4" t="s">
        <v>809</v>
      </c>
    </row>
    <row r="88" spans="1:25">
      <c r="A88" s="3" t="s">
        <v>705</v>
      </c>
    </row>
    <row r="89" spans="1:25">
      <c r="A89" s="4" t="s">
        <v>89</v>
      </c>
      <c r="T89" s="6" t="n">
        <v>0</v>
      </c>
      <c r="U89" s="5" t="n">
        <v>1009630</v>
      </c>
    </row>
    <row r="90" spans="1:25">
      <c r="A90" s="4" t="s">
        <v>613</v>
      </c>
      <c r="T90" s="4" t="s">
        <v>730</v>
      </c>
    </row>
    <row r="91" spans="1:25">
      <c r="A91" s="4" t="s">
        <v>803</v>
      </c>
      <c r="T91" s="4" t="s">
        <v>810</v>
      </c>
    </row>
    <row r="92" spans="1:25">
      <c r="A92" s="4" t="s">
        <v>811</v>
      </c>
    </row>
    <row r="93" spans="1:25">
      <c r="A93" s="3" t="s">
        <v>705</v>
      </c>
    </row>
    <row r="94" spans="1:25">
      <c r="A94" s="4" t="s">
        <v>89</v>
      </c>
      <c r="T94" s="6" t="n">
        <v>0</v>
      </c>
      <c r="U94" s="6" t="n">
        <v>172570</v>
      </c>
    </row>
    <row r="95" spans="1:25">
      <c r="A95" s="4" t="s">
        <v>613</v>
      </c>
      <c r="T95" s="4" t="s">
        <v>737</v>
      </c>
    </row>
    <row r="96" spans="1:25">
      <c r="A96" s="4" t="s">
        <v>803</v>
      </c>
      <c r="T96" s="4" t="s">
        <v>812</v>
      </c>
    </row>
    <row r="97" spans="1:25">
      <c r="A97" s="4" t="s">
        <v>813</v>
      </c>
    </row>
    <row r="98" spans="1:25">
      <c r="A98" s="3" t="s">
        <v>705</v>
      </c>
    </row>
    <row r="99" spans="1:25">
      <c r="A99" s="4" t="s">
        <v>572</v>
      </c>
      <c r="I99" s="6" t="n">
        <v>20000</v>
      </c>
      <c r="T99" s="6" t="n">
        <v>24819</v>
      </c>
      <c r="Y99" s="6" t="n">
        <v>28000</v>
      </c>
    </row>
    <row r="100" spans="1:25">
      <c r="A100" s="4" t="s">
        <v>89</v>
      </c>
      <c r="I100" s="6" t="n">
        <v>31000</v>
      </c>
      <c r="T100" s="6" t="n">
        <v>123000</v>
      </c>
      <c r="Y100" s="6" t="n">
        <v>39000</v>
      </c>
    </row>
    <row r="101" spans="1:25">
      <c r="A101" s="4" t="s">
        <v>613</v>
      </c>
      <c r="T101" s="4" t="s">
        <v>599</v>
      </c>
    </row>
    <row r="102" spans="1:25">
      <c r="A102" s="4" t="s">
        <v>803</v>
      </c>
      <c r="T102" s="4" t="s">
        <v>814</v>
      </c>
    </row>
    <row r="103" spans="1:25">
      <c r="A103" s="4" t="s">
        <v>729</v>
      </c>
      <c r="I103" s="4" t="s">
        <v>599</v>
      </c>
      <c r="Y103" s="4" t="s">
        <v>599</v>
      </c>
    </row>
    <row r="104" spans="1:25">
      <c r="A104" s="4" t="s">
        <v>743</v>
      </c>
      <c r="I104" s="4" t="s">
        <v>815</v>
      </c>
      <c r="L104" s="4" t="s">
        <v>816</v>
      </c>
    </row>
    <row r="105" spans="1:25">
      <c r="A105" s="4" t="s">
        <v>751</v>
      </c>
      <c r="I105" s="4" t="s">
        <v>817</v>
      </c>
      <c r="L105" s="4" t="s">
        <v>814</v>
      </c>
    </row>
    <row r="106" spans="1:25">
      <c r="A106" s="4" t="s">
        <v>721</v>
      </c>
      <c r="I106" s="6" t="n">
        <v>112000</v>
      </c>
      <c r="L106" s="6" t="n">
        <v>112000</v>
      </c>
    </row>
    <row r="107" spans="1:25">
      <c r="A107" s="4" t="s">
        <v>744</v>
      </c>
      <c r="I107" s="5" t="n">
        <v>20000</v>
      </c>
      <c r="L107" s="6" t="n">
        <v>28000</v>
      </c>
    </row>
    <row r="108" spans="1:25">
      <c r="A108" s="4" t="s">
        <v>753</v>
      </c>
      <c r="I108" s="6" t="n">
        <v>123000</v>
      </c>
      <c r="Y108" s="6" t="n">
        <v>123000</v>
      </c>
    </row>
    <row r="109" spans="1:25">
      <c r="A109" s="4" t="s">
        <v>818</v>
      </c>
    </row>
    <row r="110" spans="1:25">
      <c r="A110" s="3" t="s">
        <v>705</v>
      </c>
    </row>
    <row r="111" spans="1:25">
      <c r="A111" s="4" t="s">
        <v>89</v>
      </c>
      <c r="T111" s="6" t="n">
        <v>13005</v>
      </c>
    </row>
    <row r="112" spans="1:25">
      <c r="A112" s="4" t="s">
        <v>819</v>
      </c>
      <c r="T112" s="4" t="s">
        <v>820</v>
      </c>
    </row>
    <row r="113" spans="1:25">
      <c r="A113" s="4" t="s">
        <v>613</v>
      </c>
      <c r="T113" s="4" t="s">
        <v>599</v>
      </c>
    </row>
    <row r="114" spans="1:25">
      <c r="A114" s="4" t="s">
        <v>803</v>
      </c>
      <c r="T114" s="4" t="s">
        <v>821</v>
      </c>
    </row>
    <row r="115" spans="1:25">
      <c r="A115" s="4" t="s">
        <v>743</v>
      </c>
      <c r="K115" s="4" t="s">
        <v>822</v>
      </c>
    </row>
    <row r="116" spans="1:25">
      <c r="A116" s="4" t="s">
        <v>751</v>
      </c>
      <c r="K116" s="4" t="s">
        <v>821</v>
      </c>
    </row>
    <row r="117" spans="1:25">
      <c r="A117" s="4" t="s">
        <v>744</v>
      </c>
      <c r="K117" s="6" t="n">
        <v>29000</v>
      </c>
    </row>
    <row r="118" spans="1:25">
      <c r="A118" s="4" t="s">
        <v>753</v>
      </c>
      <c r="T118" s="6" t="n">
        <v>51030</v>
      </c>
      <c r="X118" s="6" t="n">
        <v>51030</v>
      </c>
    </row>
    <row r="119" spans="1:25">
      <c r="A119" s="4" t="s">
        <v>823</v>
      </c>
    </row>
    <row r="120" spans="1:25">
      <c r="A120" s="3" t="s">
        <v>705</v>
      </c>
    </row>
    <row r="121" spans="1:25">
      <c r="A121" s="4" t="s">
        <v>572</v>
      </c>
      <c r="T121" s="5" t="n">
        <v>113674</v>
      </c>
      <c r="V121" s="6" t="n">
        <v>65500</v>
      </c>
    </row>
    <row r="122" spans="1:25">
      <c r="A122" s="4" t="s">
        <v>89</v>
      </c>
      <c r="T122" s="6" t="n">
        <v>148000</v>
      </c>
      <c r="V122" s="6" t="n">
        <v>75000</v>
      </c>
    </row>
    <row r="123" spans="1:25">
      <c r="A123" s="4" t="s">
        <v>824</v>
      </c>
      <c r="G123" s="6" t="n">
        <v>75000</v>
      </c>
    </row>
    <row r="124" spans="1:25">
      <c r="A124" s="4" t="s">
        <v>726</v>
      </c>
      <c r="V124" s="5" t="n">
        <v>2500</v>
      </c>
    </row>
    <row r="125" spans="1:25">
      <c r="A125" s="4" t="s">
        <v>613</v>
      </c>
      <c r="T125" s="4" t="s">
        <v>599</v>
      </c>
    </row>
    <row r="126" spans="1:25">
      <c r="A126" s="4" t="s">
        <v>727</v>
      </c>
      <c r="V126" s="6" t="n">
        <v>30</v>
      </c>
    </row>
    <row r="127" spans="1:25">
      <c r="A127" s="4" t="s">
        <v>729</v>
      </c>
      <c r="V127" s="4" t="s">
        <v>578</v>
      </c>
    </row>
    <row r="128" spans="1:25">
      <c r="A128" s="4" t="s">
        <v>721</v>
      </c>
      <c r="G128" s="5" t="n">
        <v>202500</v>
      </c>
    </row>
    <row r="129" spans="1:25">
      <c r="A129" s="4" t="s">
        <v>753</v>
      </c>
      <c r="V129" s="6" t="n">
        <v>92638</v>
      </c>
      <c r="W129" s="6" t="n">
        <v>225000</v>
      </c>
    </row>
    <row r="130" spans="1:25">
      <c r="A130" s="4" t="s">
        <v>823</v>
      </c>
    </row>
    <row r="131" spans="1:25">
      <c r="A131" s="3" t="s">
        <v>705</v>
      </c>
    </row>
    <row r="132" spans="1:25">
      <c r="A132" s="4" t="s">
        <v>572</v>
      </c>
      <c r="C132" s="6" t="n">
        <v>56000</v>
      </c>
      <c r="H132" s="6" t="n">
        <v>43000</v>
      </c>
      <c r="J132" s="6" t="n">
        <v>135000</v>
      </c>
    </row>
    <row r="133" spans="1:25">
      <c r="A133" s="4" t="s">
        <v>89</v>
      </c>
      <c r="C133" s="5" t="n">
        <v>64500</v>
      </c>
      <c r="H133" s="6" t="n">
        <v>51000</v>
      </c>
      <c r="J133" s="6" t="n">
        <v>148000</v>
      </c>
    </row>
    <row r="134" spans="1:25">
      <c r="A134" s="4" t="s">
        <v>825</v>
      </c>
      <c r="C134" s="6" t="n">
        <v>56000</v>
      </c>
    </row>
    <row r="135" spans="1:25">
      <c r="A135" s="4" t="s">
        <v>803</v>
      </c>
      <c r="T135" s="4" t="s">
        <v>826</v>
      </c>
    </row>
    <row r="136" spans="1:25">
      <c r="A136" s="4" t="s">
        <v>729</v>
      </c>
      <c r="C136" s="4" t="s">
        <v>599</v>
      </c>
      <c r="H136" s="4" t="s">
        <v>599</v>
      </c>
      <c r="J136" s="4" t="s">
        <v>599</v>
      </c>
    </row>
    <row r="137" spans="1:25">
      <c r="A137" s="4" t="s">
        <v>743</v>
      </c>
      <c r="C137" s="4" t="s">
        <v>827</v>
      </c>
      <c r="H137" s="4" t="s">
        <v>828</v>
      </c>
      <c r="J137" s="4" t="s">
        <v>829</v>
      </c>
    </row>
    <row r="138" spans="1:25">
      <c r="A138" s="4" t="s">
        <v>721</v>
      </c>
      <c r="C138" s="6" t="n">
        <v>60000</v>
      </c>
      <c r="H138" s="6" t="n">
        <v>50000</v>
      </c>
      <c r="J138" s="6" t="n">
        <v>135000</v>
      </c>
    </row>
    <row r="139" spans="1:25">
      <c r="A139" s="4" t="s">
        <v>744</v>
      </c>
      <c r="H139" s="5" t="n">
        <v>43000</v>
      </c>
      <c r="J139" s="5" t="n">
        <v>159000</v>
      </c>
    </row>
    <row r="140" spans="1:25">
      <c r="A140" s="4" t="s">
        <v>753</v>
      </c>
      <c r="C140" s="6" t="n">
        <v>68500</v>
      </c>
      <c r="H140" s="6" t="n">
        <v>58000</v>
      </c>
      <c r="J140" s="6" t="n">
        <v>148000</v>
      </c>
    </row>
    <row r="141" spans="1:25">
      <c r="A141" s="4" t="s">
        <v>830</v>
      </c>
    </row>
    <row r="142" spans="1:25">
      <c r="A142" s="3" t="s">
        <v>705</v>
      </c>
    </row>
    <row r="143" spans="1:25">
      <c r="A143" s="4" t="s">
        <v>89</v>
      </c>
      <c r="T143" s="6" t="n">
        <v>53051</v>
      </c>
    </row>
    <row r="144" spans="1:25">
      <c r="A144" s="4" t="s">
        <v>613</v>
      </c>
      <c r="T144" s="4" t="s">
        <v>599</v>
      </c>
    </row>
    <row r="145" spans="1:25">
      <c r="A145" s="4" t="s">
        <v>803</v>
      </c>
      <c r="T145" s="4" t="s">
        <v>831</v>
      </c>
    </row>
    <row r="146" spans="1:25">
      <c r="A146" s="4" t="s">
        <v>575</v>
      </c>
      <c r="G146" s="6" t="n">
        <v>20138</v>
      </c>
    </row>
    <row r="147" spans="1:25">
      <c r="A147" s="4" t="s">
        <v>743</v>
      </c>
      <c r="G147" s="4" t="s">
        <v>832</v>
      </c>
    </row>
    <row r="148" spans="1:25">
      <c r="A148" s="4" t="s">
        <v>721</v>
      </c>
      <c r="G148" s="6" t="n">
        <v>65500</v>
      </c>
    </row>
    <row r="149" spans="1:25">
      <c r="A149" s="4" t="s">
        <v>744</v>
      </c>
      <c r="G149" s="6" t="n">
        <v>138000</v>
      </c>
      <c r="T149" s="6" t="n">
        <v>24000</v>
      </c>
    </row>
    <row r="150" spans="1:25">
      <c r="A150" s="4" t="s">
        <v>833</v>
      </c>
    </row>
    <row r="151" spans="1:25">
      <c r="A151" s="3" t="s">
        <v>705</v>
      </c>
    </row>
    <row r="152" spans="1:25">
      <c r="A152" s="4" t="s">
        <v>89</v>
      </c>
      <c r="T152" s="6" t="n">
        <v>45125</v>
      </c>
    </row>
    <row r="153" spans="1:25">
      <c r="A153" s="4" t="s">
        <v>613</v>
      </c>
      <c r="T153" s="4" t="s">
        <v>599</v>
      </c>
    </row>
    <row r="154" spans="1:25">
      <c r="A154" s="4" t="s">
        <v>803</v>
      </c>
      <c r="T154" s="4" t="s">
        <v>834</v>
      </c>
    </row>
    <row r="155" spans="1:25">
      <c r="A155" s="4" t="s">
        <v>835</v>
      </c>
    </row>
    <row r="156" spans="1:25">
      <c r="A156" s="3" t="s">
        <v>705</v>
      </c>
    </row>
    <row r="157" spans="1:25">
      <c r="A157" s="4" t="s">
        <v>89</v>
      </c>
      <c r="T157" s="6" t="n">
        <v>23986</v>
      </c>
    </row>
    <row r="158" spans="1:25">
      <c r="A158" s="4" t="s">
        <v>782</v>
      </c>
      <c r="T158" s="6" t="n">
        <v>123000</v>
      </c>
    </row>
    <row r="159" spans="1:25">
      <c r="A159" s="4" t="s">
        <v>613</v>
      </c>
      <c r="T159" s="4" t="s">
        <v>599</v>
      </c>
    </row>
    <row r="160" spans="1:25">
      <c r="A160" s="4" t="s">
        <v>803</v>
      </c>
      <c r="T160" s="4" t="s">
        <v>817</v>
      </c>
    </row>
    <row r="161" spans="1:25">
      <c r="A161" s="4" t="s">
        <v>836</v>
      </c>
    </row>
    <row r="162" spans="1:25">
      <c r="A162" s="3" t="s">
        <v>705</v>
      </c>
    </row>
    <row r="163" spans="1:25">
      <c r="A163" s="4" t="s">
        <v>803</v>
      </c>
      <c r="T163" s="4" t="s">
        <v>837</v>
      </c>
    </row>
    <row r="164" spans="1:25">
      <c r="A164" s="4" t="s">
        <v>833</v>
      </c>
    </row>
    <row r="165" spans="1:25">
      <c r="A165" s="3" t="s">
        <v>705</v>
      </c>
    </row>
    <row r="166" spans="1:25">
      <c r="A166" s="4" t="s">
        <v>572</v>
      </c>
      <c r="T166" s="6" t="n">
        <v>68500</v>
      </c>
    </row>
    <row r="167" spans="1:25">
      <c r="A167" s="4" t="s">
        <v>89</v>
      </c>
      <c r="T167" s="5" t="n">
        <v>53051</v>
      </c>
    </row>
    <row r="168" spans="1:25">
      <c r="A168" s="4" t="s">
        <v>838</v>
      </c>
    </row>
    <row r="169" spans="1:25">
      <c r="A169" s="3" t="s">
        <v>705</v>
      </c>
    </row>
    <row r="170" spans="1:25">
      <c r="A170" s="4" t="s">
        <v>572</v>
      </c>
      <c r="T170" s="5" t="n">
        <v>58000</v>
      </c>
    </row>
    <row r="171" spans="1:25">
      <c r="A171" s="4" t="s">
        <v>89</v>
      </c>
      <c r="T171" s="5" t="n">
        <v>45126</v>
      </c>
    </row>
    <row r="172" spans="1:25">
      <c r="A172" s="4" t="s">
        <v>839</v>
      </c>
    </row>
    <row r="173" spans="1:25">
      <c r="A173" s="3" t="s">
        <v>705</v>
      </c>
    </row>
    <row r="174" spans="1:25">
      <c r="A174" s="4" t="s">
        <v>572</v>
      </c>
      <c r="T174" s="5" t="n">
        <v>75000</v>
      </c>
    </row>
    <row r="175" spans="1:25">
      <c r="A175" s="4" t="s">
        <v>89</v>
      </c>
      <c r="T175" s="6" t="n">
        <v>58648</v>
      </c>
    </row>
    <row r="176" spans="1:25"/>
    <row r="177" spans="1:25">
      <c r="A177" s="4" t="s">
        <v>412</v>
      </c>
      <c r="B177" s="4" t="s">
        <v>416</v>
      </c>
    </row>
  </sheetData>
  <mergeCells count="3">
    <mergeCell ref="A1:B1"/>
    <mergeCell ref="A176:X176"/>
    <mergeCell ref="B177:X17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2</v>
      </c>
      <c r="C2" s="2" t="s">
        <v>41</v>
      </c>
    </row>
    <row r="3" spans="1:3">
      <c r="A3" s="3" t="s">
        <v>841</v>
      </c>
    </row>
    <row r="4" spans="1:3">
      <c r="A4" s="4" t="s">
        <v>842</v>
      </c>
      <c r="B4" s="6" t="n">
        <v>3166886</v>
      </c>
      <c r="C4" s="6" t="n">
        <v>4749712</v>
      </c>
    </row>
    <row r="5" spans="1:3">
      <c r="A5" s="4" t="s">
        <v>843</v>
      </c>
      <c r="B5" s="5" t="n">
        <v>376500</v>
      </c>
      <c r="C5" s="5" t="n">
        <v>2839369</v>
      </c>
    </row>
    <row r="6" spans="1:3">
      <c r="A6" s="4" t="s">
        <v>844</v>
      </c>
      <c r="B6" s="5" t="n">
        <v>-1281888</v>
      </c>
      <c r="C6" s="5" t="n">
        <v>-678142</v>
      </c>
    </row>
    <row r="7" spans="1:3">
      <c r="A7" s="4" t="s">
        <v>845</v>
      </c>
      <c r="B7" s="5" t="n">
        <v>-164468</v>
      </c>
      <c r="C7" s="5" t="n">
        <v>-310041</v>
      </c>
    </row>
    <row r="8" spans="1:3">
      <c r="A8" s="4" t="s">
        <v>846</v>
      </c>
      <c r="B8" s="5" t="n">
        <v>-1843935</v>
      </c>
      <c r="C8" s="5" t="n">
        <v>-6049473</v>
      </c>
    </row>
    <row r="9" spans="1:3">
      <c r="A9" s="4" t="s">
        <v>847</v>
      </c>
      <c r="B9" s="5" t="n">
        <v>189000</v>
      </c>
      <c r="C9" s="5" t="n">
        <v>302800</v>
      </c>
    </row>
    <row r="10" spans="1:3">
      <c r="A10" s="4" t="s">
        <v>848</v>
      </c>
      <c r="B10" s="5" t="n">
        <v>116638</v>
      </c>
      <c r="C10" s="5" t="n">
        <v>2274892</v>
      </c>
    </row>
    <row r="11" spans="1:3">
      <c r="A11" s="4" t="s">
        <v>849</v>
      </c>
      <c r="B11" s="5" t="n">
        <v>466000</v>
      </c>
      <c r="C11" s="4" t="s">
        <v>53</v>
      </c>
    </row>
    <row r="12" spans="1:3">
      <c r="A12" s="4" t="s">
        <v>850</v>
      </c>
      <c r="B12" s="5" t="n">
        <v>-32000</v>
      </c>
      <c r="C12" s="4" t="s">
        <v>53</v>
      </c>
    </row>
    <row r="13" spans="1:3">
      <c r="A13" s="4" t="s">
        <v>851</v>
      </c>
      <c r="B13" s="4" t="s">
        <v>53</v>
      </c>
      <c r="C13" s="5" t="n">
        <v>328833</v>
      </c>
    </row>
    <row r="14" spans="1:3">
      <c r="A14" s="4" t="s">
        <v>852</v>
      </c>
      <c r="B14" s="4" t="s">
        <v>53</v>
      </c>
      <c r="C14" s="5" t="n">
        <v>-291064</v>
      </c>
    </row>
    <row r="15" spans="1:3">
      <c r="A15" s="4" t="s">
        <v>853</v>
      </c>
      <c r="B15" s="6" t="n">
        <v>992733</v>
      </c>
      <c r="C15" s="6" t="n">
        <v>316688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35"/>
    <col customWidth="1" max="2" min="2" width="23"/>
    <col customWidth="1" max="3" min="3" width="25"/>
  </cols>
  <sheetData>
    <row r="1" spans="1:3">
      <c r="A1" s="1" t="s">
        <v>854</v>
      </c>
      <c r="B1" s="2" t="s">
        <v>1</v>
      </c>
    </row>
    <row r="2" spans="1:3">
      <c r="B2" s="2" t="s">
        <v>2</v>
      </c>
      <c r="C2" s="2" t="s">
        <v>41</v>
      </c>
    </row>
    <row r="3" spans="1:3">
      <c r="A3" s="3" t="s">
        <v>841</v>
      </c>
    </row>
    <row r="4" spans="1:3">
      <c r="A4" s="4" t="s">
        <v>855</v>
      </c>
      <c r="B4" s="4" t="s">
        <v>856</v>
      </c>
      <c r="C4" s="4" t="s">
        <v>856</v>
      </c>
    </row>
    <row r="5" spans="1:3">
      <c r="A5" s="4" t="s">
        <v>857</v>
      </c>
    </row>
    <row r="6" spans="1:3">
      <c r="A6" s="3" t="s">
        <v>841</v>
      </c>
    </row>
    <row r="7" spans="1:3">
      <c r="A7" s="4" t="s">
        <v>858</v>
      </c>
      <c r="C7" s="4" t="s">
        <v>859</v>
      </c>
    </row>
    <row r="8" spans="1:3">
      <c r="A8" s="4" t="s">
        <v>860</v>
      </c>
      <c r="C8" s="4" t="s">
        <v>861</v>
      </c>
    </row>
    <row r="9" spans="1:3">
      <c r="A9" s="4" t="s">
        <v>862</v>
      </c>
      <c r="C9" s="4" t="s">
        <v>863</v>
      </c>
    </row>
    <row r="10" spans="1:3">
      <c r="A10" s="4" t="s">
        <v>864</v>
      </c>
    </row>
    <row r="11" spans="1:3">
      <c r="A11" s="3" t="s">
        <v>841</v>
      </c>
    </row>
    <row r="12" spans="1:3">
      <c r="A12" s="4" t="s">
        <v>858</v>
      </c>
      <c r="C12" s="4" t="s">
        <v>865</v>
      </c>
    </row>
    <row r="13" spans="1:3">
      <c r="A13" s="4" t="s">
        <v>860</v>
      </c>
      <c r="C13" s="4" t="s">
        <v>866</v>
      </c>
    </row>
    <row r="14" spans="1:3">
      <c r="A14" s="4" t="s">
        <v>862</v>
      </c>
      <c r="C14" s="4" t="s">
        <v>867</v>
      </c>
    </row>
    <row r="15" spans="1:3">
      <c r="A15" s="4" t="s">
        <v>857</v>
      </c>
    </row>
    <row r="16" spans="1:3">
      <c r="A16" s="3" t="s">
        <v>841</v>
      </c>
    </row>
    <row r="17" spans="1:3">
      <c r="A17" s="4" t="s">
        <v>858</v>
      </c>
      <c r="B17" s="4" t="s">
        <v>868</v>
      </c>
    </row>
    <row r="18" spans="1:3">
      <c r="A18" s="4" t="s">
        <v>860</v>
      </c>
      <c r="B18" s="4" t="s">
        <v>869</v>
      </c>
    </row>
    <row r="19" spans="1:3">
      <c r="A19" s="4" t="s">
        <v>862</v>
      </c>
      <c r="B19" s="4" t="s">
        <v>870</v>
      </c>
    </row>
    <row r="20" spans="1:3">
      <c r="A20" s="4" t="s">
        <v>864</v>
      </c>
    </row>
    <row r="21" spans="1:3">
      <c r="A21" s="3" t="s">
        <v>841</v>
      </c>
    </row>
    <row r="22" spans="1:3">
      <c r="A22" s="4" t="s">
        <v>858</v>
      </c>
      <c r="B22" s="4" t="s">
        <v>871</v>
      </c>
    </row>
    <row r="23" spans="1:3">
      <c r="A23" s="4" t="s">
        <v>860</v>
      </c>
      <c r="B23" s="4" t="s">
        <v>872</v>
      </c>
    </row>
    <row r="24" spans="1:3">
      <c r="A24" s="4" t="s">
        <v>862</v>
      </c>
      <c r="B24" s="4" t="s">
        <v>8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4</v>
      </c>
      <c r="B1" s="2" t="s">
        <v>1</v>
      </c>
    </row>
    <row r="2" spans="1:3">
      <c r="B2" s="2" t="s">
        <v>2</v>
      </c>
      <c r="C2" s="2" t="s">
        <v>41</v>
      </c>
    </row>
    <row r="3" spans="1:3">
      <c r="A3" s="3" t="s">
        <v>175</v>
      </c>
    </row>
    <row r="4" spans="1:3">
      <c r="A4" s="4" t="s">
        <v>121</v>
      </c>
      <c r="B4" s="6" t="n">
        <v>-5834258</v>
      </c>
      <c r="C4" s="6" t="n">
        <v>-1345634</v>
      </c>
    </row>
    <row r="5" spans="1:3">
      <c r="A5" s="3" t="s">
        <v>176</v>
      </c>
    </row>
    <row r="6" spans="1:3">
      <c r="A6" s="4" t="s">
        <v>177</v>
      </c>
      <c r="B6" s="5" t="n">
        <v>-1843935</v>
      </c>
      <c r="C6" s="5" t="n">
        <v>-3581071</v>
      </c>
    </row>
    <row r="7" spans="1:3">
      <c r="A7" s="4" t="s">
        <v>178</v>
      </c>
      <c r="B7" s="5" t="n">
        <v>1560657</v>
      </c>
      <c r="C7" s="5" t="n">
        <v>2768706</v>
      </c>
    </row>
    <row r="8" spans="1:3">
      <c r="A8" s="4" t="s">
        <v>104</v>
      </c>
      <c r="B8" s="5" t="n">
        <v>384935</v>
      </c>
      <c r="C8" s="5" t="n">
        <v>220431</v>
      </c>
    </row>
    <row r="9" spans="1:3">
      <c r="A9" s="4" t="s">
        <v>149</v>
      </c>
      <c r="B9" s="5" t="n">
        <v>1274694</v>
      </c>
      <c r="C9" s="5" t="n">
        <v>2016856</v>
      </c>
    </row>
    <row r="10" spans="1:3">
      <c r="A10" s="4" t="s">
        <v>110</v>
      </c>
      <c r="B10" s="5" t="n">
        <v>-267282</v>
      </c>
      <c r="C10" s="5" t="n">
        <v>-884415</v>
      </c>
    </row>
    <row r="11" spans="1:3">
      <c r="A11" s="4" t="s">
        <v>179</v>
      </c>
      <c r="B11" s="5" t="n">
        <v>10022</v>
      </c>
      <c r="C11" s="5" t="n">
        <v>-4712</v>
      </c>
    </row>
    <row r="12" spans="1:3">
      <c r="A12" s="4" t="s">
        <v>115</v>
      </c>
      <c r="B12" s="5" t="n">
        <v>116638</v>
      </c>
      <c r="C12" s="4" t="s">
        <v>53</v>
      </c>
    </row>
    <row r="13" spans="1:3">
      <c r="A13" s="4" t="s">
        <v>117</v>
      </c>
      <c r="B13" s="4" t="s">
        <v>53</v>
      </c>
      <c r="C13" s="5" t="n">
        <v>-577299</v>
      </c>
    </row>
    <row r="14" spans="1:3">
      <c r="A14" s="4" t="s">
        <v>180</v>
      </c>
      <c r="B14" s="4" t="s">
        <v>53</v>
      </c>
      <c r="C14" s="5" t="n">
        <v>68536</v>
      </c>
    </row>
    <row r="15" spans="1:3">
      <c r="A15" s="4" t="s">
        <v>116</v>
      </c>
      <c r="B15" s="4" t="s">
        <v>53</v>
      </c>
      <c r="C15" s="5" t="n">
        <v>-285855</v>
      </c>
    </row>
    <row r="16" spans="1:3">
      <c r="A16" s="3" t="s">
        <v>181</v>
      </c>
    </row>
    <row r="17" spans="1:3">
      <c r="A17" s="4" t="s">
        <v>182</v>
      </c>
      <c r="B17" s="5" t="n">
        <v>1460087</v>
      </c>
      <c r="C17" s="5" t="n">
        <v>43128</v>
      </c>
    </row>
    <row r="18" spans="1:3">
      <c r="A18" s="4" t="s">
        <v>46</v>
      </c>
      <c r="B18" s="5" t="n">
        <v>-137333</v>
      </c>
      <c r="C18" s="5" t="n">
        <v>18252</v>
      </c>
    </row>
    <row r="19" spans="1:3">
      <c r="A19" s="4" t="s">
        <v>57</v>
      </c>
      <c r="B19" s="5" t="n">
        <v>-860735</v>
      </c>
      <c r="C19" s="5" t="n">
        <v>1681805</v>
      </c>
    </row>
    <row r="20" spans="1:3">
      <c r="A20" s="4" t="s">
        <v>54</v>
      </c>
      <c r="B20" s="5" t="n">
        <v>4141</v>
      </c>
      <c r="C20" s="5" t="n">
        <v>4845</v>
      </c>
    </row>
    <row r="21" spans="1:3">
      <c r="A21" s="4" t="s">
        <v>45</v>
      </c>
      <c r="B21" s="5" t="n">
        <v>1477566</v>
      </c>
      <c r="C21" s="5" t="n">
        <v>-1850556</v>
      </c>
    </row>
    <row r="22" spans="1:3">
      <c r="A22" s="4" t="s">
        <v>52</v>
      </c>
      <c r="B22" s="5" t="n">
        <v>148215</v>
      </c>
      <c r="C22" s="4" t="s">
        <v>53</v>
      </c>
    </row>
    <row r="23" spans="1:3">
      <c r="A23" s="4" t="s">
        <v>64</v>
      </c>
      <c r="B23" s="5" t="n">
        <v>-143248</v>
      </c>
      <c r="C23" s="4" t="s">
        <v>53</v>
      </c>
    </row>
    <row r="24" spans="1:3">
      <c r="A24" s="4" t="s">
        <v>58</v>
      </c>
      <c r="B24" s="5" t="n">
        <v>432756</v>
      </c>
      <c r="C24" s="5" t="n">
        <v>271788</v>
      </c>
    </row>
    <row r="25" spans="1:3">
      <c r="A25" s="4" t="s">
        <v>183</v>
      </c>
      <c r="B25" s="4" t="s">
        <v>53</v>
      </c>
      <c r="C25" s="5" t="n">
        <v>-54223</v>
      </c>
    </row>
    <row r="26" spans="1:3">
      <c r="A26" s="4" t="s">
        <v>184</v>
      </c>
      <c r="B26" s="5" t="n">
        <v>-2217080</v>
      </c>
      <c r="C26" s="5" t="n">
        <v>-1489418</v>
      </c>
    </row>
    <row r="27" spans="1:3">
      <c r="A27" s="3" t="s">
        <v>185</v>
      </c>
    </row>
    <row r="28" spans="1:3">
      <c r="A28" s="4" t="s">
        <v>186</v>
      </c>
      <c r="B28" s="5" t="n">
        <v>-941593</v>
      </c>
      <c r="C28" s="5" t="n">
        <v>-328</v>
      </c>
    </row>
    <row r="29" spans="1:3">
      <c r="A29" s="4" t="s">
        <v>187</v>
      </c>
      <c r="B29" s="5" t="n">
        <v>-69822</v>
      </c>
      <c r="C29" s="5" t="n">
        <v>-21288</v>
      </c>
    </row>
    <row r="30" spans="1:3">
      <c r="A30" s="4" t="s">
        <v>188</v>
      </c>
      <c r="B30" s="4" t="s">
        <v>53</v>
      </c>
      <c r="C30" s="5" t="n">
        <v>191744</v>
      </c>
    </row>
    <row r="31" spans="1:3">
      <c r="A31" s="4" t="s">
        <v>189</v>
      </c>
      <c r="B31" s="5" t="n">
        <v>-1011415</v>
      </c>
      <c r="C31" s="5" t="n">
        <v>170128</v>
      </c>
    </row>
    <row r="32" spans="1:3">
      <c r="A32" s="3" t="s">
        <v>190</v>
      </c>
    </row>
    <row r="33" spans="1:3">
      <c r="A33" s="4" t="s">
        <v>191</v>
      </c>
      <c r="B33" s="5" t="n">
        <v>28656567</v>
      </c>
      <c r="C33" s="5" t="n">
        <v>1695515</v>
      </c>
    </row>
    <row r="34" spans="1:3">
      <c r="A34" s="4" t="s">
        <v>192</v>
      </c>
      <c r="B34" s="5" t="n">
        <v>-28795279</v>
      </c>
      <c r="C34" s="5" t="n">
        <v>-1723000</v>
      </c>
    </row>
    <row r="35" spans="1:3">
      <c r="A35" s="4" t="s">
        <v>193</v>
      </c>
      <c r="B35" s="5" t="n">
        <v>3159978</v>
      </c>
      <c r="C35" s="5" t="n">
        <v>165000</v>
      </c>
    </row>
    <row r="36" spans="1:3">
      <c r="A36" s="4" t="s">
        <v>194</v>
      </c>
      <c r="B36" s="5" t="n">
        <v>-112724</v>
      </c>
      <c r="C36" s="4" t="s">
        <v>53</v>
      </c>
    </row>
    <row r="37" spans="1:3">
      <c r="A37" s="4" t="s">
        <v>195</v>
      </c>
      <c r="B37" s="5" t="n">
        <v>534500</v>
      </c>
      <c r="C37" s="5" t="n">
        <v>2455959</v>
      </c>
    </row>
    <row r="38" spans="1:3">
      <c r="A38" s="4" t="s">
        <v>196</v>
      </c>
      <c r="B38" s="5" t="n">
        <v>-366321</v>
      </c>
      <c r="C38" s="5" t="n">
        <v>-401524</v>
      </c>
    </row>
    <row r="39" spans="1:3">
      <c r="A39" s="4" t="s">
        <v>197</v>
      </c>
      <c r="B39" s="4" t="s">
        <v>53</v>
      </c>
      <c r="C39" s="5" t="n">
        <v>-280960</v>
      </c>
    </row>
    <row r="40" spans="1:3">
      <c r="A40" s="4" t="s">
        <v>198</v>
      </c>
      <c r="B40" s="5" t="n">
        <v>3076721</v>
      </c>
      <c r="C40" s="5" t="n">
        <v>1910990</v>
      </c>
    </row>
    <row r="41" spans="1:3">
      <c r="A41" s="4" t="s">
        <v>199</v>
      </c>
      <c r="B41" s="5" t="n">
        <v>-151774</v>
      </c>
      <c r="C41" s="5" t="n">
        <v>591700</v>
      </c>
    </row>
    <row r="42" spans="1:3">
      <c r="A42" s="4" t="s">
        <v>200</v>
      </c>
      <c r="B42" s="5" t="n">
        <v>620593</v>
      </c>
      <c r="C42" s="5" t="n">
        <v>28893</v>
      </c>
    </row>
    <row r="43" spans="1:3">
      <c r="A43" s="4" t="s">
        <v>201</v>
      </c>
      <c r="B43" s="5" t="n">
        <v>468819</v>
      </c>
      <c r="C43" s="5" t="n">
        <v>620593</v>
      </c>
    </row>
    <row r="44" spans="1:3">
      <c r="A44" s="3" t="s">
        <v>202</v>
      </c>
    </row>
    <row r="45" spans="1:3">
      <c r="A45" s="4" t="s">
        <v>203</v>
      </c>
      <c r="B45" s="5" t="n">
        <v>374737</v>
      </c>
      <c r="C45" s="5" t="n">
        <v>758470</v>
      </c>
    </row>
    <row r="46" spans="1:3">
      <c r="A46" s="4" t="s">
        <v>204</v>
      </c>
      <c r="B46" s="5" t="n">
        <v>109099</v>
      </c>
      <c r="C46" s="4" t="s">
        <v>53</v>
      </c>
    </row>
    <row r="47" spans="1:3">
      <c r="A47" s="3" t="s">
        <v>205</v>
      </c>
    </row>
    <row r="48" spans="1:3">
      <c r="A48" s="4" t="s">
        <v>206</v>
      </c>
      <c r="B48" s="5" t="n">
        <v>4899842</v>
      </c>
      <c r="C48" s="5" t="n">
        <v>372993</v>
      </c>
    </row>
    <row r="49" spans="1:3">
      <c r="A49" s="4" t="s">
        <v>207</v>
      </c>
      <c r="B49" s="5" t="n">
        <v>85061</v>
      </c>
      <c r="C49" s="4" t="s">
        <v>53</v>
      </c>
    </row>
    <row r="50" spans="1:3">
      <c r="A50" s="4" t="s">
        <v>208</v>
      </c>
      <c r="B50" s="5" t="n">
        <v>581000</v>
      </c>
      <c r="C50" s="5" t="n">
        <v>437500</v>
      </c>
    </row>
    <row r="51" spans="1:3">
      <c r="A51" s="4" t="s">
        <v>209</v>
      </c>
      <c r="B51" s="5" t="n">
        <v>1023365</v>
      </c>
      <c r="C51" s="4" t="s">
        <v>53</v>
      </c>
    </row>
    <row r="52" spans="1:3">
      <c r="A52" s="4" t="s">
        <v>210</v>
      </c>
      <c r="B52" s="5" t="n">
        <v>167093</v>
      </c>
      <c r="C52" s="4" t="s">
        <v>53</v>
      </c>
    </row>
    <row r="53" spans="1:3">
      <c r="A53" s="4" t="s">
        <v>211</v>
      </c>
      <c r="B53" s="5" t="n">
        <v>466000</v>
      </c>
      <c r="C53" s="4" t="s">
        <v>53</v>
      </c>
    </row>
    <row r="54" spans="1:3">
      <c r="A54" s="4" t="s">
        <v>155</v>
      </c>
      <c r="B54" s="5" t="n">
        <v>488072</v>
      </c>
      <c r="C54" s="5" t="n">
        <v>191261</v>
      </c>
    </row>
    <row r="55" spans="1:3">
      <c r="A55" s="4" t="s">
        <v>212</v>
      </c>
      <c r="B55" s="5" t="n">
        <v>316599</v>
      </c>
      <c r="C55" s="4" t="s">
        <v>53</v>
      </c>
    </row>
    <row r="56" spans="1:3">
      <c r="A56" s="4" t="s">
        <v>213</v>
      </c>
      <c r="B56" s="5" t="n">
        <v>51030</v>
      </c>
      <c r="C56" s="4" t="s">
        <v>53</v>
      </c>
    </row>
    <row r="57" spans="1:3">
      <c r="A57" s="4" t="s">
        <v>214</v>
      </c>
      <c r="B57" s="5" t="n">
        <v>200000</v>
      </c>
      <c r="C57" s="4" t="s">
        <v>53</v>
      </c>
    </row>
    <row r="58" spans="1:3">
      <c r="A58" s="4" t="s">
        <v>215</v>
      </c>
      <c r="B58" s="4" t="s">
        <v>53</v>
      </c>
      <c r="C58" s="5" t="n">
        <v>506630</v>
      </c>
    </row>
    <row r="59" spans="1:3">
      <c r="A59" s="4" t="s">
        <v>216</v>
      </c>
      <c r="B59" s="4" t="s">
        <v>53</v>
      </c>
      <c r="C59" s="5" t="n">
        <v>793893</v>
      </c>
    </row>
    <row r="60" spans="1:3">
      <c r="A60" s="4" t="s">
        <v>217</v>
      </c>
      <c r="B60" s="4" t="s">
        <v>53</v>
      </c>
      <c r="C60" s="5" t="n">
        <v>2640</v>
      </c>
    </row>
    <row r="61" spans="1:3">
      <c r="A61" s="4" t="s">
        <v>218</v>
      </c>
      <c r="B61" s="4" t="s">
        <v>53</v>
      </c>
      <c r="C61" s="5" t="n">
        <v>4663800</v>
      </c>
    </row>
    <row r="62" spans="1:3">
      <c r="A62" s="4" t="s">
        <v>219</v>
      </c>
      <c r="B62" s="4" t="s">
        <v>53</v>
      </c>
      <c r="C62" s="5" t="n">
        <v>133256</v>
      </c>
    </row>
    <row r="63" spans="1:3">
      <c r="A63" s="4" t="s">
        <v>220</v>
      </c>
      <c r="B63" s="4" t="s">
        <v>53</v>
      </c>
      <c r="C63" s="5" t="n">
        <v>406560</v>
      </c>
    </row>
    <row r="64" spans="1:3">
      <c r="A64" s="4" t="s">
        <v>221</v>
      </c>
      <c r="B64" s="4" t="s">
        <v>53</v>
      </c>
      <c r="C64" s="5" t="n">
        <v>291064</v>
      </c>
    </row>
    <row r="65" spans="1:3">
      <c r="A65" s="4" t="s">
        <v>222</v>
      </c>
      <c r="B65" s="4" t="s">
        <v>53</v>
      </c>
      <c r="C65" s="5" t="n">
        <v>363914</v>
      </c>
    </row>
    <row r="66" spans="1:3">
      <c r="A66" s="4" t="s">
        <v>223</v>
      </c>
      <c r="B66" s="4" t="s">
        <v>53</v>
      </c>
      <c r="C66" s="6" t="n">
        <v>1935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74</v>
      </c>
      <c r="B1" s="2" t="s">
        <v>1</v>
      </c>
    </row>
    <row r="2" spans="1:2">
      <c r="B2" s="2" t="s">
        <v>2</v>
      </c>
    </row>
    <row r="3" spans="1:2">
      <c r="A3" s="3" t="s">
        <v>875</v>
      </c>
    </row>
    <row r="4" spans="1:2">
      <c r="A4" s="4" t="s">
        <v>876</v>
      </c>
      <c r="B4" s="4" t="s">
        <v>87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I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3"/>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3"/>
    <col customWidth="1" max="29" min="29" width="13"/>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3"/>
    <col customWidth="1" max="53" min="53" width="13"/>
    <col customWidth="1" max="54" min="54" width="14"/>
    <col customWidth="1" max="55" min="55" width="14"/>
    <col customWidth="1" max="56" min="56" width="14"/>
    <col customWidth="1" max="57" min="57" width="14"/>
    <col customWidth="1" max="58" min="58" width="14"/>
    <col customWidth="1" max="59" min="59" width="14"/>
    <col customWidth="1" max="60" min="60" width="14"/>
    <col customWidth="1" max="61" min="61" width="14"/>
  </cols>
  <sheetData>
    <row r="1" spans="1:61">
      <c r="A1" s="1" t="s">
        <v>878</v>
      </c>
      <c r="B1" s="2" t="s">
        <v>879</v>
      </c>
      <c r="C1" s="2" t="s">
        <v>880</v>
      </c>
      <c r="D1" s="2" t="s">
        <v>530</v>
      </c>
      <c r="E1" s="2" t="s">
        <v>881</v>
      </c>
      <c r="F1" s="2" t="s">
        <v>882</v>
      </c>
      <c r="G1" s="2" t="s">
        <v>883</v>
      </c>
      <c r="H1" s="2" t="s">
        <v>884</v>
      </c>
      <c r="I1" s="2" t="s">
        <v>542</v>
      </c>
      <c r="J1" s="2" t="s">
        <v>885</v>
      </c>
      <c r="K1" s="2" t="s">
        <v>886</v>
      </c>
      <c r="L1" s="2" t="s">
        <v>887</v>
      </c>
      <c r="M1" s="2" t="s">
        <v>888</v>
      </c>
      <c r="N1" s="2" t="s">
        <v>889</v>
      </c>
      <c r="O1" s="2" t="s">
        <v>890</v>
      </c>
      <c r="P1" s="2" t="s">
        <v>891</v>
      </c>
      <c r="Q1" s="2" t="s">
        <v>892</v>
      </c>
      <c r="R1" s="2" t="s">
        <v>893</v>
      </c>
      <c r="S1" s="2" t="s">
        <v>740</v>
      </c>
      <c r="T1" s="2" t="s">
        <v>894</v>
      </c>
      <c r="U1" s="2" t="s">
        <v>895</v>
      </c>
      <c r="V1" s="2" t="s">
        <v>741</v>
      </c>
      <c r="W1" s="2" t="s">
        <v>896</v>
      </c>
      <c r="X1" s="2" t="s">
        <v>897</v>
      </c>
      <c r="Y1" s="2" t="s">
        <v>898</v>
      </c>
      <c r="Z1" s="2" t="s">
        <v>899</v>
      </c>
      <c r="AA1" s="2" t="s">
        <v>900</v>
      </c>
      <c r="AB1" s="2" t="s">
        <v>901</v>
      </c>
      <c r="AC1" s="2" t="s">
        <v>902</v>
      </c>
      <c r="AD1" s="2" t="s">
        <v>903</v>
      </c>
      <c r="AE1" s="2" t="s">
        <v>904</v>
      </c>
      <c r="AF1" s="2" t="s">
        <v>771</v>
      </c>
      <c r="AG1" s="2" t="s">
        <v>905</v>
      </c>
      <c r="AH1" s="2" t="s">
        <v>906</v>
      </c>
      <c r="AI1" s="2" t="s">
        <v>907</v>
      </c>
      <c r="AJ1" s="2" t="s">
        <v>773</v>
      </c>
      <c r="AK1" s="2" t="s">
        <v>908</v>
      </c>
      <c r="AL1" s="2" t="s">
        <v>909</v>
      </c>
      <c r="AM1" s="2" t="s">
        <v>541</v>
      </c>
      <c r="AN1" s="2" t="s">
        <v>910</v>
      </c>
      <c r="AO1" s="2" t="s">
        <v>911</v>
      </c>
      <c r="AP1" s="2" t="s">
        <v>912</v>
      </c>
      <c r="AQ1" s="2" t="s">
        <v>913</v>
      </c>
      <c r="AR1" s="2" t="s">
        <v>914</v>
      </c>
      <c r="AS1" s="2" t="s">
        <v>915</v>
      </c>
      <c r="AT1" s="2" t="s">
        <v>916</v>
      </c>
      <c r="AU1" s="2" t="s">
        <v>917</v>
      </c>
      <c r="AV1" s="2" t="s">
        <v>918</v>
      </c>
      <c r="AW1" s="2" t="s">
        <v>919</v>
      </c>
      <c r="AX1" s="2" t="s">
        <v>920</v>
      </c>
      <c r="AY1" s="2" t="s">
        <v>921</v>
      </c>
      <c r="AZ1" s="2" t="s">
        <v>922</v>
      </c>
      <c r="BA1" s="2" t="s">
        <v>704</v>
      </c>
      <c r="BB1" s="2" t="s">
        <v>546</v>
      </c>
      <c r="BC1" s="2" t="s">
        <v>923</v>
      </c>
      <c r="BD1" s="2" t="s">
        <v>924</v>
      </c>
      <c r="BE1" s="2" t="s">
        <v>2</v>
      </c>
      <c r="BF1" s="2" t="s">
        <v>41</v>
      </c>
      <c r="BG1" s="2" t="s">
        <v>925</v>
      </c>
      <c r="BH1" s="2" t="s">
        <v>926</v>
      </c>
      <c r="BI1" s="2" t="s">
        <v>927</v>
      </c>
    </row>
    <row r="2" spans="1:61">
      <c r="A2" s="3" t="s">
        <v>928</v>
      </c>
    </row>
    <row r="3" spans="1:61">
      <c r="A3" s="4" t="s">
        <v>929</v>
      </c>
      <c r="BE3" s="7" t="n">
        <v>1e-05</v>
      </c>
      <c r="BF3" s="7" t="n">
        <v>1e-05</v>
      </c>
    </row>
    <row r="4" spans="1:61">
      <c r="A4" s="4" t="s">
        <v>91</v>
      </c>
      <c r="BE4" s="5" t="n">
        <v>750000000</v>
      </c>
      <c r="BF4" s="5" t="n">
        <v>750000000</v>
      </c>
    </row>
    <row r="5" spans="1:61">
      <c r="A5" s="4" t="s">
        <v>930</v>
      </c>
      <c r="AM5" s="6" t="n">
        <v>3000000</v>
      </c>
    </row>
    <row r="6" spans="1:61">
      <c r="A6" s="4" t="s">
        <v>931</v>
      </c>
    </row>
    <row r="7" spans="1:61">
      <c r="A7" s="3" t="s">
        <v>928</v>
      </c>
    </row>
    <row r="8" spans="1:61">
      <c r="A8" s="4" t="s">
        <v>932</v>
      </c>
      <c r="BB8" s="6" t="n">
        <v>277446</v>
      </c>
    </row>
    <row r="9" spans="1:61">
      <c r="A9" s="4" t="s">
        <v>933</v>
      </c>
      <c r="B9" s="5" t="n">
        <v>167</v>
      </c>
      <c r="F9" s="5" t="n">
        <v>100</v>
      </c>
      <c r="K9" s="5" t="n">
        <v>300</v>
      </c>
      <c r="AO9" s="5" t="n">
        <v>67</v>
      </c>
      <c r="AU9" s="5" t="n">
        <v>83963</v>
      </c>
    </row>
    <row r="10" spans="1:61">
      <c r="A10" s="4" t="s">
        <v>934</v>
      </c>
      <c r="R10" s="5" t="n">
        <v>9565</v>
      </c>
      <c r="Y10" s="5" t="n">
        <v>1734</v>
      </c>
      <c r="AN10" s="5" t="n">
        <v>2778</v>
      </c>
      <c r="AV10" s="5" t="n">
        <v>16700</v>
      </c>
      <c r="BE10" s="5" t="n">
        <v>9565</v>
      </c>
      <c r="BF10" s="5" t="n">
        <v>18434</v>
      </c>
    </row>
    <row r="11" spans="1:61">
      <c r="A11" s="4" t="s">
        <v>935</v>
      </c>
      <c r="BB11" s="5" t="n">
        <v>3618</v>
      </c>
    </row>
    <row r="12" spans="1:61">
      <c r="A12" s="4" t="s">
        <v>936</v>
      </c>
      <c r="BB12" s="5" t="n">
        <v>2071</v>
      </c>
    </row>
    <row r="13" spans="1:61">
      <c r="A13" s="4" t="s">
        <v>937</v>
      </c>
      <c r="BE13" s="6" t="n">
        <v>2137874</v>
      </c>
    </row>
    <row r="14" spans="1:61">
      <c r="A14" s="4" t="s">
        <v>938</v>
      </c>
    </row>
    <row r="15" spans="1:61">
      <c r="A15" s="3" t="s">
        <v>928</v>
      </c>
    </row>
    <row r="16" spans="1:61">
      <c r="A16" s="4" t="s">
        <v>92</v>
      </c>
      <c r="BB16" s="5" t="n">
        <v>1809</v>
      </c>
    </row>
    <row r="17" spans="1:61">
      <c r="A17" s="4" t="s">
        <v>939</v>
      </c>
    </row>
    <row r="18" spans="1:61">
      <c r="A18" s="3" t="s">
        <v>928</v>
      </c>
    </row>
    <row r="19" spans="1:61">
      <c r="A19" s="4" t="s">
        <v>92</v>
      </c>
      <c r="BB19" s="5" t="n">
        <v>542500</v>
      </c>
    </row>
    <row r="20" spans="1:61">
      <c r="A20" s="4" t="s">
        <v>940</v>
      </c>
    </row>
    <row r="21" spans="1:61">
      <c r="A21" s="3" t="s">
        <v>928</v>
      </c>
    </row>
    <row r="22" spans="1:61">
      <c r="A22" s="4" t="s">
        <v>929</v>
      </c>
      <c r="BI22" s="7" t="n">
        <v>1e-05</v>
      </c>
    </row>
    <row r="23" spans="1:61">
      <c r="A23" s="4" t="s">
        <v>91</v>
      </c>
      <c r="BI23" s="5" t="n">
        <v>750000000</v>
      </c>
    </row>
    <row r="24" spans="1:61">
      <c r="A24" s="4" t="s">
        <v>941</v>
      </c>
    </row>
    <row r="25" spans="1:61">
      <c r="A25" s="3" t="s">
        <v>928</v>
      </c>
    </row>
    <row r="26" spans="1:61">
      <c r="A26" s="4" t="s">
        <v>929</v>
      </c>
      <c r="BI26" s="7" t="n">
        <v>1e-05</v>
      </c>
    </row>
    <row r="27" spans="1:61">
      <c r="A27" s="4" t="s">
        <v>91</v>
      </c>
      <c r="BI27" s="5" t="n">
        <v>275000000</v>
      </c>
    </row>
    <row r="28" spans="1:61">
      <c r="A28" s="4" t="s">
        <v>942</v>
      </c>
    </row>
    <row r="29" spans="1:61">
      <c r="A29" s="3" t="s">
        <v>928</v>
      </c>
    </row>
    <row r="30" spans="1:61">
      <c r="A30" s="4" t="s">
        <v>92</v>
      </c>
      <c r="E30" s="5" t="n">
        <v>1000</v>
      </c>
      <c r="H30" s="5" t="n">
        <v>667</v>
      </c>
      <c r="P30" s="5" t="n">
        <v>317600</v>
      </c>
      <c r="S30" s="5" t="n">
        <v>667</v>
      </c>
      <c r="T30" s="5" t="n">
        <v>334</v>
      </c>
      <c r="U30" s="5" t="n">
        <v>116500</v>
      </c>
      <c r="X30" s="5" t="n">
        <v>200</v>
      </c>
      <c r="AG30" s="5" t="n">
        <v>1806</v>
      </c>
      <c r="AJ30" s="5" t="n">
        <v>2167</v>
      </c>
      <c r="AR30" s="5" t="n">
        <v>250</v>
      </c>
      <c r="AS30" s="5" t="n">
        <v>134</v>
      </c>
      <c r="AV30" s="5" t="n">
        <v>100</v>
      </c>
    </row>
    <row r="31" spans="1:61">
      <c r="A31" s="4" t="s">
        <v>930</v>
      </c>
      <c r="E31" s="6" t="n">
        <v>8500</v>
      </c>
      <c r="H31" s="6" t="n">
        <v>13000</v>
      </c>
      <c r="P31" s="6" t="n">
        <v>24697</v>
      </c>
      <c r="S31" s="6" t="n">
        <v>15552</v>
      </c>
      <c r="T31" s="6" t="n">
        <v>9746</v>
      </c>
      <c r="U31" s="6" t="n">
        <v>17858</v>
      </c>
      <c r="X31" s="6" t="n">
        <v>18206</v>
      </c>
      <c r="AJ31" s="6" t="n">
        <v>6000</v>
      </c>
      <c r="AR31" s="6" t="n">
        <v>18206</v>
      </c>
      <c r="AS31" s="6" t="n">
        <v>13008</v>
      </c>
      <c r="AV31" s="6" t="n">
        <v>9833</v>
      </c>
    </row>
    <row r="32" spans="1:61">
      <c r="A32" s="4" t="s">
        <v>943</v>
      </c>
      <c r="E32" s="6" t="n">
        <v>290</v>
      </c>
      <c r="AG32" s="6" t="n">
        <v>627</v>
      </c>
      <c r="AJ32" s="6" t="n">
        <v>338</v>
      </c>
    </row>
    <row r="33" spans="1:61">
      <c r="A33" s="4" t="s">
        <v>944</v>
      </c>
    </row>
    <row r="34" spans="1:61">
      <c r="A34" s="3" t="s">
        <v>928</v>
      </c>
    </row>
    <row r="35" spans="1:61">
      <c r="A35" s="4" t="s">
        <v>92</v>
      </c>
      <c r="G35" s="5" t="n">
        <v>259</v>
      </c>
      <c r="M35" s="5" t="n">
        <v>1922</v>
      </c>
      <c r="O35" s="5" t="n">
        <v>1000</v>
      </c>
      <c r="Q35" s="5" t="n">
        <v>575</v>
      </c>
      <c r="T35" s="5" t="n">
        <v>342</v>
      </c>
      <c r="V35" s="5" t="n">
        <v>236</v>
      </c>
      <c r="W35" s="5" t="n">
        <v>295</v>
      </c>
      <c r="Z35" s="5" t="n">
        <v>68</v>
      </c>
      <c r="AC35" s="5" t="n">
        <v>93</v>
      </c>
      <c r="AE35" s="5" t="n">
        <v>110742</v>
      </c>
      <c r="AP35" s="5" t="n">
        <v>320</v>
      </c>
      <c r="AT35" s="5" t="n">
        <v>208</v>
      </c>
      <c r="AW35" s="5" t="n">
        <v>100</v>
      </c>
      <c r="AX35" s="5" t="n">
        <v>93</v>
      </c>
      <c r="AZ35" s="5" t="n">
        <v>7</v>
      </c>
      <c r="BC35" s="5" t="n">
        <v>57</v>
      </c>
      <c r="BD35" s="5" t="n">
        <v>110</v>
      </c>
    </row>
    <row r="36" spans="1:61">
      <c r="A36" s="4" t="s">
        <v>930</v>
      </c>
      <c r="G36" s="6" t="n">
        <v>5750</v>
      </c>
      <c r="M36" s="6" t="n">
        <v>39375</v>
      </c>
      <c r="O36" s="6" t="n">
        <v>21750</v>
      </c>
      <c r="Q36" s="6" t="n">
        <v>12500</v>
      </c>
      <c r="T36" s="6" t="n">
        <v>10000</v>
      </c>
      <c r="V36" s="6" t="n">
        <v>10000</v>
      </c>
      <c r="W36" s="6" t="n">
        <v>25000</v>
      </c>
      <c r="Z36" s="6" t="n">
        <v>15000</v>
      </c>
      <c r="AC36" s="6" t="n">
        <v>20000</v>
      </c>
      <c r="AE36" s="6" t="n">
        <v>67703</v>
      </c>
      <c r="AP36" s="6" t="n">
        <v>10000</v>
      </c>
      <c r="AQ36" s="6" t="n">
        <v>10000</v>
      </c>
      <c r="AT36" s="6" t="n">
        <v>20000</v>
      </c>
      <c r="AW36" s="6" t="n">
        <v>15000</v>
      </c>
      <c r="AZ36" s="6" t="n">
        <v>20000</v>
      </c>
      <c r="BC36" s="6" t="n">
        <v>12297</v>
      </c>
      <c r="BD36" s="6" t="n">
        <v>25000</v>
      </c>
    </row>
    <row r="37" spans="1:61">
      <c r="A37" s="4" t="s">
        <v>945</v>
      </c>
    </row>
    <row r="38" spans="1:61">
      <c r="A38" s="3" t="s">
        <v>928</v>
      </c>
    </row>
    <row r="39" spans="1:61">
      <c r="A39" s="4" t="s">
        <v>92</v>
      </c>
      <c r="J39" s="5" t="n">
        <v>5000</v>
      </c>
      <c r="L39" s="5" t="n">
        <v>4667</v>
      </c>
      <c r="Q39" s="5" t="n">
        <v>3572</v>
      </c>
    </row>
    <row r="40" spans="1:61">
      <c r="A40" s="4" t="s">
        <v>930</v>
      </c>
      <c r="J40" s="6" t="n">
        <v>55000</v>
      </c>
      <c r="L40" s="6" t="n">
        <v>70000</v>
      </c>
      <c r="Q40" s="6" t="n">
        <v>75000</v>
      </c>
    </row>
    <row r="41" spans="1:61">
      <c r="A41" s="4" t="s">
        <v>943</v>
      </c>
      <c r="J41" s="6" t="n">
        <v>19998</v>
      </c>
      <c r="L41" s="6" t="n">
        <v>6930</v>
      </c>
      <c r="Q41" s="6" t="n">
        <v>7499</v>
      </c>
    </row>
    <row r="42" spans="1:61">
      <c r="A42" s="4" t="s">
        <v>946</v>
      </c>
    </row>
    <row r="43" spans="1:61">
      <c r="A43" s="3" t="s">
        <v>928</v>
      </c>
    </row>
    <row r="44" spans="1:61">
      <c r="A44" s="4" t="s">
        <v>92</v>
      </c>
      <c r="D44" s="5" t="n">
        <v>68661</v>
      </c>
      <c r="I44" s="5" t="n">
        <v>52358</v>
      </c>
    </row>
    <row r="45" spans="1:61">
      <c r="A45" s="4" t="s">
        <v>930</v>
      </c>
      <c r="D45" s="6" t="n">
        <v>793894</v>
      </c>
      <c r="I45" s="6" t="n">
        <v>2897924</v>
      </c>
    </row>
    <row r="46" spans="1:61">
      <c r="A46" s="4" t="s">
        <v>943</v>
      </c>
      <c r="D46" s="6" t="n">
        <v>12063</v>
      </c>
      <c r="I46" s="6" t="n">
        <v>429135</v>
      </c>
    </row>
    <row r="47" spans="1:61">
      <c r="A47" s="4" t="s">
        <v>947</v>
      </c>
    </row>
    <row r="48" spans="1:61">
      <c r="A48" s="3" t="s">
        <v>928</v>
      </c>
    </row>
    <row r="49" spans="1:61">
      <c r="A49" s="4" t="s">
        <v>92</v>
      </c>
      <c r="N49" s="5" t="n">
        <v>4667</v>
      </c>
    </row>
    <row r="50" spans="1:61">
      <c r="A50" s="4" t="s">
        <v>930</v>
      </c>
      <c r="N50" s="6" t="n">
        <v>140000</v>
      </c>
    </row>
    <row r="51" spans="1:61">
      <c r="A51" s="4" t="s">
        <v>948</v>
      </c>
    </row>
    <row r="52" spans="1:61">
      <c r="A52" s="3" t="s">
        <v>928</v>
      </c>
    </row>
    <row r="53" spans="1:61">
      <c r="A53" s="4" t="s">
        <v>92</v>
      </c>
      <c r="AD53" s="5" t="n">
        <v>52800</v>
      </c>
    </row>
    <row r="54" spans="1:61">
      <c r="A54" s="4" t="s">
        <v>930</v>
      </c>
      <c r="AD54" s="6" t="n">
        <v>33000</v>
      </c>
    </row>
    <row r="55" spans="1:61">
      <c r="A55" s="4" t="s">
        <v>943</v>
      </c>
      <c r="AD55" s="6" t="n">
        <v>2640</v>
      </c>
    </row>
    <row r="56" spans="1:61">
      <c r="A56" s="4" t="s">
        <v>949</v>
      </c>
    </row>
    <row r="57" spans="1:61">
      <c r="A57" s="3" t="s">
        <v>928</v>
      </c>
    </row>
    <row r="58" spans="1:61">
      <c r="A58" s="4" t="s">
        <v>934</v>
      </c>
      <c r="C58" s="5" t="n">
        <v>1112</v>
      </c>
      <c r="AB58" s="5" t="n">
        <v>61651</v>
      </c>
      <c r="AF58" s="5" t="n">
        <v>333334</v>
      </c>
      <c r="AG58" s="5" t="n">
        <v>333334</v>
      </c>
      <c r="AH58" s="5" t="n">
        <v>333334</v>
      </c>
      <c r="AI58" s="5" t="n">
        <v>1112</v>
      </c>
      <c r="AK58" s="5" t="n">
        <v>1112</v>
      </c>
      <c r="AL58" s="5" t="n">
        <v>880</v>
      </c>
      <c r="AY58" s="5" t="n">
        <v>57</v>
      </c>
      <c r="BA58" s="5" t="n">
        <v>221</v>
      </c>
    </row>
    <row r="59" spans="1:61">
      <c r="A59" s="4" t="s">
        <v>950</v>
      </c>
      <c r="C59" s="5" t="n">
        <v>10000</v>
      </c>
      <c r="AB59" s="5" t="n">
        <v>27188</v>
      </c>
      <c r="AF59" s="5" t="n">
        <v>10000</v>
      </c>
      <c r="AG59" s="5" t="n">
        <v>10000</v>
      </c>
      <c r="AH59" s="5" t="n">
        <v>10000</v>
      </c>
      <c r="AI59" s="5" t="n">
        <v>10000</v>
      </c>
      <c r="AK59" s="5" t="n">
        <v>10000</v>
      </c>
      <c r="AL59" s="5" t="n">
        <v>10000</v>
      </c>
      <c r="AY59" s="5" t="n">
        <v>13622</v>
      </c>
      <c r="BA59" s="5" t="n">
        <v>19945</v>
      </c>
    </row>
    <row r="60" spans="1:61">
      <c r="A60" s="4" t="s">
        <v>951</v>
      </c>
      <c r="C60" s="6" t="n">
        <v>1</v>
      </c>
      <c r="AG60" s="6" t="n">
        <v>1</v>
      </c>
      <c r="AH60" s="6" t="n">
        <v>1</v>
      </c>
      <c r="AI60" s="6" t="n">
        <v>1</v>
      </c>
      <c r="AL60" s="6" t="n">
        <v>1</v>
      </c>
      <c r="AY60" s="6" t="n">
        <v>1</v>
      </c>
      <c r="BG60" s="6" t="n">
        <v>1</v>
      </c>
      <c r="BH60" s="6" t="n">
        <v>1</v>
      </c>
    </row>
    <row r="61" spans="1:61">
      <c r="A61" s="4" t="s">
        <v>952</v>
      </c>
    </row>
    <row r="62" spans="1:61">
      <c r="A62" s="3" t="s">
        <v>928</v>
      </c>
    </row>
    <row r="63" spans="1:61">
      <c r="A63" s="4" t="s">
        <v>934</v>
      </c>
      <c r="AA63" s="5" t="n">
        <v>168</v>
      </c>
    </row>
    <row r="64" spans="1:61">
      <c r="A64" s="4" t="s">
        <v>950</v>
      </c>
      <c r="AA64" s="5" t="n">
        <v>47520</v>
      </c>
    </row>
    <row r="65" spans="1:61">
      <c r="A65" s="4" t="s">
        <v>951</v>
      </c>
      <c r="AA65" s="6" t="n">
        <v>1</v>
      </c>
    </row>
    <row r="66" spans="1:61">
      <c r="A66" s="4" t="s">
        <v>953</v>
      </c>
    </row>
    <row r="67" spans="1:61">
      <c r="A67" s="3" t="s">
        <v>928</v>
      </c>
    </row>
    <row r="68" spans="1:61">
      <c r="A68" s="4" t="s">
        <v>92</v>
      </c>
      <c r="BB68" s="5" t="n">
        <v>500</v>
      </c>
    </row>
    <row r="69" spans="1:61">
      <c r="A69" s="4" t="s">
        <v>954</v>
      </c>
    </row>
    <row r="70" spans="1:61">
      <c r="A70" s="3" t="s">
        <v>928</v>
      </c>
    </row>
    <row r="71" spans="1:61">
      <c r="A71" s="4" t="s">
        <v>92</v>
      </c>
      <c r="BB71" s="5" t="n">
        <v>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80"/>
    <col customWidth="1" max="5" min="5" width="80"/>
    <col customWidth="1" max="6" min="6" width="80"/>
    <col customWidth="1" max="7" min="7" width="80"/>
    <col customWidth="1" max="8" min="8" width="14"/>
    <col customWidth="1" max="9" min="9" width="14"/>
  </cols>
  <sheetData>
    <row r="1" spans="1:9">
      <c r="A1" s="1" t="s">
        <v>955</v>
      </c>
      <c r="B1" s="2" t="s">
        <v>956</v>
      </c>
      <c r="C1" s="2" t="s">
        <v>529</v>
      </c>
      <c r="D1" s="2" t="s">
        <v>530</v>
      </c>
      <c r="E1" s="2" t="s">
        <v>957</v>
      </c>
      <c r="F1" s="2" t="s">
        <v>958</v>
      </c>
      <c r="G1" s="2" t="s">
        <v>927</v>
      </c>
      <c r="H1" s="2" t="s">
        <v>2</v>
      </c>
      <c r="I1" s="2" t="s">
        <v>41</v>
      </c>
    </row>
    <row r="2" spans="1:9">
      <c r="A2" s="3" t="s">
        <v>959</v>
      </c>
    </row>
    <row r="3" spans="1:9">
      <c r="A3" s="4" t="s">
        <v>960</v>
      </c>
      <c r="B3" s="4" t="s">
        <v>961</v>
      </c>
    </row>
    <row r="4" spans="1:9">
      <c r="A4" s="4" t="s">
        <v>962</v>
      </c>
      <c r="F4" s="6" t="n">
        <v>3500</v>
      </c>
    </row>
    <row r="5" spans="1:9">
      <c r="A5" s="4" t="s">
        <v>963</v>
      </c>
      <c r="F5" s="4" t="s">
        <v>964</v>
      </c>
    </row>
    <row r="6" spans="1:9">
      <c r="A6" s="4" t="s">
        <v>124</v>
      </c>
      <c r="H6" s="6" t="n">
        <v>-488072</v>
      </c>
      <c r="I6" s="6" t="n">
        <v>-191261</v>
      </c>
    </row>
    <row r="7" spans="1:9">
      <c r="A7" s="4" t="s">
        <v>90</v>
      </c>
      <c r="H7" s="7" t="n">
        <v>1e-05</v>
      </c>
      <c r="I7" s="7" t="n">
        <v>1e-05</v>
      </c>
    </row>
    <row r="8" spans="1:9">
      <c r="A8" s="4" t="s">
        <v>965</v>
      </c>
    </row>
    <row r="9" spans="1:9">
      <c r="A9" s="3" t="s">
        <v>959</v>
      </c>
    </row>
    <row r="10" spans="1:9">
      <c r="A10" s="4" t="s">
        <v>97</v>
      </c>
      <c r="C10" s="5" t="n">
        <v>9000000</v>
      </c>
    </row>
    <row r="11" spans="1:9">
      <c r="A11" s="4" t="s">
        <v>960</v>
      </c>
      <c r="C11" s="4" t="s">
        <v>966</v>
      </c>
    </row>
    <row r="12" spans="1:9">
      <c r="A12" s="4" t="s">
        <v>967</v>
      </c>
      <c r="C12" s="7" t="n">
        <v>1e-05</v>
      </c>
    </row>
    <row r="13" spans="1:9">
      <c r="A13" s="4" t="s">
        <v>962</v>
      </c>
      <c r="C13" s="9" t="n">
        <v>1e-05</v>
      </c>
    </row>
    <row r="14" spans="1:9">
      <c r="A14" s="4" t="s">
        <v>90</v>
      </c>
      <c r="C14" s="7" t="n">
        <v>1e-05</v>
      </c>
    </row>
    <row r="15" spans="1:9">
      <c r="A15" s="4" t="s">
        <v>968</v>
      </c>
    </row>
    <row r="16" spans="1:9">
      <c r="A16" s="3" t="s">
        <v>959</v>
      </c>
    </row>
    <row r="17" spans="1:9">
      <c r="A17" s="4" t="s">
        <v>969</v>
      </c>
      <c r="G17" s="5" t="n">
        <v>20000000</v>
      </c>
      <c r="H17" s="5" t="n">
        <v>8000000</v>
      </c>
      <c r="I17" s="5" t="n">
        <v>8000000</v>
      </c>
    </row>
    <row r="18" spans="1:9">
      <c r="A18" s="4" t="s">
        <v>97</v>
      </c>
      <c r="G18" s="5" t="n">
        <v>8000000</v>
      </c>
      <c r="H18" s="5" t="n">
        <v>899427</v>
      </c>
      <c r="I18" s="5" t="n">
        <v>899427</v>
      </c>
    </row>
    <row r="19" spans="1:9">
      <c r="A19" s="4" t="s">
        <v>960</v>
      </c>
      <c r="D19" s="4" t="s">
        <v>970</v>
      </c>
      <c r="G19" s="4" t="s">
        <v>971</v>
      </c>
    </row>
    <row r="20" spans="1:9">
      <c r="A20" s="4" t="s">
        <v>972</v>
      </c>
      <c r="E20" s="4" t="s">
        <v>973</v>
      </c>
    </row>
    <row r="21" spans="1:9">
      <c r="A21" s="4" t="s">
        <v>124</v>
      </c>
      <c r="H21" s="6" t="n">
        <v>488072</v>
      </c>
    </row>
    <row r="22" spans="1:9">
      <c r="A22" s="4" t="s">
        <v>974</v>
      </c>
      <c r="D22" s="6" t="n">
        <v>1</v>
      </c>
    </row>
    <row r="23" spans="1:9">
      <c r="A23" s="4" t="s">
        <v>593</v>
      </c>
    </row>
    <row r="24" spans="1:9">
      <c r="A24" s="3" t="s">
        <v>959</v>
      </c>
    </row>
    <row r="25" spans="1:9">
      <c r="A25" s="4" t="s">
        <v>969</v>
      </c>
      <c r="H25" s="5" t="n">
        <v>1000</v>
      </c>
      <c r="I25" s="5" t="n">
        <v>1000</v>
      </c>
    </row>
    <row r="26" spans="1:9">
      <c r="A26" s="4" t="s">
        <v>97</v>
      </c>
      <c r="H26" s="5" t="n">
        <v>1000</v>
      </c>
      <c r="I26" s="5" t="n">
        <v>1000</v>
      </c>
    </row>
    <row r="27" spans="1:9">
      <c r="A27" s="4" t="s">
        <v>975</v>
      </c>
      <c r="F27" s="5" t="n">
        <v>1000</v>
      </c>
    </row>
    <row r="28" spans="1:9">
      <c r="A28" s="4" t="s">
        <v>962</v>
      </c>
      <c r="F28" s="6" t="n">
        <v>3500</v>
      </c>
    </row>
    <row r="29" spans="1:9">
      <c r="A29" s="4" t="s">
        <v>976</v>
      </c>
      <c r="F29" s="4" t="s">
        <v>977</v>
      </c>
    </row>
    <row r="30" spans="1:9">
      <c r="A30" s="4" t="s">
        <v>825</v>
      </c>
      <c r="F30" s="8" t="n">
        <v>0.03</v>
      </c>
    </row>
    <row r="31" spans="1:9">
      <c r="A31" s="4" t="s">
        <v>978</v>
      </c>
      <c r="F31" s="4" t="s">
        <v>97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30"/>
  </cols>
  <sheetData>
    <row r="1" spans="1:2">
      <c r="A1" s="1" t="s">
        <v>980</v>
      </c>
      <c r="B1" s="2" t="s">
        <v>1</v>
      </c>
    </row>
    <row r="2" spans="1:2">
      <c r="B2" s="2" t="s">
        <v>981</v>
      </c>
    </row>
    <row r="3" spans="1:2">
      <c r="A3" s="3" t="s">
        <v>256</v>
      </c>
    </row>
    <row r="4" spans="1:2">
      <c r="A4" s="4" t="s">
        <v>982</v>
      </c>
      <c r="B4" s="5" t="n">
        <v>5638</v>
      </c>
    </row>
    <row r="5" spans="1:2">
      <c r="A5" s="4" t="s">
        <v>983</v>
      </c>
      <c r="B5" s="5" t="n">
        <v>9300</v>
      </c>
    </row>
    <row r="6" spans="1:2">
      <c r="A6" s="4" t="s">
        <v>984</v>
      </c>
      <c r="B6" s="5" t="n">
        <v>-935</v>
      </c>
    </row>
    <row r="7" spans="1:2">
      <c r="A7" s="4" t="s">
        <v>985</v>
      </c>
      <c r="B7" s="5" t="n">
        <v>14003</v>
      </c>
    </row>
    <row r="8" spans="1:2">
      <c r="A8" s="4" t="s">
        <v>986</v>
      </c>
      <c r="B8" s="8" t="n">
        <v>606.61</v>
      </c>
    </row>
    <row r="9" spans="1:2">
      <c r="A9" s="4" t="s">
        <v>987</v>
      </c>
      <c r="B9" s="10" t="n">
        <v>271.29</v>
      </c>
    </row>
    <row r="10" spans="1:2">
      <c r="A10" s="4" t="s">
        <v>988</v>
      </c>
      <c r="B10" s="10" t="n">
        <v>1635.1</v>
      </c>
    </row>
    <row r="11" spans="1:2">
      <c r="A11" s="4" t="s">
        <v>989</v>
      </c>
      <c r="B11" s="8" t="n">
        <v>331.3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4"/>
    <col customWidth="1" max="2" min="2" width="80"/>
    <col customWidth="1" max="3" min="3" width="4"/>
  </cols>
  <sheetData>
    <row r="1" spans="1:3">
      <c r="A1" s="1" t="s">
        <v>990</v>
      </c>
      <c r="B1" s="2" t="s">
        <v>1</v>
      </c>
    </row>
    <row r="2" spans="1:3">
      <c r="B2" s="2" t="s">
        <v>991</v>
      </c>
    </row>
    <row r="3" spans="1:3">
      <c r="A3" s="3" t="s">
        <v>992</v>
      </c>
    </row>
    <row r="4" spans="1:3">
      <c r="A4" s="4" t="s">
        <v>993</v>
      </c>
      <c r="B4" s="5" t="n">
        <v>14075</v>
      </c>
    </row>
    <row r="5" spans="1:3">
      <c r="A5" s="4" t="s">
        <v>994</v>
      </c>
    </row>
    <row r="6" spans="1:3">
      <c r="A6" s="3" t="s">
        <v>992</v>
      </c>
    </row>
    <row r="7" spans="1:3">
      <c r="A7" s="4" t="s">
        <v>993</v>
      </c>
      <c r="B7" s="5" t="n">
        <v>459</v>
      </c>
    </row>
    <row r="8" spans="1:3">
      <c r="A8" s="4" t="s">
        <v>727</v>
      </c>
      <c r="B8" s="5" t="n">
        <v>1530</v>
      </c>
    </row>
    <row r="9" spans="1:3">
      <c r="A9" s="4" t="s">
        <v>995</v>
      </c>
      <c r="B9" s="4" t="s">
        <v>996</v>
      </c>
    </row>
    <row r="10" spans="1:3">
      <c r="A10" s="4" t="s">
        <v>997</v>
      </c>
      <c r="B10" s="4" t="s">
        <v>998</v>
      </c>
    </row>
    <row r="11" spans="1:3">
      <c r="A11" s="4" t="s">
        <v>999</v>
      </c>
    </row>
    <row r="12" spans="1:3">
      <c r="A12" s="3" t="s">
        <v>992</v>
      </c>
    </row>
    <row r="13" spans="1:3">
      <c r="A13" s="4" t="s">
        <v>993</v>
      </c>
      <c r="B13" s="5" t="n">
        <v>834</v>
      </c>
    </row>
    <row r="14" spans="1:3">
      <c r="A14" s="4" t="s">
        <v>727</v>
      </c>
      <c r="B14" s="5" t="n">
        <v>300</v>
      </c>
    </row>
    <row r="15" spans="1:3">
      <c r="A15" s="4" t="s">
        <v>995</v>
      </c>
      <c r="B15" s="4" t="s">
        <v>1000</v>
      </c>
    </row>
    <row r="16" spans="1:3">
      <c r="A16" s="4" t="s">
        <v>997</v>
      </c>
      <c r="B16" s="4" t="s">
        <v>1001</v>
      </c>
    </row>
    <row r="17" spans="1:3">
      <c r="A17" s="4" t="s">
        <v>1002</v>
      </c>
    </row>
    <row r="18" spans="1:3">
      <c r="A18" s="3" t="s">
        <v>992</v>
      </c>
    </row>
    <row r="19" spans="1:3">
      <c r="A19" s="4" t="s">
        <v>993</v>
      </c>
      <c r="B19" s="5" t="n">
        <v>7818</v>
      </c>
      <c r="C19" s="4" t="s">
        <v>412</v>
      </c>
    </row>
    <row r="20" spans="1:3">
      <c r="A20" s="4" t="s">
        <v>727</v>
      </c>
      <c r="B20" s="5" t="n">
        <v>360</v>
      </c>
    </row>
    <row r="21" spans="1:3">
      <c r="A21" s="4" t="s">
        <v>995</v>
      </c>
      <c r="B21" s="4" t="s">
        <v>1003</v>
      </c>
    </row>
    <row r="22" spans="1:3">
      <c r="A22" s="4" t="s">
        <v>997</v>
      </c>
      <c r="B22" s="4" t="s">
        <v>1004</v>
      </c>
    </row>
    <row r="23" spans="1:3">
      <c r="A23" s="4" t="s">
        <v>1005</v>
      </c>
    </row>
    <row r="24" spans="1:3">
      <c r="A24" s="3" t="s">
        <v>992</v>
      </c>
    </row>
    <row r="25" spans="1:3">
      <c r="A25" s="4" t="s">
        <v>993</v>
      </c>
      <c r="B25" s="5" t="n">
        <v>417</v>
      </c>
    </row>
    <row r="26" spans="1:3">
      <c r="A26" s="4" t="s">
        <v>727</v>
      </c>
      <c r="B26" s="5" t="n">
        <v>480</v>
      </c>
    </row>
    <row r="27" spans="1:3">
      <c r="A27" s="4" t="s">
        <v>995</v>
      </c>
      <c r="B27" s="4" t="s">
        <v>1006</v>
      </c>
    </row>
    <row r="28" spans="1:3">
      <c r="A28" s="4" t="s">
        <v>997</v>
      </c>
      <c r="B28" s="4" t="s">
        <v>1007</v>
      </c>
    </row>
    <row r="29" spans="1:3">
      <c r="A29" s="4" t="s">
        <v>1008</v>
      </c>
    </row>
    <row r="30" spans="1:3">
      <c r="A30" s="3" t="s">
        <v>992</v>
      </c>
    </row>
    <row r="31" spans="1:3">
      <c r="A31" s="4" t="s">
        <v>993</v>
      </c>
      <c r="B31" s="5" t="n">
        <v>1667</v>
      </c>
    </row>
    <row r="32" spans="1:3">
      <c r="A32" s="4" t="s">
        <v>727</v>
      </c>
      <c r="B32" s="5" t="n">
        <v>300</v>
      </c>
    </row>
    <row r="33" spans="1:3">
      <c r="A33" s="4" t="s">
        <v>995</v>
      </c>
      <c r="B33" s="4" t="s">
        <v>1009</v>
      </c>
    </row>
    <row r="34" spans="1:3">
      <c r="A34" s="4" t="s">
        <v>997</v>
      </c>
      <c r="B34" s="4" t="s">
        <v>1010</v>
      </c>
    </row>
    <row r="35" spans="1:3">
      <c r="A35" s="4" t="s">
        <v>1011</v>
      </c>
    </row>
    <row r="36" spans="1:3">
      <c r="A36" s="3" t="s">
        <v>992</v>
      </c>
    </row>
    <row r="37" spans="1:3">
      <c r="A37" s="4" t="s">
        <v>993</v>
      </c>
      <c r="B37" s="5" t="n">
        <v>380380</v>
      </c>
    </row>
    <row r="38" spans="1:3">
      <c r="A38" s="4" t="s">
        <v>727</v>
      </c>
      <c r="B38" s="5" t="n">
        <v>324</v>
      </c>
    </row>
    <row r="39" spans="1:3">
      <c r="A39" s="4" t="s">
        <v>995</v>
      </c>
      <c r="B39" s="4" t="s">
        <v>1012</v>
      </c>
    </row>
    <row r="40" spans="1:3">
      <c r="A40" s="4" t="s">
        <v>997</v>
      </c>
      <c r="B40" s="4" t="s">
        <v>1013</v>
      </c>
    </row>
    <row r="41" spans="1:3">
      <c r="A41" s="4" t="s">
        <v>1014</v>
      </c>
    </row>
    <row r="42" spans="1:3">
      <c r="A42" s="3" t="s">
        <v>992</v>
      </c>
    </row>
    <row r="43" spans="1:3">
      <c r="A43" s="4" t="s">
        <v>993</v>
      </c>
      <c r="B43" s="5" t="n">
        <v>2500</v>
      </c>
    </row>
    <row r="44" spans="1:3">
      <c r="A44" s="4" t="s">
        <v>727</v>
      </c>
      <c r="B44" s="5" t="n">
        <v>30</v>
      </c>
    </row>
    <row r="45" spans="1:3">
      <c r="A45" s="4" t="s">
        <v>995</v>
      </c>
      <c r="B45" s="4" t="s">
        <v>1015</v>
      </c>
    </row>
    <row r="46" spans="1:3">
      <c r="A46" s="4" t="s">
        <v>997</v>
      </c>
      <c r="B46" s="4" t="s">
        <v>1016</v>
      </c>
    </row>
    <row r="47" spans="1:3"/>
    <row r="48" spans="1:3">
      <c r="A48" s="4" t="s">
        <v>412</v>
      </c>
      <c r="B48" s="4" t="s">
        <v>1017</v>
      </c>
    </row>
  </sheetData>
  <mergeCells count="5">
    <mergeCell ref="A1:A2"/>
    <mergeCell ref="B1:C1"/>
    <mergeCell ref="B2:C2"/>
    <mergeCell ref="A47:C47"/>
    <mergeCell ref="B48:C4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30"/>
  </cols>
  <sheetData>
    <row r="1" spans="1:2">
      <c r="A1" s="1" t="s">
        <v>1018</v>
      </c>
      <c r="B1" s="2" t="s">
        <v>1</v>
      </c>
    </row>
    <row r="2" spans="1:2">
      <c r="B2" s="2" t="s">
        <v>981</v>
      </c>
    </row>
    <row r="3" spans="1:2">
      <c r="A3" s="3" t="s">
        <v>1019</v>
      </c>
    </row>
    <row r="4" spans="1:2">
      <c r="A4" s="4" t="s">
        <v>1020</v>
      </c>
      <c r="B4" s="4" t="s">
        <v>53</v>
      </c>
    </row>
    <row r="5" spans="1:2">
      <c r="A5" s="4" t="s">
        <v>1021</v>
      </c>
      <c r="B5" s="5" t="n">
        <v>5000</v>
      </c>
    </row>
    <row r="6" spans="1:2">
      <c r="A6" s="4" t="s">
        <v>1022</v>
      </c>
      <c r="B6" s="4" t="s">
        <v>53</v>
      </c>
    </row>
    <row r="7" spans="1:2">
      <c r="A7" s="4" t="s">
        <v>1023</v>
      </c>
      <c r="B7" s="5" t="n">
        <v>5000</v>
      </c>
    </row>
    <row r="8" spans="1:2">
      <c r="A8" s="4" t="s">
        <v>986</v>
      </c>
      <c r="B8" s="4" t="s">
        <v>53</v>
      </c>
    </row>
    <row r="9" spans="1:2">
      <c r="A9" s="4" t="s">
        <v>987</v>
      </c>
      <c r="B9" s="5" t="n">
        <v>9</v>
      </c>
    </row>
    <row r="10" spans="1:2">
      <c r="A10" s="4" t="s">
        <v>988</v>
      </c>
      <c r="B10" s="4" t="s">
        <v>53</v>
      </c>
    </row>
    <row r="11" spans="1:2">
      <c r="A11" s="4" t="s">
        <v>989</v>
      </c>
      <c r="B11" s="6" t="n">
        <v>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30"/>
  </cols>
  <sheetData>
    <row r="1" spans="1:2">
      <c r="A1" s="1" t="s">
        <v>1024</v>
      </c>
      <c r="B1" s="2" t="s">
        <v>1</v>
      </c>
    </row>
    <row r="2" spans="1:2">
      <c r="B2" s="2" t="s">
        <v>981</v>
      </c>
    </row>
    <row r="3" spans="1:2">
      <c r="A3" s="3" t="s">
        <v>1019</v>
      </c>
    </row>
    <row r="4" spans="1:2">
      <c r="A4" s="4" t="s">
        <v>1025</v>
      </c>
      <c r="B4" s="5" t="n">
        <v>5000</v>
      </c>
    </row>
    <row r="5" spans="1:2">
      <c r="A5" s="4" t="s">
        <v>1026</v>
      </c>
      <c r="B5" s="6" t="n">
        <v>9</v>
      </c>
    </row>
    <row r="6" spans="1:2">
      <c r="A6" s="4" t="s">
        <v>995</v>
      </c>
      <c r="B6" s="4" t="s">
        <v>1027</v>
      </c>
    </row>
    <row r="7" spans="1:2">
      <c r="A7" s="4" t="s">
        <v>997</v>
      </c>
      <c r="B7" s="4" t="s">
        <v>102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7"/>
  </cols>
  <sheetData>
    <row r="1" spans="1:2">
      <c r="A1" s="1" t="s">
        <v>1029</v>
      </c>
      <c r="B1" s="2" t="s">
        <v>1</v>
      </c>
    </row>
    <row r="2" spans="1:2">
      <c r="B2" s="2" t="s">
        <v>1030</v>
      </c>
    </row>
    <row r="3" spans="1:2">
      <c r="A3" s="3" t="s">
        <v>256</v>
      </c>
    </row>
    <row r="4" spans="1:2">
      <c r="A4" s="4" t="s">
        <v>1031</v>
      </c>
      <c r="B4" s="4" t="s">
        <v>438</v>
      </c>
    </row>
    <row r="5" spans="1:2">
      <c r="A5" s="4" t="s">
        <v>1032</v>
      </c>
      <c r="B5" s="5" t="n">
        <v>193644</v>
      </c>
    </row>
    <row r="6" spans="1:2">
      <c r="A6" s="4" t="s">
        <v>1033</v>
      </c>
      <c r="B6" s="6" t="n">
        <v>191732</v>
      </c>
    </row>
    <row r="7" spans="1:2">
      <c r="A7" s="4" t="s">
        <v>1034</v>
      </c>
      <c r="B7" s="4" t="s">
        <v>103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1036</v>
      </c>
      <c r="B1" s="2" t="s">
        <v>2</v>
      </c>
      <c r="C1" s="2" t="s">
        <v>41</v>
      </c>
    </row>
    <row r="2" spans="1:3">
      <c r="A2" s="3" t="s">
        <v>259</v>
      </c>
    </row>
    <row r="3" spans="1:3">
      <c r="A3" s="4" t="s">
        <v>1037</v>
      </c>
      <c r="B3" s="6" t="n">
        <v>168384</v>
      </c>
    </row>
    <row r="4" spans="1:3">
      <c r="A4" s="3" t="s">
        <v>1038</v>
      </c>
    </row>
    <row r="5" spans="1:3">
      <c r="A5" s="4" t="s">
        <v>1039</v>
      </c>
      <c r="B5" s="5" t="n">
        <v>173351</v>
      </c>
      <c r="C5" s="4" t="s">
        <v>53</v>
      </c>
    </row>
    <row r="6" spans="1:3">
      <c r="A6" s="4" t="s">
        <v>1040</v>
      </c>
      <c r="B6" s="6" t="n">
        <v>17335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3"/>
    <col customWidth="1" max="2" min="2" width="21"/>
  </cols>
  <sheetData>
    <row r="1" spans="1:2">
      <c r="A1" s="1" t="s">
        <v>1041</v>
      </c>
      <c r="B1" s="2" t="s">
        <v>506</v>
      </c>
    </row>
    <row r="2" spans="1:2">
      <c r="A2" s="3" t="s">
        <v>259</v>
      </c>
    </row>
    <row r="3" spans="1:2">
      <c r="A3" s="4" t="s">
        <v>507</v>
      </c>
      <c r="B3" s="6" t="n">
        <v>122001</v>
      </c>
    </row>
    <row r="4" spans="1:2">
      <c r="A4" s="4" t="s">
        <v>508</v>
      </c>
      <c r="B4" s="5" t="n">
        <v>95914</v>
      </c>
    </row>
    <row r="5" spans="1:2">
      <c r="A5" s="4" t="s">
        <v>509</v>
      </c>
      <c r="B5" s="5" t="n">
        <v>86681</v>
      </c>
    </row>
    <row r="6" spans="1:2">
      <c r="A6" s="4" t="s">
        <v>510</v>
      </c>
      <c r="B6" s="5" t="n">
        <v>21330</v>
      </c>
    </row>
    <row r="7" spans="1:2">
      <c r="A7" s="4" t="s">
        <v>511</v>
      </c>
      <c r="B7" s="4" t="s">
        <v>53</v>
      </c>
    </row>
    <row r="8" spans="1:2">
      <c r="A8" s="4" t="s">
        <v>512</v>
      </c>
      <c r="B8" s="4" t="s">
        <v>53</v>
      </c>
    </row>
    <row r="9" spans="1:2">
      <c r="A9" s="4" t="s">
        <v>1042</v>
      </c>
      <c r="B9" s="5" t="n">
        <v>325926</v>
      </c>
    </row>
    <row r="10" spans="1:2">
      <c r="A10" s="4" t="s">
        <v>1043</v>
      </c>
      <c r="B10" s="5" t="n">
        <v>-152575</v>
      </c>
    </row>
    <row r="11" spans="1:2">
      <c r="A11" s="4" t="s">
        <v>134</v>
      </c>
      <c r="B11" s="6" t="n">
        <v>1733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79"/>
  </cols>
  <sheetData>
    <row r="1" spans="1:2">
      <c r="A1" s="1" t="s">
        <v>1044</v>
      </c>
      <c r="B1" s="2" t="s">
        <v>1</v>
      </c>
    </row>
    <row r="2" spans="1:2">
      <c r="B2" s="2" t="s">
        <v>506</v>
      </c>
    </row>
    <row r="3" spans="1:2">
      <c r="A3" s="3" t="s">
        <v>1045</v>
      </c>
    </row>
    <row r="4" spans="1:2">
      <c r="A4" s="4" t="s">
        <v>1046</v>
      </c>
      <c r="B4" s="6" t="n">
        <v>269341</v>
      </c>
    </row>
    <row r="5" spans="1:2">
      <c r="A5" s="4" t="s">
        <v>1047</v>
      </c>
      <c r="B5" s="5" t="n">
        <v>316600</v>
      </c>
    </row>
    <row r="6" spans="1:2">
      <c r="A6" s="4" t="s">
        <v>1048</v>
      </c>
      <c r="B6" s="5" t="n">
        <v>234315</v>
      </c>
    </row>
    <row r="7" spans="1:2">
      <c r="A7" s="4" t="s">
        <v>1049</v>
      </c>
      <c r="B7" s="6" t="n">
        <v>229348</v>
      </c>
    </row>
    <row r="8" spans="1:2">
      <c r="A8" s="4" t="s">
        <v>1050</v>
      </c>
      <c r="B8" s="4" t="s">
        <v>979</v>
      </c>
    </row>
    <row r="9" spans="1:2">
      <c r="A9" s="4" t="s">
        <v>1051</v>
      </c>
      <c r="B9" s="4" t="s">
        <v>390</v>
      </c>
    </row>
    <row r="10" spans="1:2">
      <c r="A10" s="4" t="s">
        <v>1052</v>
      </c>
      <c r="B10" s="6" t="n">
        <v>246380</v>
      </c>
    </row>
    <row r="11" spans="1:2">
      <c r="A11" s="4" t="s">
        <v>1053</v>
      </c>
      <c r="B11" s="4" t="s">
        <v>1054</v>
      </c>
    </row>
    <row r="12" spans="1:2">
      <c r="A12" s="4" t="s">
        <v>1055</v>
      </c>
      <c r="B12" s="4" t="s">
        <v>1056</v>
      </c>
    </row>
    <row r="13" spans="1:2">
      <c r="A13" s="4" t="s">
        <v>617</v>
      </c>
    </row>
    <row r="14" spans="1:2">
      <c r="A14" s="3" t="s">
        <v>1045</v>
      </c>
    </row>
    <row r="15" spans="1:2">
      <c r="A15" s="4" t="s">
        <v>1050</v>
      </c>
      <c r="B15" s="4" t="s">
        <v>56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0"/>
    <col customWidth="1" max="2" min="2" width="14"/>
    <col customWidth="1" max="3" min="3" width="80"/>
    <col customWidth="1" max="4" min="4" width="80"/>
    <col customWidth="1" max="5" min="5" width="80"/>
    <col customWidth="1" max="6" min="6" width="14"/>
    <col customWidth="1" max="7" min="7" width="14"/>
  </cols>
  <sheetData>
    <row r="1" spans="1:7">
      <c r="A1" s="1" t="s">
        <v>1057</v>
      </c>
      <c r="B1" s="2" t="s">
        <v>528</v>
      </c>
      <c r="C1" s="2" t="s">
        <v>1058</v>
      </c>
      <c r="D1" s="2" t="s">
        <v>926</v>
      </c>
      <c r="E1" s="2" t="s">
        <v>2</v>
      </c>
      <c r="F1" s="2" t="s">
        <v>41</v>
      </c>
      <c r="G1" s="2" t="s">
        <v>908</v>
      </c>
    </row>
    <row r="2" spans="1:7">
      <c r="A2" s="3" t="s">
        <v>1059</v>
      </c>
    </row>
    <row r="3" spans="1:7">
      <c r="A3" s="4" t="s">
        <v>1060</v>
      </c>
      <c r="E3" s="4" t="s">
        <v>1061</v>
      </c>
    </row>
    <row r="4" spans="1:7">
      <c r="A4" s="4" t="s">
        <v>1062</v>
      </c>
      <c r="C4" s="4" t="s">
        <v>1063</v>
      </c>
    </row>
    <row r="5" spans="1:7">
      <c r="A5" s="4" t="s">
        <v>641</v>
      </c>
      <c r="E5" s="6" t="n">
        <v>-10022</v>
      </c>
      <c r="F5" s="4" t="s">
        <v>53</v>
      </c>
    </row>
    <row r="6" spans="1:7">
      <c r="A6" s="4" t="s">
        <v>1064</v>
      </c>
      <c r="D6" s="4" t="s">
        <v>1065</v>
      </c>
    </row>
    <row r="7" spans="1:7">
      <c r="A7" s="4" t="s">
        <v>1066</v>
      </c>
      <c r="E7" s="4" t="s">
        <v>561</v>
      </c>
    </row>
    <row r="8" spans="1:7">
      <c r="A8" s="4" t="s">
        <v>560</v>
      </c>
      <c r="B8" s="4" t="s">
        <v>561</v>
      </c>
      <c r="E8" s="4" t="s">
        <v>558</v>
      </c>
    </row>
    <row r="9" spans="1:7">
      <c r="A9" s="4" t="s">
        <v>1067</v>
      </c>
      <c r="E9" s="6" t="n">
        <v>3000000</v>
      </c>
    </row>
    <row r="10" spans="1:7">
      <c r="A10" s="4" t="s">
        <v>617</v>
      </c>
    </row>
    <row r="11" spans="1:7">
      <c r="A11" s="3" t="s">
        <v>1059</v>
      </c>
    </row>
    <row r="12" spans="1:7">
      <c r="A12" s="4" t="s">
        <v>1068</v>
      </c>
      <c r="E12" s="5" t="n">
        <v>2989978</v>
      </c>
    </row>
    <row r="13" spans="1:7">
      <c r="A13" s="4" t="s">
        <v>1069</v>
      </c>
      <c r="E13" s="6" t="n">
        <v>8444706</v>
      </c>
    </row>
    <row r="14" spans="1:7">
      <c r="A14" s="4" t="s">
        <v>1070</v>
      </c>
    </row>
    <row r="15" spans="1:7">
      <c r="A15" s="3" t="s">
        <v>1059</v>
      </c>
    </row>
    <row r="16" spans="1:7">
      <c r="A16" s="4" t="s">
        <v>1069</v>
      </c>
      <c r="G16" s="6" t="n">
        <v>2500000</v>
      </c>
    </row>
    <row r="17" spans="1:7">
      <c r="A17" s="4" t="s">
        <v>1071</v>
      </c>
    </row>
    <row r="18" spans="1:7">
      <c r="A18" s="3" t="s">
        <v>1059</v>
      </c>
    </row>
    <row r="19" spans="1:7">
      <c r="A19" s="4" t="s">
        <v>1068</v>
      </c>
      <c r="C19" s="6" t="n">
        <v>3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072</v>
      </c>
      <c r="B1" s="2" t="s">
        <v>1</v>
      </c>
    </row>
    <row r="2" spans="1:3">
      <c r="B2" s="2" t="s">
        <v>2</v>
      </c>
      <c r="C2" s="2" t="s">
        <v>41</v>
      </c>
    </row>
    <row r="3" spans="1:3">
      <c r="A3" s="3" t="s">
        <v>1073</v>
      </c>
    </row>
    <row r="4" spans="1:3">
      <c r="A4" s="4" t="s">
        <v>475</v>
      </c>
      <c r="B4" s="6" t="n">
        <v>34010597</v>
      </c>
      <c r="C4" s="6" t="n">
        <v>34549157</v>
      </c>
    </row>
    <row r="5" spans="1:3">
      <c r="A5" s="4" t="s">
        <v>1074</v>
      </c>
      <c r="B5" s="5" t="n">
        <v>-4354615</v>
      </c>
      <c r="C5" s="5" t="n">
        <v>-2539657</v>
      </c>
    </row>
    <row r="6" spans="1:3">
      <c r="A6" s="4" t="s">
        <v>113</v>
      </c>
      <c r="B6" s="5" t="n">
        <v>1699312</v>
      </c>
      <c r="C6" s="5" t="n">
        <v>1118353</v>
      </c>
    </row>
    <row r="7" spans="1:3">
      <c r="A7" s="4" t="s">
        <v>104</v>
      </c>
      <c r="B7" s="5" t="n">
        <v>384935</v>
      </c>
      <c r="C7" s="5" t="n">
        <v>220431</v>
      </c>
    </row>
    <row r="8" spans="1:3">
      <c r="A8" s="4" t="s">
        <v>55</v>
      </c>
      <c r="B8" s="5" t="n">
        <v>12168818</v>
      </c>
      <c r="C8" s="5" t="n">
        <v>12930396</v>
      </c>
    </row>
    <row r="9" spans="1:3">
      <c r="A9" s="4" t="s">
        <v>1075</v>
      </c>
    </row>
    <row r="10" spans="1:3">
      <c r="A10" s="3" t="s">
        <v>1073</v>
      </c>
    </row>
    <row r="11" spans="1:3">
      <c r="A11" s="4" t="s">
        <v>475</v>
      </c>
      <c r="C11" s="5" t="n">
        <v>34549157</v>
      </c>
    </row>
    <row r="12" spans="1:3">
      <c r="A12" s="4" t="s">
        <v>1074</v>
      </c>
      <c r="C12" s="5" t="n">
        <v>1323432</v>
      </c>
    </row>
    <row r="13" spans="1:3">
      <c r="A13" s="4" t="s">
        <v>113</v>
      </c>
      <c r="C13" s="5" t="n">
        <v>561465</v>
      </c>
    </row>
    <row r="14" spans="1:3">
      <c r="A14" s="4" t="s">
        <v>104</v>
      </c>
      <c r="C14" s="5" t="n">
        <v>220431</v>
      </c>
    </row>
    <row r="15" spans="1:3">
      <c r="A15" s="4" t="s">
        <v>55</v>
      </c>
      <c r="C15" s="5" t="n">
        <v>12917770</v>
      </c>
    </row>
    <row r="16" spans="1:3">
      <c r="A16" s="4" t="s">
        <v>1076</v>
      </c>
    </row>
    <row r="17" spans="1:3">
      <c r="A17" s="3" t="s">
        <v>1073</v>
      </c>
    </row>
    <row r="18" spans="1:3">
      <c r="A18" s="4" t="s">
        <v>475</v>
      </c>
      <c r="B18" s="4" t="s">
        <v>53</v>
      </c>
      <c r="C18" s="4" t="s">
        <v>53</v>
      </c>
    </row>
    <row r="19" spans="1:3">
      <c r="A19" s="4" t="s">
        <v>1074</v>
      </c>
      <c r="B19" s="5" t="n">
        <v>-3768757</v>
      </c>
      <c r="C19" s="5" t="n">
        <v>-3863089</v>
      </c>
    </row>
    <row r="20" spans="1:3">
      <c r="A20" s="4" t="s">
        <v>113</v>
      </c>
      <c r="B20" s="5" t="n">
        <v>1208441</v>
      </c>
      <c r="C20" s="5" t="n">
        <v>556888</v>
      </c>
    </row>
    <row r="21" spans="1:3">
      <c r="A21" s="4" t="s">
        <v>104</v>
      </c>
      <c r="B21" s="4" t="s">
        <v>53</v>
      </c>
      <c r="C21" s="4" t="s">
        <v>53</v>
      </c>
    </row>
    <row r="22" spans="1:3">
      <c r="A22" s="4" t="s">
        <v>55</v>
      </c>
      <c r="B22" s="5" t="n">
        <v>11783</v>
      </c>
      <c r="C22" s="6" t="n">
        <v>12626</v>
      </c>
    </row>
    <row r="23" spans="1:3">
      <c r="A23" s="4" t="s">
        <v>1077</v>
      </c>
    </row>
    <row r="24" spans="1:3">
      <c r="A24" s="3" t="s">
        <v>1073</v>
      </c>
    </row>
    <row r="25" spans="1:3">
      <c r="A25" s="4" t="s">
        <v>475</v>
      </c>
      <c r="B25" s="5" t="n">
        <v>34010597</v>
      </c>
    </row>
    <row r="26" spans="1:3">
      <c r="A26" s="4" t="s">
        <v>1074</v>
      </c>
      <c r="B26" s="5" t="n">
        <v>-585858</v>
      </c>
    </row>
    <row r="27" spans="1:3">
      <c r="A27" s="4" t="s">
        <v>113</v>
      </c>
      <c r="B27" s="5" t="n">
        <v>490871</v>
      </c>
    </row>
    <row r="28" spans="1:3">
      <c r="A28" s="4" t="s">
        <v>104</v>
      </c>
      <c r="B28" s="5" t="n">
        <v>384935</v>
      </c>
    </row>
    <row r="29" spans="1:3">
      <c r="A29" s="4" t="s">
        <v>55</v>
      </c>
      <c r="B29" s="6" t="n">
        <v>1215703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1078</v>
      </c>
      <c r="B1" s="2" t="s">
        <v>1</v>
      </c>
    </row>
    <row r="2" spans="1:3">
      <c r="B2" s="2" t="s">
        <v>2</v>
      </c>
      <c r="C2" s="2" t="s">
        <v>41</v>
      </c>
    </row>
    <row r="3" spans="1:3">
      <c r="A3" s="3" t="s">
        <v>1073</v>
      </c>
    </row>
    <row r="4" spans="1:3">
      <c r="A4" s="4" t="s">
        <v>1079</v>
      </c>
      <c r="B4" s="6" t="n">
        <v>34010597</v>
      </c>
      <c r="C4" s="6" t="n">
        <v>34549157</v>
      </c>
    </row>
    <row r="5" spans="1:3">
      <c r="A5" s="4" t="s">
        <v>1080</v>
      </c>
      <c r="B5" s="5" t="n">
        <v>5870938</v>
      </c>
      <c r="C5" s="5" t="n">
        <v>3863044</v>
      </c>
    </row>
    <row r="6" spans="1:3">
      <c r="A6" s="4" t="s">
        <v>430</v>
      </c>
    </row>
    <row r="7" spans="1:3">
      <c r="A7" s="3" t="s">
        <v>1073</v>
      </c>
    </row>
    <row r="8" spans="1:3">
      <c r="A8" s="4" t="s">
        <v>1079</v>
      </c>
      <c r="B8" s="5" t="n">
        <v>1423313</v>
      </c>
      <c r="C8" s="5" t="n">
        <v>2208461</v>
      </c>
    </row>
    <row r="9" spans="1:3">
      <c r="A9" s="4" t="s">
        <v>1080</v>
      </c>
      <c r="B9" s="5" t="n">
        <v>9698</v>
      </c>
      <c r="C9" s="5" t="n">
        <v>3657</v>
      </c>
    </row>
    <row r="10" spans="1:3">
      <c r="A10" s="4" t="s">
        <v>1081</v>
      </c>
    </row>
    <row r="11" spans="1:3">
      <c r="A11" s="3" t="s">
        <v>1073</v>
      </c>
    </row>
    <row r="12" spans="1:3">
      <c r="A12" s="4" t="s">
        <v>1079</v>
      </c>
      <c r="B12" s="5" t="n">
        <v>32587284</v>
      </c>
      <c r="C12" s="5" t="n">
        <v>32340696</v>
      </c>
    </row>
    <row r="13" spans="1:3">
      <c r="A13" s="4" t="s">
        <v>1080</v>
      </c>
      <c r="B13" s="6" t="n">
        <v>5861240</v>
      </c>
      <c r="C13" s="6" t="n">
        <v>385938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80"/>
    <col customWidth="1" max="3" min="3" width="22"/>
  </cols>
  <sheetData>
    <row r="1" spans="1:3">
      <c r="A1" s="1" t="s">
        <v>1082</v>
      </c>
      <c r="B1" s="2" t="s">
        <v>1</v>
      </c>
    </row>
    <row r="2" spans="1:3">
      <c r="B2" s="2" t="s">
        <v>1083</v>
      </c>
      <c r="C2" s="2" t="s">
        <v>1084</v>
      </c>
    </row>
    <row r="3" spans="1:3">
      <c r="A3" s="3" t="s">
        <v>1085</v>
      </c>
    </row>
    <row r="4" spans="1:3">
      <c r="A4" s="4" t="s">
        <v>1086</v>
      </c>
      <c r="B4" s="5" t="n">
        <v>2</v>
      </c>
      <c r="C4" s="5" t="n">
        <v>2</v>
      </c>
    </row>
    <row r="5" spans="1:3">
      <c r="A5" s="4" t="s">
        <v>1087</v>
      </c>
      <c r="B5" s="5" t="n">
        <v>1</v>
      </c>
    </row>
    <row r="6" spans="1:3">
      <c r="A6" s="4" t="s">
        <v>1088</v>
      </c>
      <c r="B6" s="4" t="s">
        <v>108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1090</v>
      </c>
      <c r="B1" s="2" t="s">
        <v>1</v>
      </c>
    </row>
    <row r="2" spans="1:3">
      <c r="B2" s="2" t="s">
        <v>2</v>
      </c>
      <c r="C2" s="2" t="s">
        <v>41</v>
      </c>
    </row>
    <row r="3" spans="1:3">
      <c r="A3" s="3" t="s">
        <v>268</v>
      </c>
    </row>
    <row r="4" spans="1:3">
      <c r="A4" s="4" t="s">
        <v>1091</v>
      </c>
      <c r="B4" s="6" t="n">
        <v>-5612010</v>
      </c>
      <c r="C4" s="6" t="n">
        <v>-1626136</v>
      </c>
    </row>
    <row r="5" spans="1:3">
      <c r="A5" s="4" t="s">
        <v>1092</v>
      </c>
      <c r="B5" s="5" t="n">
        <v>-18017</v>
      </c>
      <c r="C5" s="5" t="n">
        <v>528060</v>
      </c>
    </row>
    <row r="6" spans="1:3">
      <c r="A6" s="4" t="s">
        <v>1093</v>
      </c>
      <c r="B6" s="6" t="n">
        <v>-5630027</v>
      </c>
      <c r="C6" s="6" t="n">
        <v>-109807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1094</v>
      </c>
      <c r="B1" s="2" t="s">
        <v>1</v>
      </c>
    </row>
    <row r="2" spans="1:3">
      <c r="B2" s="2" t="s">
        <v>2</v>
      </c>
      <c r="C2" s="2" t="s">
        <v>41</v>
      </c>
    </row>
    <row r="3" spans="1:3">
      <c r="A3" s="3" t="s">
        <v>1095</v>
      </c>
    </row>
    <row r="4" spans="1:3">
      <c r="A4" s="4" t="s">
        <v>1096</v>
      </c>
      <c r="B4" s="4" t="s">
        <v>53</v>
      </c>
      <c r="C4" s="4" t="s">
        <v>53</v>
      </c>
    </row>
    <row r="5" spans="1:3">
      <c r="A5" s="4" t="s">
        <v>1097</v>
      </c>
      <c r="B5" s="5" t="n">
        <v>49038</v>
      </c>
      <c r="C5" s="5" t="n">
        <v>63171</v>
      </c>
    </row>
    <row r="6" spans="1:3">
      <c r="A6" s="4" t="s">
        <v>1092</v>
      </c>
      <c r="B6" s="5" t="n">
        <v>155193</v>
      </c>
      <c r="C6" s="5" t="n">
        <v>184387</v>
      </c>
    </row>
    <row r="7" spans="1:3">
      <c r="A7" s="4" t="s">
        <v>1098</v>
      </c>
      <c r="B7" s="5" t="n">
        <v>204231</v>
      </c>
      <c r="C7" s="5" t="n">
        <v>247558</v>
      </c>
    </row>
    <row r="8" spans="1:3">
      <c r="A8" s="3" t="s">
        <v>1099</v>
      </c>
    </row>
    <row r="9" spans="1:3">
      <c r="A9" s="4" t="s">
        <v>1096</v>
      </c>
      <c r="B9" s="4" t="s">
        <v>53</v>
      </c>
      <c r="C9" s="4" t="s">
        <v>53</v>
      </c>
    </row>
    <row r="10" spans="1:3">
      <c r="A10" s="4" t="s">
        <v>1097</v>
      </c>
      <c r="B10" s="4" t="s">
        <v>53</v>
      </c>
      <c r="C10" s="4" t="s">
        <v>53</v>
      </c>
    </row>
    <row r="11" spans="1:3">
      <c r="A11" s="4" t="s">
        <v>1100</v>
      </c>
      <c r="B11" s="4" t="s">
        <v>53</v>
      </c>
      <c r="C11" s="4" t="s">
        <v>53</v>
      </c>
    </row>
    <row r="12" spans="1:3">
      <c r="A12" s="4" t="s">
        <v>1101</v>
      </c>
      <c r="B12" s="6" t="n">
        <v>204231</v>
      </c>
      <c r="C12" s="6" t="n">
        <v>24755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2</v>
      </c>
      <c r="B1" s="2" t="s">
        <v>1</v>
      </c>
    </row>
    <row r="2" spans="1:3">
      <c r="B2" s="2" t="s">
        <v>2</v>
      </c>
      <c r="C2" s="2" t="s">
        <v>41</v>
      </c>
    </row>
    <row r="3" spans="1:3">
      <c r="A3" s="3" t="s">
        <v>268</v>
      </c>
    </row>
    <row r="4" spans="1:3">
      <c r="A4" s="4" t="s">
        <v>1103</v>
      </c>
      <c r="B4" s="4" t="s">
        <v>1104</v>
      </c>
      <c r="C4" s="4" t="s">
        <v>1104</v>
      </c>
    </row>
    <row r="5" spans="1:3">
      <c r="A5" s="4" t="s">
        <v>1105</v>
      </c>
      <c r="B5" s="4" t="s">
        <v>1106</v>
      </c>
      <c r="C5" s="4" t="s">
        <v>1107</v>
      </c>
    </row>
    <row r="6" spans="1:3">
      <c r="A6" s="4" t="s">
        <v>1108</v>
      </c>
      <c r="B6" s="4" t="s">
        <v>1109</v>
      </c>
      <c r="C6" s="4" t="s">
        <v>1110</v>
      </c>
    </row>
    <row r="7" spans="1:3">
      <c r="A7" s="4" t="s">
        <v>1111</v>
      </c>
      <c r="B7" s="4" t="s">
        <v>53</v>
      </c>
      <c r="C7" s="4" t="s">
        <v>53</v>
      </c>
    </row>
    <row r="8" spans="1:3">
      <c r="A8" s="4" t="s">
        <v>1112</v>
      </c>
      <c r="B8" s="4" t="s">
        <v>1113</v>
      </c>
      <c r="C8" s="4" t="s">
        <v>1114</v>
      </c>
    </row>
    <row r="9" spans="1:3">
      <c r="A9" s="4" t="s">
        <v>1115</v>
      </c>
      <c r="B9" s="4" t="s">
        <v>1116</v>
      </c>
      <c r="C9" s="4" t="s">
        <v>1117</v>
      </c>
    </row>
    <row r="10" spans="1:3">
      <c r="A10" s="4" t="s">
        <v>1118</v>
      </c>
      <c r="B10" s="4" t="s">
        <v>1119</v>
      </c>
      <c r="C10" s="4" t="s">
        <v>112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121</v>
      </c>
      <c r="B1" s="2" t="s">
        <v>2</v>
      </c>
      <c r="C1" s="2" t="s">
        <v>41</v>
      </c>
    </row>
    <row r="2" spans="1:3">
      <c r="A2" s="3" t="s">
        <v>268</v>
      </c>
    </row>
    <row r="3" spans="1:3">
      <c r="A3" s="4" t="s">
        <v>1122</v>
      </c>
      <c r="B3" s="6" t="n">
        <v>17212941</v>
      </c>
      <c r="C3" s="6" t="n">
        <v>13248096</v>
      </c>
    </row>
    <row r="4" spans="1:3">
      <c r="A4" s="4" t="s">
        <v>1123</v>
      </c>
      <c r="B4" s="5" t="n">
        <v>10935</v>
      </c>
      <c r="C4" s="5" t="n">
        <v>28448</v>
      </c>
    </row>
    <row r="5" spans="1:3">
      <c r="A5" s="4" t="s">
        <v>55</v>
      </c>
      <c r="B5" s="5" t="n">
        <v>17223876</v>
      </c>
      <c r="C5" s="5" t="n">
        <v>13276544</v>
      </c>
    </row>
    <row r="6" spans="1:3">
      <c r="A6" s="4" t="s">
        <v>69</v>
      </c>
      <c r="B6" s="4" t="s">
        <v>53</v>
      </c>
      <c r="C6" s="4" t="s">
        <v>53</v>
      </c>
    </row>
    <row r="7" spans="1:3">
      <c r="A7" s="4" t="s">
        <v>1124</v>
      </c>
      <c r="B7" s="5" t="n">
        <v>17223876</v>
      </c>
      <c r="C7" s="5" t="n">
        <v>-13276544</v>
      </c>
    </row>
    <row r="8" spans="1:3">
      <c r="A8" s="4" t="s">
        <v>1125</v>
      </c>
      <c r="B8" s="4" t="s">
        <v>53</v>
      </c>
      <c r="C8" s="4" t="s">
        <v>5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1126</v>
      </c>
      <c r="B1" s="2" t="s">
        <v>1</v>
      </c>
    </row>
    <row r="2" spans="1:3">
      <c r="B2" s="2" t="s">
        <v>2</v>
      </c>
      <c r="C2" s="2" t="s">
        <v>41</v>
      </c>
    </row>
    <row r="3" spans="1:3">
      <c r="A3" s="3" t="s">
        <v>1127</v>
      </c>
    </row>
    <row r="4" spans="1:3">
      <c r="A4" s="4" t="s">
        <v>1128</v>
      </c>
      <c r="B4" s="6" t="n">
        <v>-18017</v>
      </c>
      <c r="C4" s="6" t="n">
        <v>528060</v>
      </c>
    </row>
    <row r="5" spans="1:3">
      <c r="A5" s="4" t="s">
        <v>1129</v>
      </c>
      <c r="B5" s="5" t="n">
        <v>-5612010</v>
      </c>
      <c r="C5" s="5" t="n">
        <v>-1626136</v>
      </c>
    </row>
    <row r="6" spans="1:3">
      <c r="A6" s="4" t="s">
        <v>1122</v>
      </c>
      <c r="B6" s="6" t="n">
        <v>17212941</v>
      </c>
      <c r="C6" s="6" t="n">
        <v>13248096</v>
      </c>
    </row>
    <row r="7" spans="1:3">
      <c r="A7" s="4" t="s">
        <v>1130</v>
      </c>
      <c r="B7" s="4" t="s">
        <v>11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U10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80"/>
    <col customWidth="1" max="6" min="6" width="14"/>
    <col customWidth="1" max="7" min="7" width="80"/>
    <col customWidth="1" max="8" min="8" width="80"/>
    <col customWidth="1" max="9" min="9" width="14"/>
    <col customWidth="1" max="10" min="10" width="16"/>
    <col customWidth="1" max="11" min="11" width="14"/>
    <col customWidth="1" max="12" min="12" width="80"/>
    <col customWidth="1" max="13" min="13" width="14"/>
    <col customWidth="1" max="14" min="14" width="14"/>
    <col customWidth="1" max="15" min="15" width="14"/>
    <col customWidth="1" max="16" min="16" width="16"/>
    <col customWidth="1" max="17" min="17" width="13"/>
    <col customWidth="1" max="18" min="18" width="14"/>
    <col customWidth="1" max="19" min="19" width="80"/>
    <col customWidth="1" max="20" min="20" width="14"/>
    <col customWidth="1" max="21" min="21" width="14"/>
  </cols>
  <sheetData>
    <row r="1" spans="1:21">
      <c r="A1" s="1" t="s">
        <v>1132</v>
      </c>
      <c r="B1" s="2" t="s">
        <v>1133</v>
      </c>
      <c r="C1" s="2" t="s">
        <v>1134</v>
      </c>
      <c r="D1" s="2" t="s">
        <v>1135</v>
      </c>
      <c r="E1" s="2" t="s">
        <v>1136</v>
      </c>
      <c r="F1" s="2" t="s">
        <v>1137</v>
      </c>
      <c r="G1" s="2" t="s">
        <v>1138</v>
      </c>
      <c r="H1" s="2" t="s">
        <v>1139</v>
      </c>
      <c r="I1" s="2" t="s">
        <v>1139</v>
      </c>
      <c r="J1" s="2" t="s">
        <v>1140</v>
      </c>
      <c r="K1" s="2" t="s">
        <v>1141</v>
      </c>
      <c r="L1" s="2" t="s">
        <v>1134</v>
      </c>
      <c r="M1" s="2" t="s">
        <v>1142</v>
      </c>
      <c r="N1" s="2" t="s">
        <v>1143</v>
      </c>
      <c r="O1" s="2" t="s">
        <v>1144</v>
      </c>
      <c r="P1" s="2" t="s">
        <v>1145</v>
      </c>
      <c r="Q1" s="2" t="s">
        <v>3</v>
      </c>
      <c r="R1" s="2" t="s">
        <v>1146</v>
      </c>
      <c r="S1" s="2" t="s">
        <v>2</v>
      </c>
      <c r="T1" s="2" t="s">
        <v>418</v>
      </c>
      <c r="U1" s="2" t="s">
        <v>956</v>
      </c>
    </row>
    <row r="2" spans="1:21">
      <c r="A2" s="4" t="s">
        <v>968</v>
      </c>
    </row>
    <row r="3" spans="1:21">
      <c r="A3" s="3" t="s">
        <v>1147</v>
      </c>
    </row>
    <row r="4" spans="1:21">
      <c r="A4" s="4" t="s">
        <v>1148</v>
      </c>
      <c r="S4" s="4" t="s">
        <v>1149</v>
      </c>
    </row>
    <row r="5" spans="1:21">
      <c r="A5" s="4" t="s">
        <v>1150</v>
      </c>
    </row>
    <row r="6" spans="1:21">
      <c r="A6" s="3" t="s">
        <v>1147</v>
      </c>
    </row>
    <row r="7" spans="1:21">
      <c r="A7" s="4" t="s">
        <v>1151</v>
      </c>
      <c r="R7" s="5" t="n">
        <v>5715</v>
      </c>
    </row>
    <row r="8" spans="1:21">
      <c r="A8" s="4" t="s">
        <v>1152</v>
      </c>
      <c r="S8" s="6" t="n">
        <v>1</v>
      </c>
    </row>
    <row r="9" spans="1:21">
      <c r="A9" s="4" t="s">
        <v>162</v>
      </c>
      <c r="R9" s="5" t="n">
        <v>100000</v>
      </c>
    </row>
    <row r="10" spans="1:21">
      <c r="A10" s="4" t="s">
        <v>1153</v>
      </c>
    </row>
    <row r="11" spans="1:21">
      <c r="A11" s="3" t="s">
        <v>1147</v>
      </c>
    </row>
    <row r="12" spans="1:21">
      <c r="A12" s="4" t="s">
        <v>1151</v>
      </c>
      <c r="S12" s="5" t="n">
        <v>9196</v>
      </c>
    </row>
    <row r="13" spans="1:21">
      <c r="A13" s="4" t="s">
        <v>1152</v>
      </c>
      <c r="S13" s="6" t="n">
        <v>1</v>
      </c>
    </row>
    <row r="14" spans="1:21">
      <c r="A14" s="4" t="s">
        <v>162</v>
      </c>
      <c r="S14" s="5" t="n">
        <v>16000</v>
      </c>
    </row>
    <row r="15" spans="1:21">
      <c r="A15" s="4" t="s">
        <v>1154</v>
      </c>
    </row>
    <row r="16" spans="1:21">
      <c r="A16" s="3" t="s">
        <v>1147</v>
      </c>
    </row>
    <row r="17" spans="1:21">
      <c r="A17" s="4" t="s">
        <v>1151</v>
      </c>
      <c r="S17" s="5" t="n">
        <v>8621</v>
      </c>
    </row>
    <row r="18" spans="1:21">
      <c r="A18" s="4" t="s">
        <v>1152</v>
      </c>
      <c r="S18" s="6" t="n">
        <v>1</v>
      </c>
    </row>
    <row r="19" spans="1:21">
      <c r="A19" s="4" t="s">
        <v>162</v>
      </c>
      <c r="S19" s="5" t="n">
        <v>15000</v>
      </c>
    </row>
    <row r="20" spans="1:21">
      <c r="A20" s="4" t="s">
        <v>1154</v>
      </c>
    </row>
    <row r="21" spans="1:21">
      <c r="A21" s="3" t="s">
        <v>1147</v>
      </c>
    </row>
    <row r="22" spans="1:21">
      <c r="A22" s="4" t="s">
        <v>1151</v>
      </c>
      <c r="S22" s="5" t="n">
        <v>8621</v>
      </c>
    </row>
    <row r="23" spans="1:21">
      <c r="A23" s="4" t="s">
        <v>1152</v>
      </c>
      <c r="S23" s="6" t="n">
        <v>1</v>
      </c>
    </row>
    <row r="24" spans="1:21">
      <c r="A24" s="4" t="s">
        <v>162</v>
      </c>
      <c r="S24" s="5" t="n">
        <v>15000</v>
      </c>
    </row>
    <row r="25" spans="1:21">
      <c r="A25" s="4" t="s">
        <v>1155</v>
      </c>
    </row>
    <row r="26" spans="1:21">
      <c r="A26" s="3" t="s">
        <v>1147</v>
      </c>
    </row>
    <row r="27" spans="1:21">
      <c r="A27" s="4" t="s">
        <v>1151</v>
      </c>
      <c r="S27" s="5" t="n">
        <v>12122</v>
      </c>
    </row>
    <row r="28" spans="1:21">
      <c r="A28" s="4" t="s">
        <v>1152</v>
      </c>
      <c r="S28" s="6" t="n">
        <v>1</v>
      </c>
    </row>
    <row r="29" spans="1:21">
      <c r="A29" s="4" t="s">
        <v>162</v>
      </c>
      <c r="S29" s="5" t="n">
        <v>100000</v>
      </c>
    </row>
    <row r="30" spans="1:21">
      <c r="A30" s="4" t="s">
        <v>427</v>
      </c>
    </row>
    <row r="31" spans="1:21">
      <c r="A31" s="3" t="s">
        <v>1147</v>
      </c>
    </row>
    <row r="32" spans="1:21">
      <c r="A32" s="4" t="s">
        <v>481</v>
      </c>
      <c r="B32" s="6" t="n">
        <v>218534</v>
      </c>
    </row>
    <row r="33" spans="1:21">
      <c r="A33" s="4" t="s">
        <v>647</v>
      </c>
      <c r="B33" s="4" t="s">
        <v>1156</v>
      </c>
      <c r="J33" s="4" t="s">
        <v>1156</v>
      </c>
    </row>
    <row r="34" spans="1:21">
      <c r="A34" s="4" t="s">
        <v>943</v>
      </c>
      <c r="B34" s="6" t="n">
        <v>8534</v>
      </c>
    </row>
    <row r="35" spans="1:21">
      <c r="A35" s="4" t="s">
        <v>1157</v>
      </c>
      <c r="T35" s="7" t="n">
        <v>1e-05</v>
      </c>
    </row>
    <row r="36" spans="1:21">
      <c r="A36" s="4" t="s">
        <v>1158</v>
      </c>
      <c r="J36" s="4" t="s">
        <v>1159</v>
      </c>
    </row>
    <row r="37" spans="1:21">
      <c r="A37" s="4" t="s">
        <v>1160</v>
      </c>
    </row>
    <row r="38" spans="1:21">
      <c r="A38" s="3" t="s">
        <v>1147</v>
      </c>
    </row>
    <row r="39" spans="1:21">
      <c r="A39" s="4" t="s">
        <v>1151</v>
      </c>
      <c r="D39" s="5" t="n">
        <v>25000</v>
      </c>
      <c r="I39" s="5" t="n">
        <v>25000</v>
      </c>
      <c r="K39" s="5" t="n">
        <v>10000</v>
      </c>
      <c r="M39" s="5" t="n">
        <v>25000</v>
      </c>
    </row>
    <row r="40" spans="1:21">
      <c r="A40" s="4" t="s">
        <v>1152</v>
      </c>
      <c r="D40" s="6" t="n">
        <v>1</v>
      </c>
      <c r="H40" s="6" t="n">
        <v>1</v>
      </c>
      <c r="I40" s="6" t="n">
        <v>1</v>
      </c>
      <c r="K40" s="6" t="n">
        <v>1</v>
      </c>
      <c r="M40" s="6" t="n">
        <v>1</v>
      </c>
    </row>
    <row r="41" spans="1:21">
      <c r="A41" s="4" t="s">
        <v>162</v>
      </c>
      <c r="D41" s="5" t="n">
        <v>8334</v>
      </c>
      <c r="K41" s="5" t="n">
        <v>1112</v>
      </c>
      <c r="M41" s="5" t="n">
        <v>8334</v>
      </c>
    </row>
    <row r="42" spans="1:21">
      <c r="A42" s="4" t="s">
        <v>138</v>
      </c>
      <c r="I42" s="5" t="n">
        <v>2778</v>
      </c>
    </row>
    <row r="43" spans="1:21">
      <c r="A43" s="4" t="s">
        <v>825</v>
      </c>
      <c r="U43" s="6" t="n">
        <v>3</v>
      </c>
    </row>
    <row r="44" spans="1:21">
      <c r="A44" s="4" t="s">
        <v>1161</v>
      </c>
    </row>
    <row r="45" spans="1:21">
      <c r="A45" s="3" t="s">
        <v>1147</v>
      </c>
    </row>
    <row r="46" spans="1:21">
      <c r="A46" s="4" t="s">
        <v>481</v>
      </c>
      <c r="J46" s="6" t="n">
        <v>175000</v>
      </c>
    </row>
    <row r="47" spans="1:21">
      <c r="A47" s="4" t="s">
        <v>721</v>
      </c>
      <c r="J47" s="6" t="n">
        <v>157500</v>
      </c>
    </row>
    <row r="48" spans="1:21">
      <c r="A48" s="4" t="s">
        <v>647</v>
      </c>
      <c r="J48" s="4" t="s">
        <v>1162</v>
      </c>
    </row>
    <row r="49" spans="1:21">
      <c r="A49" s="4" t="s">
        <v>1151</v>
      </c>
      <c r="J49" s="5" t="n">
        <v>9723</v>
      </c>
    </row>
    <row r="50" spans="1:21">
      <c r="A50" s="4" t="s">
        <v>1157</v>
      </c>
      <c r="J50" s="6" t="n">
        <v>9</v>
      </c>
    </row>
    <row r="51" spans="1:21">
      <c r="A51" s="4" t="s">
        <v>1163</v>
      </c>
      <c r="J51" s="4" t="s">
        <v>392</v>
      </c>
    </row>
    <row r="52" spans="1:21">
      <c r="A52" s="4" t="s">
        <v>1164</v>
      </c>
    </row>
    <row r="53" spans="1:21">
      <c r="A53" s="3" t="s">
        <v>1147</v>
      </c>
    </row>
    <row r="54" spans="1:21">
      <c r="A54" s="4" t="s">
        <v>481</v>
      </c>
      <c r="T54" s="6" t="n">
        <v>90000000</v>
      </c>
    </row>
    <row r="55" spans="1:21">
      <c r="A55" s="4" t="s">
        <v>1165</v>
      </c>
    </row>
    <row r="56" spans="1:21">
      <c r="A56" s="3" t="s">
        <v>1147</v>
      </c>
    </row>
    <row r="57" spans="1:21">
      <c r="A57" s="4" t="s">
        <v>1151</v>
      </c>
      <c r="C57" s="5" t="n">
        <v>302121</v>
      </c>
      <c r="F57" s="5" t="n">
        <v>25000</v>
      </c>
    </row>
    <row r="58" spans="1:21">
      <c r="A58" s="4" t="s">
        <v>1152</v>
      </c>
      <c r="C58" s="6" t="n">
        <v>1</v>
      </c>
      <c r="F58" s="6" t="n">
        <v>1</v>
      </c>
      <c r="L58" s="6" t="n">
        <v>1</v>
      </c>
    </row>
    <row r="59" spans="1:21">
      <c r="A59" s="4" t="s">
        <v>162</v>
      </c>
      <c r="C59" s="5" t="n">
        <v>100000</v>
      </c>
      <c r="F59" s="5" t="n">
        <v>15000</v>
      </c>
    </row>
    <row r="60" spans="1:21">
      <c r="A60" s="4" t="s">
        <v>1166</v>
      </c>
    </row>
    <row r="61" spans="1:21">
      <c r="A61" s="3" t="s">
        <v>1147</v>
      </c>
    </row>
    <row r="62" spans="1:21">
      <c r="A62" s="4" t="s">
        <v>1167</v>
      </c>
      <c r="Q62" s="5" t="n">
        <v>253754</v>
      </c>
    </row>
    <row r="63" spans="1:21">
      <c r="A63" s="4" t="s">
        <v>1168</v>
      </c>
      <c r="Q63" s="6" t="n">
        <v>62652</v>
      </c>
    </row>
    <row r="64" spans="1:21">
      <c r="A64" s="4" t="s">
        <v>1169</v>
      </c>
    </row>
    <row r="65" spans="1:21">
      <c r="A65" s="3" t="s">
        <v>1147</v>
      </c>
    </row>
    <row r="66" spans="1:21">
      <c r="A66" s="4" t="s">
        <v>1170</v>
      </c>
      <c r="E66" s="4" t="s">
        <v>1171</v>
      </c>
    </row>
    <row r="67" spans="1:21">
      <c r="A67" s="4" t="s">
        <v>1172</v>
      </c>
    </row>
    <row r="68" spans="1:21">
      <c r="A68" s="3" t="s">
        <v>1147</v>
      </c>
    </row>
    <row r="69" spans="1:21">
      <c r="A69" s="4" t="s">
        <v>1170</v>
      </c>
      <c r="L69" s="4" t="s">
        <v>1173</v>
      </c>
    </row>
    <row r="70" spans="1:21">
      <c r="A70" s="4" t="s">
        <v>1151</v>
      </c>
      <c r="L70" s="5" t="n">
        <v>58434</v>
      </c>
    </row>
    <row r="71" spans="1:21">
      <c r="A71" s="4" t="s">
        <v>1174</v>
      </c>
    </row>
    <row r="72" spans="1:21">
      <c r="A72" s="3" t="s">
        <v>1147</v>
      </c>
    </row>
    <row r="73" spans="1:21">
      <c r="A73" s="4" t="s">
        <v>721</v>
      </c>
      <c r="H73" s="6" t="n">
        <v>3024532</v>
      </c>
      <c r="I73" s="6" t="n">
        <v>3024532</v>
      </c>
    </row>
    <row r="74" spans="1:21">
      <c r="A74" s="4" t="s">
        <v>1175</v>
      </c>
      <c r="H74" s="4" t="s">
        <v>1176</v>
      </c>
    </row>
    <row r="75" spans="1:21">
      <c r="A75" s="4" t="s">
        <v>1177</v>
      </c>
    </row>
    <row r="76" spans="1:21">
      <c r="A76" s="3" t="s">
        <v>1147</v>
      </c>
    </row>
    <row r="77" spans="1:21">
      <c r="A77" s="4" t="s">
        <v>647</v>
      </c>
      <c r="J77" s="4" t="s">
        <v>442</v>
      </c>
    </row>
    <row r="78" spans="1:21">
      <c r="A78" s="4" t="s">
        <v>648</v>
      </c>
      <c r="J78" s="4" t="s">
        <v>1178</v>
      </c>
    </row>
    <row r="79" spans="1:21">
      <c r="A79" s="4" t="s">
        <v>1151</v>
      </c>
      <c r="J79" s="5" t="n">
        <v>9755</v>
      </c>
    </row>
    <row r="80" spans="1:21">
      <c r="A80" s="4" t="s">
        <v>1179</v>
      </c>
    </row>
    <row r="81" spans="1:21">
      <c r="A81" s="3" t="s">
        <v>1147</v>
      </c>
    </row>
    <row r="82" spans="1:21">
      <c r="A82" s="4" t="s">
        <v>481</v>
      </c>
      <c r="J82" s="6" t="n">
        <v>175000</v>
      </c>
    </row>
    <row r="83" spans="1:21">
      <c r="A83" s="4" t="s">
        <v>721</v>
      </c>
      <c r="J83" s="6" t="n">
        <v>157500</v>
      </c>
    </row>
    <row r="84" spans="1:21">
      <c r="A84" s="4" t="s">
        <v>647</v>
      </c>
      <c r="J84" s="4" t="s">
        <v>1162</v>
      </c>
    </row>
    <row r="85" spans="1:21">
      <c r="A85" s="4" t="s">
        <v>1151</v>
      </c>
      <c r="J85" s="5" t="n">
        <v>9723</v>
      </c>
    </row>
    <row r="86" spans="1:21">
      <c r="A86" s="4" t="s">
        <v>1157</v>
      </c>
      <c r="J86" s="6" t="n">
        <v>9</v>
      </c>
    </row>
    <row r="87" spans="1:21">
      <c r="A87" s="4" t="s">
        <v>1158</v>
      </c>
      <c r="J87" s="4" t="s">
        <v>1180</v>
      </c>
    </row>
    <row r="88" spans="1:21">
      <c r="A88" s="4" t="s">
        <v>1181</v>
      </c>
    </row>
    <row r="89" spans="1:21">
      <c r="A89" s="3" t="s">
        <v>1147</v>
      </c>
    </row>
    <row r="90" spans="1:21">
      <c r="A90" s="4" t="s">
        <v>647</v>
      </c>
      <c r="J90" s="4" t="s">
        <v>442</v>
      </c>
    </row>
    <row r="91" spans="1:21">
      <c r="A91" s="4" t="s">
        <v>648</v>
      </c>
      <c r="J91" s="4" t="s">
        <v>1178</v>
      </c>
    </row>
    <row r="92" spans="1:21">
      <c r="A92" s="4" t="s">
        <v>1151</v>
      </c>
      <c r="J92" s="5" t="n">
        <v>9755</v>
      </c>
    </row>
    <row r="93" spans="1:21">
      <c r="A93" s="4" t="s">
        <v>1158</v>
      </c>
      <c r="J93" s="4" t="s">
        <v>1180</v>
      </c>
    </row>
    <row r="94" spans="1:21">
      <c r="A94" s="4" t="s">
        <v>1182</v>
      </c>
    </row>
    <row r="95" spans="1:21">
      <c r="A95" s="3" t="s">
        <v>1147</v>
      </c>
    </row>
    <row r="96" spans="1:21">
      <c r="A96" s="4" t="s">
        <v>1170</v>
      </c>
      <c r="G96" s="4" t="s">
        <v>1183</v>
      </c>
    </row>
    <row r="97" spans="1:21">
      <c r="A97" s="4" t="s">
        <v>1184</v>
      </c>
    </row>
    <row r="98" spans="1:21">
      <c r="A98" s="3" t="s">
        <v>1147</v>
      </c>
    </row>
    <row r="99" spans="1:21">
      <c r="A99" s="4" t="s">
        <v>481</v>
      </c>
      <c r="P99" s="6" t="n">
        <v>8444706</v>
      </c>
    </row>
    <row r="100" spans="1:21">
      <c r="A100" s="4" t="s">
        <v>647</v>
      </c>
      <c r="P100" s="4" t="s">
        <v>558</v>
      </c>
    </row>
    <row r="101" spans="1:21">
      <c r="A101" s="4" t="s">
        <v>648</v>
      </c>
      <c r="P101" s="4" t="s">
        <v>1185</v>
      </c>
    </row>
    <row r="102" spans="1:21">
      <c r="A102" s="4" t="s">
        <v>1151</v>
      </c>
      <c r="P102" s="5" t="n">
        <v>1082731</v>
      </c>
    </row>
    <row r="103" spans="1:21">
      <c r="A103" s="4" t="s">
        <v>1157</v>
      </c>
      <c r="P103" s="8" t="n">
        <v>7.8</v>
      </c>
    </row>
    <row r="104" spans="1:21">
      <c r="A104" s="4" t="s">
        <v>1186</v>
      </c>
    </row>
    <row r="105" spans="1:21">
      <c r="A105" s="3" t="s">
        <v>1147</v>
      </c>
    </row>
    <row r="106" spans="1:21">
      <c r="A106" s="4" t="s">
        <v>1187</v>
      </c>
      <c r="O106" s="6" t="n">
        <v>672400</v>
      </c>
    </row>
    <row r="107" spans="1:21">
      <c r="A107" s="4" t="s">
        <v>1188</v>
      </c>
    </row>
    <row r="108" spans="1:21">
      <c r="A108" s="3" t="s">
        <v>1147</v>
      </c>
    </row>
    <row r="109" spans="1:21">
      <c r="A109" s="4" t="s">
        <v>1187</v>
      </c>
      <c r="N109" s="6" t="n">
        <v>26821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33:10Z</dcterms:created>
  <dcterms:modified xmlns:dcterms="http://purl.org/dc/terms/" xmlns:xsi="http://www.w3.org/2001/XMLSchema-instance" xsi:type="dcterms:W3CDTF">2020-05-14T16:33:10Z</dcterms:modified>
</cp:coreProperties>
</file>